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Organization" sheetId="9" r:id="rId9"/>
    <s:sheet name="Summary of Significant Accounti" sheetId="10" r:id="rId10"/>
    <s:sheet name="Investments in Real Property" sheetId="11" r:id="rId11"/>
    <s:sheet name="Debt Related Investments" sheetId="12" r:id="rId12"/>
    <s:sheet name="Debt Obligations" sheetId="13" r:id="rId13"/>
    <s:sheet name="Derivatives And Hedging Activit" sheetId="14" r:id="rId14"/>
    <s:sheet name="Fair Value of Financial Instrum" sheetId="15" r:id="rId15"/>
    <s:sheet name="Stockholders' Equity" sheetId="16" r:id="rId16"/>
    <s:sheet name="Related Party Transactions" sheetId="17" r:id="rId17"/>
    <s:sheet name="Net Income Per Common Share" sheetId="18" r:id="rId18"/>
    <s:sheet name="Segment Information" sheetId="19" r:id="rId19"/>
    <s:sheet name="Subsequent Events" sheetId="20" r:id="rId20"/>
    <s:sheet name="Summary of Significant Accoun21" sheetId="21" r:id="rId21"/>
    <s:sheet name="Investments in Real Property (T" sheetId="22" r:id="rId22"/>
    <s:sheet name="Debt Related Investments (Table" sheetId="23" r:id="rId23"/>
    <s:sheet name="Debt Obligations (Tables)" sheetId="24" r:id="rId24"/>
    <s:sheet name="Derivatives And Hedging Activ25" sheetId="25" r:id="rId25"/>
    <s:sheet name="Fair Value of Financial Instr26" sheetId="26" r:id="rId26"/>
    <s:sheet name="Stockholders' Equity (Tables)" sheetId="27" r:id="rId27"/>
    <s:sheet name="Related Party Transactions (Tab" sheetId="28" r:id="rId28"/>
    <s:sheet name="Net Income Per Common Share (Ta" sheetId="29" r:id="rId29"/>
    <s:sheet name="Segment Information (Tables)" sheetId="30" r:id="rId30"/>
    <s:sheet name="Organization (Details)" sheetId="31" r:id="rId31"/>
    <s:sheet name="Summary Of Significant Accoun32" sheetId="32" r:id="rId32"/>
    <s:sheet name="Investments in Real Property (N" sheetId="33" r:id="rId33"/>
    <s:sheet name="Investments In Real Property (C" sheetId="34" r:id="rId34"/>
    <s:sheet name="Investments in Real Property (S" sheetId="35" r:id="rId35"/>
    <s:sheet name="Investments in Real Property 36" sheetId="36" r:id="rId36"/>
    <s:sheet name="Investments in Real Property 37" sheetId="37" r:id="rId37"/>
    <s:sheet name="Investments in Real Property 38" sheetId="38" r:id="rId38"/>
    <s:sheet name="Investments in Real Property 39" sheetId="39" r:id="rId39"/>
    <s:sheet name="Investments in Real Property 40" sheetId="40" r:id="rId40"/>
    <s:sheet name="Investments in Real Property 41" sheetId="41" r:id="rId41"/>
    <s:sheet name="Investments in Real Property 42" sheetId="42" r:id="rId42"/>
    <s:sheet name="Investments in Real Property 43" sheetId="43" r:id="rId43"/>
    <s:sheet name="Debt Related Investments (Narra" sheetId="44" r:id="rId44"/>
    <s:sheet name="Debt Related Investments (Sched" sheetId="45" r:id="rId45"/>
    <s:sheet name="Debt Related Investments (Recor" sheetId="46" r:id="rId46"/>
    <s:sheet name="Debt Obligations (Narrative) (D" sheetId="47" r:id="rId47"/>
    <s:sheet name="Debt Obligations (Summary of Bo" sheetId="48" r:id="rId48"/>
    <s:sheet name="Debt Obligations (Schedule Of R" sheetId="49" r:id="rId49"/>
    <s:sheet name="Debt Obligations (Summary of 50" sheetId="50" r:id="rId50"/>
    <s:sheet name="Derivatives And Hedging Activ51" sheetId="51" r:id="rId51"/>
    <s:sheet name="Derivatives And Hedging Activ52" sheetId="52" r:id="rId52"/>
    <s:sheet name="Derivatives And Hedging Activ53" sheetId="53" r:id="rId53"/>
    <s:sheet name="Derivatives And Hedging Activ54" sheetId="54" r:id="rId54"/>
    <s:sheet name="Fair Value of Financial Instr55" sheetId="55" r:id="rId55"/>
    <s:sheet name="Stockholders' Equity (Narrative" sheetId="56" r:id="rId56"/>
    <s:sheet name="Stockholders' Equity (Informati" sheetId="57" r:id="rId57"/>
    <s:sheet name="Related Party Transactions (Nar" sheetId="58" r:id="rId58"/>
    <s:sheet name="Related Party Transactions (Sch" sheetId="59" r:id="rId59"/>
    <s:sheet name="Related Party Transactions (Sum" sheetId="60" r:id="rId60"/>
    <s:sheet name="Net Income Per Common Share (De" sheetId="61" r:id="rId61"/>
    <s:sheet name="Segment Information (Revenue an" sheetId="62" r:id="rId62"/>
    <s:sheet name="Segment Information (Reconcilia" sheetId="63" r:id="rId63"/>
    <s:sheet name="Segment Information (Schedule o" sheetId="64" r:id="rId64"/>
  </s:sheets>
  <s:definedNames/>
  <s:calcPr calcId="124519" calcMode="auto" fullCalcOnLoad="1"/>
</s:workbook>
</file>

<file path=xl/sharedStrings.xml><?xml version="1.0" encoding="utf-8"?>
<sst xmlns="http://schemas.openxmlformats.org/spreadsheetml/2006/main" uniqueCount="944">
  <si>
    <t>Document and Entity Information - shares</t>
  </si>
  <si>
    <t>9 Months Ended</t>
  </si>
  <si>
    <t>Sep. 30, 2015</t>
  </si>
  <si>
    <t>Nov. 05, 2015</t>
  </si>
  <si>
    <t>Document Information [Line Items]</t>
  </si>
  <si>
    <t>Document Type</t>
  </si>
  <si>
    <t>10-Q</t>
  </si>
  <si>
    <t>Amendment Flag</t>
  </si>
  <si>
    <t>false</t>
  </si>
  <si>
    <t>Document Period End Date</t>
  </si>
  <si>
    <t>Sep. 30,
		2015</t>
  </si>
  <si>
    <t>Document Fiscal Year Focus</t>
  </si>
  <si>
    <t>Document Fiscal Period Focus</t>
  </si>
  <si>
    <t>Q3</t>
  </si>
  <si>
    <t>Entity Registrant Name</t>
  </si>
  <si>
    <t>Dividend Capital Diversified Property Fund Inc.</t>
  </si>
  <si>
    <t>Entity Central Index Key</t>
  </si>
  <si>
    <t>Current Fiscal Year End Date</t>
  </si>
  <si>
    <t>--12-31</t>
  </si>
  <si>
    <t>Entity Filer Category</t>
  </si>
  <si>
    <t>Non-accelerated Filer</t>
  </si>
  <si>
    <t>Class E</t>
  </si>
  <si>
    <t>Entity Common Stock, Shares Outstanding</t>
  </si>
  <si>
    <t>Class A</t>
  </si>
  <si>
    <t>Class W</t>
  </si>
  <si>
    <t>Class I</t>
  </si>
  <si>
    <t>CONDENSED CONSOLIDATED BALANCE SHEETS - USD ($) $ in Thousands</t>
  </si>
  <si>
    <t>Dec. 31, 2014</t>
  </si>
  <si>
    <t>ASSETS</t>
  </si>
  <si>
    <t>Investments in real property</t>
  </si>
  <si>
    <t>Accumulated depreciation and amortization</t>
  </si>
  <si>
    <t>Total net investments in real property</t>
  </si>
  <si>
    <t>[1]</t>
  </si>
  <si>
    <t>Debt related investments, net</t>
  </si>
  <si>
    <t>Total net investments</t>
  </si>
  <si>
    <t>Cash and cash equivalents</t>
  </si>
  <si>
    <t>Restricted cash</t>
  </si>
  <si>
    <t>Other assets, net</t>
  </si>
  <si>
    <t>Assets held for sale</t>
  </si>
  <si>
    <t>[2]</t>
  </si>
  <si>
    <t>Total Assets</t>
  </si>
  <si>
    <t>Liabilities:</t>
  </si>
  <si>
    <t>Accounts payable and accrued expenses</t>
  </si>
  <si>
    <t>Mortgage notes and other secured borrowings</t>
  </si>
  <si>
    <t>[3]</t>
  </si>
  <si>
    <t>Unsecured borrowings</t>
  </si>
  <si>
    <t>Intangible lease liabilities, net</t>
  </si>
  <si>
    <t>Other liabilities</t>
  </si>
  <si>
    <t>Liabilities associated with assets held for sale</t>
  </si>
  <si>
    <t>Total Liabilities</t>
  </si>
  <si>
    <t>Stockholders' equity:</t>
  </si>
  <si>
    <t>Common stock, $0.01 par value; 1,000,000,000 shares authorized; 165,043,370 and 178,399,679 shares issued and outstanding, as of September 30, 2015 and December 31, 2014, respectively</t>
  </si>
  <si>
    <t>[4]</t>
  </si>
  <si>
    <t>Additional paid-in capital</t>
  </si>
  <si>
    <t>Distributions in excess of earnings</t>
  </si>
  <si>
    <t>Accumulated other comprehensive loss</t>
  </si>
  <si>
    <t>Total stockholders' equity</t>
  </si>
  <si>
    <t>Noncontrolling interests</t>
  </si>
  <si>
    <t>Total Equity</t>
  </si>
  <si>
    <t>Total Liabilities and Equity</t>
  </si>
  <si>
    <t>Includes approximately $76.3 million and $82.7 million, after accumulated depreciation and amortization, in consolidated real property variable interest entity investments as of September 30, 2015 and December 31, 2014, respectively.</t>
  </si>
  <si>
    <t>Includes other assets and restricted cash related to properties classified as held for sale in the accompanying balance sheet as of December 31, 2014.</t>
  </si>
  <si>
    <t>Includes approximately $58.5 million and $59.4 million in consolidated mortgage notes in variable interest entity investments as of September 30, 2015 and December 31, 2014, respectively.</t>
  </si>
  <si>
    <t>Includes 139,437,007 shares of Class E common stock, 1,447,984 shares of Class A common stock, 1,418,223 shares of Class W common stock, and 22,740,156 shares of Class I common stock issued and outstanding as of September 30, 2015, and 163,067,835 shares of Class E common stock, 1,187,215 shares of Class A common stock, 1,116,698 shares of Class W common stock, and 13,027,931 shares of Class I common stock issued and outstanding as of December 31, 2014.</t>
  </si>
  <si>
    <t>CONDENSED CONSOLIDATED BALANCE SHEETS (Parenthetical) - USD ($) $ in Thousands</t>
  </si>
  <si>
    <t>Common stock, par value</t>
  </si>
  <si>
    <t>Common stock, shares authorized</t>
  </si>
  <si>
    <t>Common stock, shares issued</t>
  </si>
  <si>
    <t>Common stock, shares outstanding</t>
  </si>
  <si>
    <t>Investment in real property</t>
  </si>
  <si>
    <t>Variable interest entity investments</t>
  </si>
  <si>
    <t>Mortgage notes</t>
  </si>
  <si>
    <t>CONDENSED CONSOLIDATED STATEMENTS OF OPERATIONS - USD ($) shares in Thousands, $ in Thousands</t>
  </si>
  <si>
    <t>3 Months Ended</t>
  </si>
  <si>
    <t>Sep. 30, 2014</t>
  </si>
  <si>
    <t>REVENUE:</t>
  </si>
  <si>
    <t>Rental revenue</t>
  </si>
  <si>
    <t>Debt related income</t>
  </si>
  <si>
    <t>Total Revenue</t>
  </si>
  <si>
    <t>EXPENSES:</t>
  </si>
  <si>
    <t>Rental expense</t>
  </si>
  <si>
    <t>Real estate depreciation and amortization expense</t>
  </si>
  <si>
    <t>General and administrative expenses</t>
  </si>
  <si>
    <t>Advisory fees, related party</t>
  </si>
  <si>
    <t>Acquisition-related expenses</t>
  </si>
  <si>
    <t>Impairment of real estate property</t>
  </si>
  <si>
    <t>Total Operating Expenses</t>
  </si>
  <si>
    <t>Other Income (Expenses):</t>
  </si>
  <si>
    <t>Interest and other income</t>
  </si>
  <si>
    <t>Interest expense</t>
  </si>
  <si>
    <t>Loss on extinguishment of debt and financing commitments</t>
  </si>
  <si>
    <t>Gain on sale of real property</t>
  </si>
  <si>
    <t>(Loss) income from continuing operations</t>
  </si>
  <si>
    <t>Discontinued operations</t>
  </si>
  <si>
    <t>Net (Loss) Income</t>
  </si>
  <si>
    <t>Net loss (income) attributable to noncontrolling interests</t>
  </si>
  <si>
    <t>NET (LOSS) INCOME ATTRIBUTABLE TO COMMON STOCKHOLDERS</t>
  </si>
  <si>
    <t>Net (loss) income per basic and diluted common share:</t>
  </si>
  <si>
    <t>Continuing operations</t>
  </si>
  <si>
    <t>NET (LOSS) INCOME PER BASIC AND DILUTED COMMON SHARE</t>
  </si>
  <si>
    <t>WEIGHTED AVERAGE NUMBER OF COMMON SHARES OUTSTANDING</t>
  </si>
  <si>
    <t>Basic</t>
  </si>
  <si>
    <t>Diluted</t>
  </si>
  <si>
    <t>Distributions declared per common share</t>
  </si>
  <si>
    <t>Includes approximately $1.8 million and $1.6 million paid to our Advisor and its affiliates for reimbursable expenses during the three months ended September 30, 2015 and 2014, respectively, and approximately $5.3 million and $4.8 million paid to our Advisor and its affiliates for reimbursable expenses during the nine months ended September 30, 2015 and 2014, respectively.</t>
  </si>
  <si>
    <t>Includes approximately $125,000 paid to our Advisor for advisory fees associated with the disposition of real properties during the nine months ended September 30, 2015.</t>
  </si>
  <si>
    <t>Includes approximately $201,000 paid to our Advisor for advisory fees associated with the disposition of real properties during the three months ended September 30, 2015, and approximately $4.6 million and $328,000 paid to our Advisor for advisory fees associated with the disposition of real properties during the nine months ended September 30, 2015 and 2014, respectively.</t>
  </si>
  <si>
    <t>Includes approximately $1.6 million paid to our Advisor for advisory fees associated with the disposition of real properties during the nine months ended September 30, 2014.</t>
  </si>
  <si>
    <t>CONDENSED CONSOLIDATED STATEMENTS OF OPERATIONS (Parenthetical) - USD ($)</t>
  </si>
  <si>
    <t>Affiliated Entity [Member]</t>
  </si>
  <si>
    <t>Advisory Fees Related to the Disposition Of Real Properties [Member]</t>
  </si>
  <si>
    <t>CONDENSED CONSOLIDATED STATEMENTS OF COMPREHENSIVE INCOME AND LOSS - USD ($) $ in Thousands</t>
  </si>
  <si>
    <t>CONDENSED CONSOLIDATED STATEMENTS OF COMPREHENSIVE INCOME [Abstract]</t>
  </si>
  <si>
    <t>Other Comprehensive (Loss) Income:</t>
  </si>
  <si>
    <t>Net unrealized change from available-for-sale securities</t>
  </si>
  <si>
    <t>Unrealized change from cash flow hedging derivatives</t>
  </si>
  <si>
    <t>Comprehensive (loss) income</t>
  </si>
  <si>
    <t>Comprehensive loss (income) attributable to noncontrolling interests</t>
  </si>
  <si>
    <t>COMPREHENSIVE (LOSS) INCOME ATTRIBUTABLE TO COMMON STOCKHOLDERS</t>
  </si>
  <si>
    <t>CONDENSED CONSOLIDATED STATEMENT OF EQUITY - 9 months ended Sep. 30, 2015 - USD ($) $ in Thousands</t>
  </si>
  <si>
    <t>Common Stock</t>
  </si>
  <si>
    <t>Additional Paid-in Capital</t>
  </si>
  <si>
    <t>Distributions in Excess of Earnings</t>
  </si>
  <si>
    <t>Accumulated Other Comprehensive (Loss) Income</t>
  </si>
  <si>
    <t>Noncontrolling Interests</t>
  </si>
  <si>
    <t>Total</t>
  </si>
  <si>
    <t>Beginning Balances (in shares) at Dec. 31, 2014</t>
  </si>
  <si>
    <t>Beginning Balances at Dec. 31, 2014</t>
  </si>
  <si>
    <t>Comprehensive income (loss):</t>
  </si>
  <si>
    <t>Net income</t>
  </si>
  <si>
    <t>Common stock:</t>
  </si>
  <si>
    <t>Issuance of common stock, net of offering costs (in shares)</t>
  </si>
  <si>
    <t>Issuance of common stock, net of offering costs</t>
  </si>
  <si>
    <t>Issuance of common stock, stock-based compensation plans (in shares)</t>
  </si>
  <si>
    <t>Issuance of common stock, stock-based compensation plans</t>
  </si>
  <si>
    <t>Redemptions of common stock (in shares)</t>
  </si>
  <si>
    <t>Redemptions of common stock</t>
  </si>
  <si>
    <t>Amortization of stock based compensation</t>
  </si>
  <si>
    <t>Distributions declared on common stock</t>
  </si>
  <si>
    <t>Noncontrolling interests:</t>
  </si>
  <si>
    <t>Contributions of noncontrolling interests</t>
  </si>
  <si>
    <t>Distributions declared to noncontrolling interests</t>
  </si>
  <si>
    <t>Redemptions of noncontrolling interests</t>
  </si>
  <si>
    <t>Ending Balances (in shares) at Sep. 30, 2015</t>
  </si>
  <si>
    <t>Ending Balances at Sep. 30, 2015</t>
  </si>
  <si>
    <t>CONDENSED CONSOLIDATED STATEMENTS OF CASH FLOWS - USD ($) $ in Thousands</t>
  </si>
  <si>
    <t>OPERATING ACTIVITIES:</t>
  </si>
  <si>
    <t>Adjustments to reconcile net income to net cash provided by operating activities:</t>
  </si>
  <si>
    <t>Gain on disposition of real property</t>
  </si>
  <si>
    <t>Impairment real estate property</t>
  </si>
  <si>
    <t>Collection of accrued interest from debt investment</t>
  </si>
  <si>
    <t>Other adjustments to reconcile net income to net cash provided by operating activities</t>
  </si>
  <si>
    <t>Changes in operating assets and liabilities</t>
  </si>
  <si>
    <t>Net cash provided by operating activities</t>
  </si>
  <si>
    <t>INVESTING ACTIVITIES:</t>
  </si>
  <si>
    <t>Acquisition of real property</t>
  </si>
  <si>
    <t>Capital expenditures in real property</t>
  </si>
  <si>
    <t>Proceeds from disposition of real property</t>
  </si>
  <si>
    <t>Principal collections on debt related investments</t>
  </si>
  <si>
    <t>Other investing activities</t>
  </si>
  <si>
    <t>Net cash provided by investing activities</t>
  </si>
  <si>
    <t>FINANCING ACTIVITIES:</t>
  </si>
  <si>
    <t>Mortgage note principal repayments</t>
  </si>
  <si>
    <t>Defeasance of mortgage note borrowings</t>
  </si>
  <si>
    <t>Net proceeds from revolving line of credit borrowings</t>
  </si>
  <si>
    <t>Net proceeds from term loan</t>
  </si>
  <si>
    <t>Repayment of other secured borrowings</t>
  </si>
  <si>
    <t>Redemption of common shares</t>
  </si>
  <si>
    <t>Distributions on common stock</t>
  </si>
  <si>
    <t>Proceeds from sale of common stock</t>
  </si>
  <si>
    <t>Offering costs for issuance of common stock</t>
  </si>
  <si>
    <t>Distributions to noncontrolling interest holders</t>
  </si>
  <si>
    <t>Other financing activities</t>
  </si>
  <si>
    <t>Net cash used in financing activities</t>
  </si>
  <si>
    <t>NET INCREASE IN CASH AND CASH EQUIVALENTS</t>
  </si>
  <si>
    <t>CASH AND CASH EQUIVALENTS, beginning of period</t>
  </si>
  <si>
    <t>CASH AND CASH EQUIVALENTS, end of period</t>
  </si>
  <si>
    <t>Supplemental Disclosure of Cash Flow Information:</t>
  </si>
  <si>
    <t>Cash paid for interest</t>
  </si>
  <si>
    <t>Supplemental Disclosure of Noncash Investing and Financing Activities:</t>
  </si>
  <si>
    <t>Common stock issued pursuant to the distribution reinvestment plan</t>
  </si>
  <si>
    <t>Issuances of OP Units for beneficial interests</t>
  </si>
  <si>
    <t>Assumed mortgage</t>
  </si>
  <si>
    <t>Non-cash investment in real property</t>
  </si>
  <si>
    <t>Non-cash principal collection on debt related investments</t>
  </si>
  <si>
    <t>Non-cash disposition of real property</t>
  </si>
  <si>
    <t>Non-cash repayment of mortgage note and other secured borrowings</t>
  </si>
  <si>
    <t>* 	Represents the amount of sales proceeds and debt repayments from the disposition of real property or the repayment of borrowings that we did not receive or pay in cash, primarily due to the repayment or assumption of related borrowings by the purchaser or borrower at closing.</t>
  </si>
  <si>
    <t>Organization</t>
  </si>
  <si>
    <t>Organization [Abstract]</t>
  </si>
  <si>
    <t xml:space="preserve">1. ORGANIZATION
Dividend Capital Diversified Property Fund Inc. is a Maryland corporation formed on April 11, 2005 to invest in a diverse portfolio of real property and real estate related investments. As used herein, “the Company,” “we,” “our” and “us” refer to Dividend Capital Diversified Property Fund Inc. and its consolidated subsidiaries and partnerships except where the context otherwise requires.
We operate in such a manner so as to qualify as a real estate investment trust (“REIT”) for federal income tax purposes, and we utilize an Umbrella Partnership Real Estate Investment Trust (“UPREIT”) organizational structure to hold all or substantially all of our assets through our operating partnership, Dividend Capital Total Realty Operating Partnership, L.P. (our “Operating Partnership”).
We are the sole general partner of our Operating Partnership. In addition, we have contributed 100% of the proceeds received from our offerings of common stock to our Operating Partnership in exchange for partnership units (“OP Units”) representing our interest as a limited partner of the Operating Partnership. As of September 30, 2015 and December 31, 2014, we owned approximately 92.5% and 93.6% , respectively, of the limited partnership interests in our Operating Partnership, and the remaining limited partnership interests in our Operating Partnership were owned by third-party investors. Our Operating Partnership has classes of OP Units that correspond to our four classes of common stock: Class E OP Units, Class A OP Units, Class W OP Units, and Class I OP Units. As of September 30, 2015 and December 31, 2014, our Operating Partnership had issued and outstanding approximately 12.9 million and 12.1 million Class E OP Units held by third party investors, respectively, which represent limited partnership interests issued in connection with its private placement offerings. As of September 30, 2015 and December 31, 2014, such Class E OP Units had a maximum approximate redemption value of $95.4 million and $87.0 million, respectively, based on the most recent selling price of our common stock pursuant to our primary offering. Furthermore, during the nine months ended September 30, 2015, we exercised our option to acquire, at fair value, previously sold fractional interests in a retail property in the Jacksonville, FL market for a combination of (i) approximately 1.0 million Class E OP Units issued at a price of $7.18 per OP Unit, representing approximately $7.3 million of the aggregate purchase price and (ii) approximately $783,000 in cash. The result of this activity was a net decrease in our financing obligations of approximately $17.9 million and a net increase in our noncontrolling interests of $16.2 million.
Dividend Capital Total Advisors LLC (our “Advisor”), a related party, manages our day-to-day activities under the terms and conditions of an advisory agreement (as amended from time to time, the “Advisory Agreement”). Our Advisor and its affiliates receive various forms of compensation, reimbursements and fees for services relating to the investment and management of our real estate assets.
On July 12, 2012, the Securities and Exchange Commission (the “Commission”) declared effective our Registration Statement on Form S-11 (Registration Number 333-175989) (as amended, the “Prior Registration Statement”). The Prior Registration Statement applied to the offer and sale (the “Prior Offering”) of up to $3,000,000,000 of our shares of common stock, of which $2,250,000,000 of shares were expected to be offered to the public in a primary offering and $750,000,000 of shares were expected to be offered to our stockholders pursuant to an amended and restated distribution reinvestment plan (subject to our right to reallocate such amounts). In the Prior Offering, we offered to the public three classes of shares: Class A shares, Class W shares and Class I shares with net asset value (“NAV”) based pricing. On September 15, 2015, we terminated the Prior Offering. Through September 15, 2015, the date our Prior Offering terminated, we had raised gross proceeds of approximately $183.1 million from the sale of approximately 25.8 million shares in the Prior Offering, including approximately $3.4 million through our distribution reinvestment plan.
On September 16, 2015, the Commission declared effective our Registration Statement on Form S-11 (Registration Number 333-197767) (the “Follow-On Registration Statement”). The Follow-On Registration Statement applies to the Company’s follow-on “best efforts” offering of up to $1,000,000,000 of the Company’s Class A, Class I and Class W shares of common stock, of which $750,000,000 of shares are expected to be offered to the public in a primary offering and $250,000,000 of shares are expected to be offered to stockholders of the Company pursuant to its distribution reinvestment plan (subject to the Company’s right to reallocate such amounts) (the “Follow-On Offering”). As of September 30, 2015, we had raised gross proceeds of approximately $389,000 from the sale of approximately 52,000 shares in the Follow-On Offering.
During the nine months ended September 30, 2015, we raised aggregate gross proceeds of approximately $87.1 million from the sale of approximately 11.9 million shares, including approximately $16.1 million raised through our distribution reinvestment plans. </t>
  </si>
  <si>
    <t>Summary of Significant Accounting Policies</t>
  </si>
  <si>
    <t>Summary of Significant Accounting Policies [Abstract]</t>
  </si>
  <si>
    <t>2. SUMMARY OF SIGNIFICANT ACCOUNTING POLICIES
Interim Financial Statements
The accompanying interim condensed consolidated financial statements (herein referred to as “financial statements,” “balance sheets,” “statements of operations,” “statements of comprehensive income and loss,” “statement of equity,” or “statements of cash flows”) have been prepared in accordance with accounting principles generally accepted in the United States (“GAAP”) and with the Securities and Exchange Commission (the “Commission”) instructions to Form 10-Q and Rule 10-01 of Regulation S-X for interim financial statements. Accordingly, these financial statements do not include all the information and disclosure required by GAAP for complete financial statements. In the opinion of management, the accompanying financial statements include all adjustments and eliminations, consisting only of normal recurring items necessary for their fair presentation in conformity with GAAP. Interim results are not necessarily indicative of operating results for a full year. The unaudited information included in this Quarterly Report on Form 10-Q should be read in conjunction with our audited financial statements and notes thereto, included in our Annual Report on Form 10-K for the year ended December 31, 2014, filed with the Commission on March 3, 2015. There have been no significant changes to the Company’s significant accounting policies during the nine months ended September 30, 2015 other than the updates described below.
Reclassifications
Certain amounts included in the accompanying financial statements for 2014 have been reclassified to conform to the 2015 financial statements presentation with no effect on previously reported net income (loss) or equity. We reclassified approximately $157,000 and $496,000 in third-party payments related to efforts to acquire real properties that were not ultimately completed (“terminated acquisition costs”) incurred during the three and nine months ended September 30, 2014, respectively, from “general and administrative expenses” into “acquisition-related expenses”. We have also reclassified approximately $181,000 in terminated acquisition costs incurred during the six months ended June 30, 2015, from general and administrative expenses into acquisition related expenses.
Statements of operations amounts for properties disposed of or classified as held for sale as of December 31, 2013, have been reclassified to discontinued operations for all periods presented during 2014. Amounts in our segment disclosures in Note 11 reflect the reclassification of amounts related to properties that have been disposed of or classified as held for sale as of December 31, 2013.
New Accounting Pronouncements
In September 2015, the Financial Accounting Standards Board (the “FASB”) issued Accounting Standards Update 2015-16 (“ASU 2015-16”), which simplifies the accounting for adjustments made to provisional amounts recognized in a business combination. The guidance eliminates the requirement for an acquirer in a business combination to account for measurement-period adjustments retrospectively. Instead, the guidance requires that an acquirer recognize measurement-period adjustments during the period in which they determine the amounts, including the effect on earnings of any amounts they would have recorded in previous periods if the accounting had been completed at the acquisition date. The guidance will be effective for annual reporting periods (including interim reporting periods within those periods) beginning after December 15, 2015. The guidance should be applied prospectively to adjustments to provisional amounts that occur after the effective date with earlier application permitted for financial statements that have not been issued. We do not anticipate the adoption will have a significant impact on our financial statements.
The FASB issued Accounting Standards Update 2015-15 (“ASU 2015-15”) and Accounting Standards Update 2015-03 (“ASU 2015-03”) in August 2015 and April 2015, respectively, which simplify the presentation of debt issuance costs and clarify the guidance for presenting and measuring debt issuance costs related to line-of-credit arrangements. ASU 2015-03 requires that debt issuance costs related to a recognized debt liability be presented in the balance sheet as a direct deduction from the carrying amount of that debt liability, consistent with debt discounts. ASU 2015-15 permits an entity to defer and present debt issuance costs as an asset and subsequently amortize the deferred debt issuance costs ratably over the term of the line-of-credit arrangement, regardless of whether there are any outstanding borrowings on the line-of-credit arrangement. The recognition and measurement guidance for debt issuance costs is not affected by the guidance. Both ASU 2015-03 and ASU 2015-15 are effective for annual reporting periods (including interim reporting periods within those periods) beginning after December 15, 2015 and will require retrospective application. Early adoption is permitted for financial statements that have not been previously issued. We do not anticipate the adoption will have a significant impact on our financial statements.
In June 2015, the FASB issued Accounting Standards Update 2015-10 (“ASU 2015-10”), which (i) made technical corrections and improvements to ASC Topic 815, Derivatives and Hedging (“ASC Topic 815”), which became effective upon the issuance of ASU 2015-10, and (ii) made technical corrections and improvements to ASC Topic 820, Fair Value Measurement and Disclosures (“ASC Topic 820”), which is effective for annual reporting periods (including interim reporting periods within those periods) beginning after December 15, 2015, with early adoption permitted, including adoption in an interim period. We do not anticipate the adoption will have a significant impact on our financial statements.
In May 2014, the FASB issued Accounting Standards Update 2014-09 (“ASU 2014-09”), which provides new guidance outlining a single comprehensive model for entities to use in accounting for revenue arising from contracts with customers that supersedes most current revenue recognition guidance. This guidance requires an entity to recognize revenue when it transfers promised goods or services to customers in an amount that reflects the consideration to which the entity expects to be entitled in exchange for those goods or services. Additionally, this guidance expands related disclosure requirements. The new guidance specifically excludes revenue associated with lease contracts. In June 2015, the FASB agreed to defer the effective date of this guidance for a year from the original effective date outlined in ASU 2014-09, and as a result, the guidance will be effective for annual reporting periods (including interim reporting periods within those periods) beginning after December 15, 2017 and will require full or modified retrospective application. Early adoption is permitted for annual reporting periods (including interim reporting periods within those periods) beginning after December 15, 2016. We do not anticipate the adoption will have a significant impact on our financial statements.</t>
  </si>
  <si>
    <t>Investments in Real Property</t>
  </si>
  <si>
    <t>Investments in Real Property [Abstract]</t>
  </si>
  <si>
    <t>3. INVESTMENTS IN REAL PROPERTY
Currently, our consolidated investments in real property consist of investments in office, industrial and retail properties. The following tables summarize our consolidated investments in real property as of September 30, 2015 and December 31, 2014 (amounts in thousands):
Real Property
Land
Building and Improvements
Intangible Lease Assets
Total
Investment
Amount
Intangible Lease Liabilities
Net
Investment
Amount
As of September 30, 2015:
Office
$
$
$
$
$
$
Industrial
Retail
Total gross book value
Accumulated
depreciation/amortization
—
Total net book value
$
$
$
$
$
$
As of December 31, 2014:
Office (1)
$
$
$
$
$
$
Industrial
Retail
Total gross book value
Accumulated
depreciation/amortization
—
Total net book value
$
$
$
$
$
$
__________________
(1)
Includes $4.1 million in land, $19.3 million in building and improvements, and $7.0 million in intangible lease assets before accumulated depreciation of $10.2 million, related to an office property classified as held for sale in the accompanying balance sheet as of December 31, 2014.
Acquisitions
The following table summarizes our acquisitions of real properties during the nine months ended September 30, 2015 (dollar amounts and square footage in thousands):
Real Property
Property
Type
Market
Number of Properties
Date of Acquisition
Acquired Ownership
Contract Price
Net Rentable Square Feet
Percent Leased
Venture Corporate Center
Office
South Florida
1
August 6, 2015
$
Shenandoah
Retail
South Florida
1
August 6, 2015
City View
Office
Austin, TX
1
April 24, 2015
South Cape
Retail
Greater Boston (1)
1
March 18, 2015
Rialto
Office
Austin, TX
1
January 15, 2015
Total 2015 real
property
acquisitions
5
$
__________________
(1)
Our Greater Boston market comprises the greater metro area around Boston, MA. As of September 30, 2015, properties in our Greater Boston market are located in the following states: Massachusetts, Connecticut, New Hampshire, and Rhode Island.
The following table summarizes the allocations of the fair value of the real properties we acquired during the nine months ended September 30, 2015 to land, building and improvements, intangible lease assets, intangible lease liabilities, and mark-to-market adjustment on assumed debt (dollar amounts in thousands). We have not made any material adjustments related to these allocations.
Weighted-average Amortization Period (Years)
Real Property
Land
Building and Improvements
Intangible Lease Assets
Intangible Lease Liabilities
Mark-to-Market Adjustment on Assumed Debt
Total Fair Value
Prorations and Credits
Contract Price
Intangible Lease Assets
Intangible Lease Liabilities
Venture Corporate Center
$
$
$
$
$
—
$
$
$
Shenandoah
—
City View
—
South Cape
—
—
Rialto
—
Total 2015 real property acquisitions
$
$
$
$
$
$
$
$
For the three and nine months ended September 30, 2015, our consolidated statements of operations include aggregate revenue and net operating income (“NOI”) attributable to the real properties acquired during the nine months ended September 30, 2015 as shown in the table below (amounts in thousands):
For the Three Months Ended September 30, 2015
For the Nine Months Ended September 30, 2015
Revenue
NOI (1)
Revenue
NOI (1)
Real Property
Venture Corporate Center
$
$
$
$
Shenandoah
City View
South Cape
Rialto
Total
$
$
$
$
__________________
(1)
For a discussion as to why we view NOI to be an appropriate supplemental performance measure and a reconciliation to GAAP net income, refer to Note 11.
Dispositions
On March 11, 2015, we completed the sale of a portfolio of twelve wholly owned office and industrial properties comprising approximately 2.7 million net rentable square feet (the “Portfolio”) to an unrelated third party, for a gross sales price of approximately $398.6 million. We incurred closing costs and fees of approximately $7.8 million upon the closing of this transaction, including approximately $4.0 million in advisory fees related to the disposition of real property paid to our Advisor. See Note 5 for information regarding financing related to the disposition of the Portfolio.
During the nine months ended September 30, 2015, we disposed of the following properties (dollar amounts and square footage in thousands):
Property Type
Market
Ownership
Net Rentable Square Feet
Percentage Leased
Disposition Date
Contract Sales Price
Gain on Sale
Land Parcel
Denver, CO
100%
N/A
N/A
August 12, 2015
$
$
Office
Los Angeles, CA
100%
July 20, 2015
Retail
Pittsburgh, PA
100%
May 5, 2015
—
Office and Industrial Portfolio (1)
Various (1)
100%
March 11, 2015
Office
Dallas, TX
100%
January 16, 2015
Total 2015 real property dispositions
$
$
__________________
(1)
The Portfolio includes (i) six office properties comprising 1.1 million net rentable square feet located in the following markets: Los Angeles, CA ( three properties, of which one disposed property was a single building from a two -building office property), Northern New Jersey, Miami, FL, and Dallas, TX, and (ii) six industrial properties comprising 1.6 million net rentable square feet located in the following markets: Los Angeles, CA, Dallas, TX, Cleveland, OH, Chicago, IL, Houston, TX, and Denver, CO.
For the nine months ended September 30, 2015, our consolidated statements of operations include approximately $6.2 million of aggregate revenue and approximately $6.1 million of NOI attributable to the Portfolio. For the three and nine months ended September 30, 2014, our consolidated statements of operations include approximately $8.5 million and $25.4 million of aggregate revenue, respectively, and approximately $8.4 million and $25.0 million of NOI, respectively, attributable to the Portfolio.
Assets Held for Sale
We did not have any assets or related liabilities classified as held for sale as of September 30, 2015. As of December 31, 2014, we had agreed to dispose of an office property to an unrelated third party. Accordingly, the assets and liabilities related to this property were classified as held for sale in the accompanying balance sheet as of December 31, 2014. We sold the property on January 16, 2015. The following table summarizes the carrying amounts of the major classes of assets and liabilities classified as held for sale as of December 31, 2014 (amounts in thousands):
As of December 31, 2014
Land
$
Building and improvements
Intangible lease assets
Accumulated depreciation
Other assets, net
Assets held for sale
$
Other liabilities
Liabilities related to assets held for sale
$
Real Property Impairment
During the nine months ended September 30, 2015, we recorded approximately $1.6 million of impairment charges related to a wholly owned retail property that we acquired in May 2007 in the Pittsburgh, PA market, which was disposed of in May 2015. Prior to the disposition, the net book value of this retail property exceeded the contract sales price less the cost to sell by approximately $1.6 million. Accordingly, we recorded an impairment to reduce the net book value of the property to our estimate of its fair value less the cost to sell.
In addition, during the three months ended September 30, 2015, we recorded a $6.5 million impairment charge related to a consolidated office property located in the Chicago, IL market, which we acquired in February 2007 and we hold through a joint venture in which we are not the managing partner. We have an 80% ownership interest in the office property. As of September 30, 2015, the net book value of this office property exceeded our estimate of the fair value of the property less the cost to sell by $6.5 million. Accordingly, we recorded an impairment charge to reduce the net book value of the property to our estimate of its fair value less the cost to sell.
In the calculation of our NAV, our real estate assets are carried at fair value using valuation methodologies consistent with ASC Topic 820, Fair Value Measurements and Disclosures . As a result, the timing of valuation changes recorded in our NAV will not necessarily be the same as for impairment charges recorded to our financial statements prepared pursuant to GAAP.
Discontinued Operations
We present the results of operations and the respective aggregate net gains (losses), of (i) any property or group of properties that were disposed or classified as held for sale as of December 31, 2013 when the operations and cash flows have been (or will be) eliminated from our ongoing operations and we will not have any significant continuing involvement, and (ii) any property or group of properties, the disposal of which would represent a strategic shift that has (or will have) a major effect on our operations and financial results, when such property (or group of properties) have been disposed of or classified as held for sale, as discontinued operations in our accompanying statements of operations. Interest expense is included in discontinued operations only if it is directly attributable to these operations or properties. Discontinued operations for the three and nine months ended September 30, 2014 include the results of operations and net gain on the disposition of 12 properties classified as held for sale as of December 31, 2013. Properties sold or classified as held for sale after December 31, 2013 are not classified as discontinued operations unless the sale or classification as held for sale meets the new accounting requirements pursuant to Accounting Standards Update 2014-08, Reporting Discontinued Operations and Disclosures of Disposals of Components of an Entity, issued by the FASB in April 2014. We did no t have any discontinued operations for the three and nine months ended September 30, 2015. Certain negligible amounts recorded as discontinued operations for the three months ended September 30, 2014 are not presented in the table below. The following table summarizes amounts recorded as discontinued operations for the nine months ended September 30, 2014 (amounts in thousands):
For the Nine Months Ended September 30, 2014
Revenues
$
Rental expense
Interest expense
Other expenses
Income from discontinued operations
Gain on disposition
Discontinued operations
Discontinued operations attributable to noncontrolling interests
Discontinued operations attributable to common stockholders
$
We did no t record any capital expenditures related to our discontinued operations during the three or nine months ended September 30, 2014. We did not record any significant operating or investing noncash items related to our discontinued operations during the three months ended September 30, 2014. The following table summarizes significant operating and investing noncash items related to our discontinued operations for the nine months ended September 30, 2014 (amounts in thousands):
For the
Nine Months Ended
September 30, 2014
Noncash items:
Straight-line rent adjustments
$
Non-cash disposition of real property
Rental Revenue
The following table summarizes the adjustments to rental revenue related to the amortization of above-market lease assets, below-market lease liabilities, and straight-line rental adjustments for the three and nine months ended September 30, 2015 and 2014. In addition, the following table summarizes tenant recovery income received from tenants for real estate taxes, insurance and other property operating expenses and recognized as rental revenue (amounts in thousands):
For the Three Months Ended
September 30,
For the Nine Months Ended
September 30,
2015
2014
2015
2014
Straight-line rent adjustments
$
$
$
$
Above-market lease assets
Below-market lease liabilities
Total (decrease) increase to rental revenue
$
$
$
$
Tenant recovery income (1)
$
$
$
$
__________________
(1)
Tenant recovery income presented in this table excludes real estate taxes that were paid directly by our tenants that are subject to triple net lease contracts. Such payments totaled approximately $1.4 million and $3.1 million during the three months ended September 30, 2015 and 2014, respectively, and approximately $5.5 million and $9.3 million during the nine months ended September 30, 2015 and 2014, respectively.
Concentration of Credit Risk
Concentration of credit risk with respect to our sources of revenue currently exists due to a small number of tenants whose rental payments to us make up a relatively high percentage of our rental revenue. The following is a summary of amounts related to the top five tenants based on annualized base rent, as of September 30, 2015 (dollar amounts and square feet in thousands):
Tenant
Locations
Industry
Annualized
Base Rent (1)
% of Total
Annualized
Base Rent
Square
Feet
% of Total Portfolio Square Feet
Charles Schwab &amp; Co., Inc.
Securities, Commodities, Fin. Inv./Rel. Activities
$
Sybase
Publishing Information (except Internet)
Northrop Grumman
Professional, Scientific and Technical Services
Stop &amp; Shop
Food and Beverage Stores
Novo Nordisk
Chemical Manufacturing
$
__________________
(1)
Annualized base rent represents the annualized monthly base rent of executed leases as of September 30, 2015.
Rental revenue from our lease with Charles Schwab &amp; Co., Inc., as master tenant of one of our office properties, represented approximately $19.6 million, or 11.6% , of our total revenue for the nine months ended September 30, 2015. Our properties in Massachusetts, New Jersey, California, and Texas accounted for approximately 19% , 17% , 14% , and 11% respectively, of our total gross investment in real property portfolio as of September 30, 2015. A deterioration of general economic or other relevant conditions, changes in governmental laws and regulations, acts of nature, demographics or other factors in any of those states or the geographical region in which they are located could result in the loss of tenants, a decrease in the demand for our properties and a decrease in our revenues from those markets, which in turn may have a disproportionate and material adverse effect on our results of operations and financial condition.
Termination of Purchase Option
As discussed in Item 1A and Item 2 of Part I of our Annual Report on Form 10-K for the year ended December 31, 2014, filed with the Commission on March 3, 2015, “Harborside,” an office property located in Northern New Jersey, was subject to a purchase option held by a third party with an exercise price that we estimated to be approximately $239.4 million and an exercise date in May 2016. On August 5, 2015, we paid the option holder approximately $12.0 million to terminate the option. Such payment is included within capital expenditures in real property in the accompanying consolidated statements of cash flows. As a result, the option is no longer outstanding.</t>
  </si>
  <si>
    <t>Debt Related Investments</t>
  </si>
  <si>
    <t>Debt Related Investments [Abstract]</t>
  </si>
  <si>
    <t>4. DEBT RELATED INVESTMENTS
As of September 30, 2015 and December 31, 2014, we had invested in five and 11 debt related investments, respectively. The weighted average maturity of our debt related investments structured as mortgage notes as of September 30, 2015 was 2.9 years, based on our recorded net investments. The following table describes our debt related income for the three and nine months ended September 30, 2015 and 2014 (dollar amounts in thousands):
For the Three Months Ended
September 30,
For the Nine Months Ended
September 30,
Weighted Average Yield as of
Investment Type
2015
2014
2015
2014
September 30, 2015 (1)
Mortgage notes (2)
$
$
$
$
5.8%
Mezzanine debt (3)
N/A
Total
$
$
$
$
5.8%
__________________
(1)
Weighted average yield is calculated on an unlevered basis using the amount invested, current interest rates and accretion of premiums or discounts realized upon the initial investment for each investment type as of September 30, 2015. As of September 30, 2015, all of our debt related investments bear interest at fixed rates.
(2)
Four and three of our debt related investments structured as mortgage notes were repaid in full during the nine months ended September 30, 2015 and 2014, respectively. During the three and nine months ended September 30, 2015 and 2014, amounts recorded include early repayment fees received and accelerated amortization of origination fees offset by accelerated amortization of deferred due diligence costs related to certain of these repayments.
(3)
Our debt related investment structured as a mezzanine loan was repaid in full during the three months ended September 30, 2015. During the three and nine months ended September 30, 2015, amounts recorded were offset by accelerated amortization of deferred due diligence costs.
Repayments
During the nine months ended September 30, 2015, we received full repayments of four debt related investments structured as mortgage notes and a debt related investment structured as a mezzanine loan. We received cash proceeds from the repayments of approximately $59.9 million, which comprised principal repayments of $69.8 million (including accrued interest of approximately $6.4 million on our mezzanine debt investment) and early repayment fees of $1.3 million, partially offset by the repayments of borrowings secured by these and other debt related investments of approximately $11.2 million.
Impairment
We review each of our debt related investments on a quarterly basis, and more frequently when such an evaluation is warranted, to determine if impairment exists. Accordingly, we do not group our debt related investments into classes by credit quality indicator. A debt related investment is impaired when, based on current information and events (including economic, industry and geographical factors), it is probable that we will be unable to collect all amounts due, both principal and interest, according to the contractual terms of the agreement. When an investment is deemed impaired, the impairment is measured based on the expected future cash flows discounted at the investment’s effective interest rate. As a practical expedient, we may measure impairment based on the fair value of the collateral of an impaired collateral-dependent debt related investment. Regardless of the measurement method, we measure impairment based on the fair value of the collateral when it is determined that foreclosure is probable.
As of December 31, 2014, we had one impaired debt related investment that was a subordinate debt related investment. As of December 31, 2014, we had a gross recorded investment in the impaired debt related investment of $3.0 million, with a related allowance for loan loss of $3.0 million. Based on our review during the nine months ended September 30, 2015, we determined that the impaired debt related investment did not have any value and therefore we recorded a direct write-off of the allowance for loan loss of $3.0 million. We did not record any current period provision for loan loss or recoveries of amounts previously charged off during the three and nine months ended September 30, 2015. As of September 30, 2015 and December 31, 2014, we did not have any impaired loans for which we have not recorded an allowance for loan loss.
As of December 31, 2014, we had one impaired debt related investment with an unpaid principal balance of approximately $3.0 million. The following table describes our recorded investment in debt related investments before allowance for loan loss, and the related allowance for loan loss as of September 30, 2015 and December 31, 2014 (amounts in thousands):
Debt Related Investments Individually Evaluated for Impairment as of
September 30, 2015
December 31, 2014
Debt related investments
$
$
Less: Allowance for loan losses
—
Total
$
$
As of December 31, 2014, our impaired debt related investment was on non-accrual status. As of September 30, 2015, we did not have any debt related investment on non-accrual status. When a debt related investment is on non-accrual status, we record income on the investment using the cash basis of accounting. All of our debt related investments that were past due 90 days or more were on non-accrual status as of December 31, 2014.
We did not record any interest income related to our impaired debt related investment during the three and nine months ended September 30, 2015 or 2014.</t>
  </si>
  <si>
    <t>Debt Obligations</t>
  </si>
  <si>
    <t>Debt Obligations [Abstract]</t>
  </si>
  <si>
    <t>5. DEBT OBLIGATIONS
The following table describes our borrowings as of September 30, 2015 and December 31, 2014 (dollar amounts in thousands):
Weighted Average Stated Interest Rate as of
Outstanding Balance as of (1)
Gross Investment Amount
Securing Borrowings as of (2)
September 30,
2015
December 31, 2014
September 30,
2015
December 31, 2014
September 30,
2015
December 31, 2014
Fixed-rate mortgages
5.9%
5.8%
$
$
$
$
Floating-rate mortgage (3)
3.2%
3.2%
Total mortgage notes
5.8%
5.8%
Repurchase facility (4)
N/A
2.8%
—
—
Total secured borrowings
5.8%
5.6%
Line of credit (5)
2.0%
2.6%
N/A
N/A
Term loans (6)
2.6%
2.7%
N/A
N/A
Total unsecured borrowings
2.4%
2.7%
N/A
N/A
Total borrowings
4.3%
4.8%
$
$
N/A
N/A
__________________
(1)
Amounts are presented on a GAAP basis and are net of (i) unamortized premiums to the face value of our outstanding fixed-rate mortgages of $1.9 million and $2.0 million as of September 30, 2015 and December 31, 2014, respectively, and (ii) GAAP principal amortization related to troubled debt restructurings of $2.9 million and $2.3 million as of September 30, 2015 and December 31, 2014, respectively.
(2)
“Gross Investment Amount” as used here and throughout this document represents the allocated gross basis of real property and debt related investments, after certain adjustments. Gross Investment Amount for real property (i) includes the effect of intangible lease liabilities, (ii) excludes accumulated depreciation and amortization, and (iii) includes the impact of impairments. Amounts reported for debt related investments represent our net accounting basis of the debt related investments, which includes (i) unpaid principal balances, (ii) unamortized discounts, premiums, and deferred charges, and (iii) allowances for loan loss.
(3)
As of September 30, 2015 and December 31, 2014, our floating rate mortgage note was subject to an interest rate spread of 3.00% over one-month LIBOR.
(4)
As of December 31, 2014, borrowings under our repurchase facility were subject to interest at a floating rate of 2.25% over one-month LIBOR. However, we had effectively fixed the interest rate of the borrowings using interest rate swaps at 2.84% for the term of the borrowings.
(5)
As of September 30, 2015 and December 31, 2014, borrowings under our line of credit were subject to interest at a floating rate of 1.40% and 1.75% over one-month LIBOR, respectively. However, as of September 30, 2015, we had effectively fixed the interest rate of approximately $33.7 million of the total of $109.0 million in borrowings using interest rate swaps at 2.84% , resulting in a weighted average interest rate on the total line of credit of 1.99% . As of December 31, 2014, we had effectively fixed the interest rate of approximately $30.0 million of the total of $75.0 million in borrowings using interest rate swaps at 3.60% , resulting in a weighted average interest rate on the total line of credit of 2.56% .
(6)
As of September 30, 2015 and December 31, 2014, borrowings under our term loans were subject to interest at weighted average floating rates of 1.52% and 1.70% , respectively, over one-month LIBOR. However, we had effectively fixed the interest rates of the borrowings using interest rate swaps at 2.57% and 2.69% as of September 30, 2015 and December 31, 2014, respectively.
As of September 30, 2015, nine mortgage notes were interest-only and 12 mortgage notes were fully amortizing with outstanding principal balances of approximately $273.8 million and $271.1 million, respectively. None of our mortgage notes are recourse to us.
Assumption and Defeasance of Mortgage Note
As discussed in Note 3, we completed the sale of the Portfolio on March 11, 2015. Upon the disposition of the Portfolio, the buyer assumed approximately $128.0 million of a mortgage note borrowing, which is scheduled to mature in July 2020 and bears interest at 5.46% . In addition, we were released of our obligations on $44.8 million of the mortgage note borrowing that was not assumed by the buyer through a defeasance process. Accordingly, we incurred defeasance costs of approximately $8.6 million, which are included within gain on sale of real property in the accompanying statements of operations. Upon such defeasance, we derecognized the associated borrowing, which was assumed by an unrelated successor borrower.
Repayment of Mortgage Notes and Repurchase Facility
During the nine months ended September 30, 2015, we repaid six mortgage note borrowings in full during the respective free-prepayment periods prior to their scheduled maturities and repaid the borrowings under our repurchase facility in full using proceeds from our term loans and our revolving credit facility. The following table describes these repayments in more detail (dollar amounts in thousands):
Debt Obligation
Repayment Date
Balance Repaid
Stated
Interest
Rate (1)
Contractual Maturity Date
Collateral Type
Collateral Market
Austin-Mueller Health Center
July 6, 2015
$
7.50%
January 1, 2016
Office Property
Austin, TX
Preston Sherry Plaza
July 1, 2015
5.85%
September 1, 2015
Office Property
Dallas, TX
Campus Road
April 10, 2015
4.75%
July 10, 2015
Office Property
Princeton, NJ
Mansfield
April 1, 2015
6.03%
October 1, 2015
Retail Property
Greater Boston
Orleans
January 2, 2015
6.02%
July 1, 2015
Retail Property
Greater Boston
Whitman
January 2, 2015
6.02%
July 1, 2015
Retail Property
Greater Boston
Total/weighted average mortgage notes
5.81%
Repurchase facility
May 29, 2015
2.84%
May 29, 2015
Debt Related Investments
Various
Total/weighted average borrowings
$
5.02%
__________________
(1)
We had effectively fixed the stated interest rates of certain of our borrowings by using interest rate swaps.
Recast of Credit Facility
On January 13, 2015 , we amended and restated our $620 million senior unsecured term loan and revolving line of credit (the “Old Facility”) to provide for a $550 million senior unsecured term loan and revolving line of credit (the “Amended Facility”) with a syndicate of 14 lenders led by Bank of America, N.A., as Administrative Agent. The Amended Facility provides us with the ability from time to time to increase the size of the Amended Facility up to a total of $900 million less the amount of any prepayments under the term loan component of the Amended Facility, subject to receipt of lender commitments and other conditions. Because many members of the lending group participated as lenders in the Old Facility, the credit agreement for the Amended Facility is an amended and restated form of the credit agreement for the Old Facility.
The $550 million Amended Facility consists of a $400 million revolving credit facility (the “Revolving Credit Facility”) and a $150 million term loan (the “$150 Million Term Loan”). The Revolving Credit Facility contains a sublimit of $50 million for letters of credit and a sublimit of $50 million for swing line loans. The primary interest rate for the Revolving Credit Facility is based on LIBOR, plus a margin ranging from 1.40% to 2.30% , depending on our consolidated leverage ratio. The maturity date of the Revolving Credit Facility is January 31, 2019 and contains one 12 -month extension option that we may exercise upon (i) payment of an extension fee equal to 0.15% of the sum of the amount outstanding under the Revolving Credit Facility and the unused portion of the Revolving Credit Facility at the time of the extension, and (ii) compliance with the other conditions set forth in the credit agreement. The primary interest rate within the $150 Million Term Loan is based on LIBOR, plus a margin ranging from 1.35% to 2.20% , depending on our consolidated leverage ratio. The maturity date of the $150 Million Term Loan is January 31, 2018 and contains two 12 -month extension options that we may exercise upon (i) payment of an extension fee equal to 0.125% of the sum of the amount outstanding under the $150 Million Term Loan at the time of each extension, and (ii) compliance with the other conditions set forth in the credit agreement.
Borrowings under the Amended Facility are available for general business purposes including, but not limited to, refinancing of existing indebtedness and financing the acquisition of permitted investments, including commercial properties. Upon entering into the Amended Facility on January 13, 2015, we borrowed $280 million on the Revolving Credit Facility and $100 million on the $150 Million Term Loan. We primarily used the proceeds from the Amended Facility to repay $380 million of outstanding borrowings under the Old Facility.
We accounted for the amendment and restatement of the Old Facility as a modification of debt, and recognized approximately $896,000 within loss on extinguishment of debt and financing commitments during the nine months ended September 30, 2015, primarily resulting from the write-off of a portion of the deferred financing costs incurred in connection with the issuance of the Old Facility.
Term Loan Credit Agreement
On February 27, 2015 , we entered into a $200 million seven -year term loan credit agreement (the “$200 Million Term Loan”) with a syndicate of six lenders led by Wells Fargo Bank, National Association as Administrative Agent and Regions Bank as Syndication Agent. The primary interest rate within the $200 Million Term Loan is based on LIBOR, plus a margin ranging from 1.65% to 2.55% , depending on our consolidated leverage ratio. The maturity date of the $200 Million Term Loan is February 27, 2022 with no extension options.
Borrowings under the $200 Million Term Loan are available for general business purposes including, but not limited to financing the acquisition of permitted investments, including commercial properties.
As of September 30, 2015, we had outstanding borrowings of $109.0 million and $150.0 million under the Revolving Credit Facility and $150 Million Term Loan components of our Amended Facility, respectively. As of September 30, 2015, we had outstanding borrowings of $200.0 million under the $200 Million Term Loan. As of September 30, 2015, the unused portion of our Revolving Credit Facility was approximately $288.8 million, all of which was available to us. As of December 31, 2014, we had outstanding borrowings of $270.0 million and $75.0 million under the term loan and revolving credit facility components of the Old Facility, respectively, and $189.4 million was available for us to borrow due to covenant constraints under the revolving credit facility component of the Old Facility.
The following table reflects our contractual debt maturities as of September 30, 2015, specifically our obligations under our mortgage notes and unsecured borrowings (dollar amounts in thousands):
As of September 30, 2015
Mortgage Notes
Unsecured Borrowings
Total
Year Ending December 31,
Number of
Borrowings
Maturing
Outstanding
Principal
Balance
Number of
Borrowings
Maturing
Outstanding
Principal
Balance (1)
Outstanding
Principal
Balance (2)
2015
—
$
—
$
—
$
2016
11
—
—
2017
6
—
—
2018
—
1
2019
—
1
2020
—
—
—
2021
1
—
—
2022
1
1
2023
—
—
—
2024
—
—
—
Thereafter
2
—
—
Total
21
$
3
$
$
__________________
(1)
Unsecured borrowings presented include (i) borrowings under the $150 Million Term Loan of $150.0 million, which are scheduled to mature in 2018, subject to two one-year extension options, (ii) borrowings under the Revolving Credit Facility of $ 109.0 million , which are scheduled to mature in 2019, subject to a one-year extension option, and (iii) borrowings under the $200 Million Term Loan of $200.0 million , which are scheduled to mature in 2022 with no extension options.
(2)
Outstanding balance represents expected cash outflows for contractual amortization and scheduled balloon payment maturities and does not include the GAAP principal amortization of our restructured mortgage note of approximately $2.9 million that does not reduce the contractual amount due of the related mortgage note as of September 30, 2015, partially offset by the mark-to-market premium on assumed debt of $1.9 million as of September 30, 2015.</t>
  </si>
  <si>
    <t>Derivatives And Hedging Activities</t>
  </si>
  <si>
    <t>Derivatives And Hedging Activities [Abstract]</t>
  </si>
  <si>
    <t>6. DERIVATIVES AND HEDGING ACTIVITIES
Risk Management Objective of Using Derivatives
We maintain risk management control systems to monitor interest rate risk attributable to both our outstanding and forecasted debt obligations. We generally seek to limit the impact of interest rate changes on earnings and cash flows by selectively utilizing derivative instruments to hedge exposures to changes in interest rates on our unsecured floating rate borrowings. While this hedging strategy is designed to minimize the impact on our net income (loss) and cash provided by operating activities from changes in interest rates, the overall returns on our investments may be reduced. Our board of directors has established policies and procedures regarding our use of derivative instruments for hedging or other purposes to achieve these risk management objectives.
Cash Flow Hedges of Interest Rate Risk
Our objectives in using interest rate derivatives are to add stability to interest expense and to manage our exposure to interest rate movements. To accomplish this objective, we primarily use interest rate swaps as part of our interest rate risk management strategy. Interest rate swaps designated as cash flow hedges involve the receipt of variable-rate amounts from counterparties in exchange for us making fixed-rate payments over the life of the agreements without exchange of the underlying notional amounts. We have entered into and plan to enter into certain interest rate derivatives with the goal of mitigating our exposure to adverse fluctuations in the interest payments on our one-month LIBOR-indexed debt. Certain of our floating rate borrowings are not hedged and therefore, to an extent, we have ongoing exposure to interest rate movements.
The effective portion of changes in the fair value of derivatives designated and that qualify as cash flow hedges under ASC Topic 815 is recorded in accumulated other comprehensive income (loss) and is subsequently reclassified into earnings in the period that the hedged forecasted transaction affects earnings. During the next 12 months, we estimate that approximately $2.6 million will be reclassified as an increase to interest expense related to active effective hedges of existing floating-rate debt, and we estimate that approximately $1.9 million will be reclassified as an increase to interest expense related to effective forward started interest rate swaps where the hedging instrument has been terminated. The ineffective portion of the change in fair value of the derivatives is recognized directly in earnings. The table below presents a reconciliation of the beginning and ending balances, between December 31, 2014 and September 30, 2015, of our accumulated other comprehensive loss (“OCI”), net of amounts attributable to noncontrolling interests, related to the effective portion of our cash flow hedges as presented on our financial statements, as well as amounts related to our available-for-sale securities (amounts in thousands):
Gains and Losses
on Cash Flow
Hedges
Unrealized Losses on Available-For- Sale Securities
Accumulated Other Comprehensive Loss
Beginning balance as of December 31, 2014:
$
$
$
Other comprehensive income:
Amount of loss reclassified from OCI into interest expense
(effective portion) (net of tax benefit of $0)
—
Change in fair value recognized in OCI (effective portion) (net of tax benefit of $0)
—
Net current-period other comprehensive income
—
Attribution of and other adjustments to OCI attributable to noncontrolling interests
Ending balance as of September 30, 2015:
$
$
$
Fair Values of Derivative Instruments
The table below presents the gross fair value of our derivative financial instruments as well as their classification on our accompanying balance sheets as of September 30, 2015 and December 31, 2014 (amounts in thousands):
Fair Value of Asset Derivatives as of
Fair Value of Liability Derivatives as of
Balance Sheet
September 30,
December 31,
Balance Sheet
September 30,
December 31,
Location
2015
2014
Location
2015
2014
Derivatives designated as
hedging instruments
under ASC Topic 815
Interest rate contracts
Other
assets, net (1)
$
—
$
Other
liabilities (1)
$
$
Total derivatives
$
—
$
$
$
__________________
(1)
Although our derivative contracts are subject to master netting arrangements which serve as credit mitigants to both us and our counterparties under certain situations, we do not net our derivative fair values or any existing rights or obligations to cash collateral on the consolidated balance sheet.
The majority of the inputs used to value our derivative instruments fall within Level 2 of the fair value hierarchy. However, the credit valuation adjustments associated with our derivative instruments utilize Level 3 inputs, such as estimates of current credit spreads, to evaluate the likelihood of potential default by us and our counterparties. As of September 30, 2015, we had assessed the significance of the impact of the credit valuation adjustments and had determined that it was not significant to the overall valuation of our derivative instruments. As a result, we have determined that our derivative valuations are classified in Level 2 of the fair value hierarchy.
Designated Derivatives
As of September 30, 2015 and December 31, 2014, we had 12 and 11 outstanding interest rate swaps, respectively, that were designated as cash flow hedges of interest rate risk, with a total notional amount of $383.7 million and $339.2 million, respectively. In addition, as of September 30, 2015, we had (i) two interest rate swaps with a total notional amount of $100.0 million that will become effective in December 2016 and mature in January 2020 and (ii) two interest rate swaps with a total notional amount of $100.0 million that will become effective in December 2016 and mature in February 2022, all of which were designated as cash flow hedges of interest rate risk.
Non-Designated Derivatives
Derivatives not designated as hedges are not speculative and are used to hedge our exposure to interest rate movements and other identified risks but do not meet hedge accounting requirements. As of both September 30, 2015 and December 31, 2014 , we did not have any outstanding derivatives that were not designated as hedges.
Effect of Derivative Instruments on the Statements of Comprehensive Income and Loss
The table below presents the effect of our derivative financial instruments on our accompanying financial statements for the three and nine months ended September 30, 2015 and 2014 (amounts in thousands):
For the Three Months Ended
September 30,
For the Nine Months Ended
September 30,
2015
2014
2015
2014
Derivatives Designated as Hedging Instruments
Derivative type
Interest rate contracts
Interest rate contracts
Interest rate contracts
Interest rate contracts
Amount of (loss) gain recognized in
OCI (effective portion)
$
$
$
$
Location of loss reclassified from
accumulated OCI into income
(effective portion)
Interest expense
Interest expense
Interest expense
Interest expense
Amount of loss reclassified from
accumulated OCI into income
(effective portion)
$
$
$
$
Location of (loss) gain recognized in
income (ineffective portion and amount
excluded from effectiveness testing)
Interest and other income (expense)
Interest and other income (expense)
Interest and other income (expense)
Interest and other income (expense)
Amount of (loss) gain recognized in
income (ineffective portion and amount
excluded from effectiveness testing)
$
$
$
$
—</t>
  </si>
  <si>
    <t>Fair Value of Financial Instruments</t>
  </si>
  <si>
    <t>Fair Value of Financial Instruments [Abstract]</t>
  </si>
  <si>
    <t>7. FAIR VALUE OF FINANCIAL INSTRUMENTS
We use the framework established in ASC Topic 820, Fair Value Measurement and Disclosures, to measure the fair value of our financial instruments as disclosed in the table below. The fair values estimated below are indicative of certain interest rate and other assumptions as of September 30, 2015 and December 31, 2014, and may not take into consideration the effects of subsequent interest rate or other assumption fluctuations, or changes in the values of underlying collateral. The fair values of cash and cash equivalents, restricted cash, accounts receivable, and accounts payable and accrued expenses approximate their carrying values because of the short-term nature of these instruments.
The carrying amounts and estimated fair values of our other financial instruments as of September 30, 2015 and December 31, 2014 were as follows (amounts in thousands):
As of
September 30, 2015
As of December 31, 2014
Carrying Amount
Estimated Fair Value
Carrying Amount
Estimated Fair Value
Assets:
Investments in real estate securities
$
$
$
$
Fixed-rate debt related investments, net
Floating-rate debt related investments, net
—
—
Derivative instruments
—
—
Liabilities:
Fixed-rate mortgage notes
$
$
$
$
Floating-rate mortgage notes
Floating-rate other secured borrowings
—
—
Floating-rate unsecured borrowings
Derivative liabilities
The methodologies used and key assumptions made to estimate fair values of the financial instruments, other than derivatives disclosed in Note 6, described in the above table are as follows:
Debt Related Investments — The fair value of our performing debt related investments are estimated using a discounted cash flow methodology. This method discounts estimated future cash flows using rates management determines best reflect current market interest rates that would be offered for loans with similar characteristics and credit quality. Credit spreads and market interest rates used to determine the fair value of these instruments are based on unobservable Level 3 inputs which management has determined to be its best estimate of current market values.
Mortgage Notes and Other Borrowings — The fair value of our mortgage notes and other borrowings are estimated using a discounted cash flow analysis, based on our estimate of market interest rates. Credit spreads relating to the underlying instruments are based on unobservable Level 3 inputs, which we have determined to be our best estimate of current market spreads of similar instruments.</t>
  </si>
  <si>
    <t>Stockholders' Equity</t>
  </si>
  <si>
    <t>Stockholders' Equity [Abstract]</t>
  </si>
  <si>
    <t>8. STOCKHOLDERS’ EQUITY
Common Stock
On August 12, 2015, we completed a self-tender offer, pursuant to which we accepted for purchase approximately 17.2 million unclassified shares of common stock, which we refer to as “Class E” shares, at a purchase price of $7.25 per share for an aggregate cost of approximately $124.4 million. The following table describes the changes in each class of common shares during the nine months ended September 30, 2015 (shares and dollar amounts in thousands):
Class E
Class A
Class W
Class I
Total
Shares
Amount (1)
Shares
Amount (1)
Shares
Amount (1)
Shares
Amount (1)
Shares
Amount (1)
Balances, December 31, 2014
$
$
$
$
$
Issuance of common stock:
Shares sold
—
—
Distribution reinvestment plan
Stock-based compensation
—
—
—
—
—
—
Redemptions of common stock
Balances, September 30, 2015
$
$
$
$
$
__________________
(1)
Dollar amounts presented in this table represent the gross amount of proceeds from the sale of common shares, or the amount paid to stockholders to redeem common shares, and do not include other costs and expenses accounted for within additional paid-in capital, such as selling commissions, dealer manager and distribution fees, offering and organizational costs, and other costs associated with our distribution reinvestment plans and share redemption programs.</t>
  </si>
  <si>
    <t>Related Party Transactions</t>
  </si>
  <si>
    <t>Related Party Transactions [Abstract]</t>
  </si>
  <si>
    <t xml:space="preserve">9. RELATED PARTY TRANSACTIONS
Our day-to-day activities are managed by our Advisor, a related party, under the terms and conditions of the Advisory Agreement. Our Advisor is considered to be a related party as certain indirect owners and employees of our Advisor serve as two of our directors and all of our executive officers. The responsibilities of our Advisor cover all facets of our business, and include the selection and underwriting of our real property and debt related investments, the negotiations for these investments, the asset management and financing of these investments and the oversight of real property dispositions.
Dividend Capital Securities LLC, which we refer to as the “Dealer Manager,” is distributing the shares of our common stock in our public offering on a “best efforts” basis. The Dealer Manager is an entity related to the Advisor and is a member of the Financial Industry Regulatory Authority, Inc., or FINRA. The Dealer Manager coordinates our distribution effort and manages our relationships with participating broker-dealers and financial advisors and provides assistance in connection with compliance matters relating to marketing our public offering.
On September 16, 2015, the Company entered into a Second Amended and Restated Dealer Manager Agreement (the “Second Amended Dealer Manager Agreement”) with the Dealer Manager. The Dealer Manager served as dealer manager for the Prior Offering and will serve as dealer manager for the Follow-On Offering. The Second Amended Dealer Manager Agreement is an amendment and restatement of the dealer manager agreement entered into by the Company and the Dealer Manager on February 8, 2013 in connection with the Prior Offering, as amended by Amendment No. 1 dated May 31, 2013, Amendment No. 2 dated June 26, 2013 and Amendment No. 3 dated March 20, 2014. The purpose of the Second Amended Dealer Manager Agreement is to engage the Dealer Manager with respect to the Follow-On Offering. As amended, the Second Amended Dealer Manager Agreement may be made to apply to future offerings by naming them in a schedule to the agreement, with the consent of the Company and the Dealer Manager. Pursuant to the Second Amended Dealer Manager Agreement, we pay (i) selling commissions on Class A shares sold in the primary offering of up to 3.0% of the public offering price per share, (ii) a dealer manager fee which accrues daily in an amount equal to 1/365th of 0.6% of our NAV per share of Class A and Class W shares outstanding and an amount equal to 1/365th of 0.1% of our NAV per share of Class I shares outstanding on such day on a continuous basis, and (iii) a distribution fee which accrues daily in an amount equal to 1/365th of 0.5% of our NAV per Class A share outstanding on such day on a continuous basis. Subject to Financial Industry Regulatory Authority, Inc., or FINRA, limitations on underwriting compensation, we will continue to pay the dealer manager fee and distribution fee until the earlier to occur of the following: (i) a listing of the class of such shares on a national securities exchange or (ii) such shares no longer being outstanding. Pursuant to the Follow-On Offering, we are offering on a continuous basis up to $1,000,000,000 of shares of our common stock, consisting of up to $750,000,000 of shares in our primary offering and up to $250,000,000 of shares pursuant to our distribution reinvestment plan.
Restricted Stock Unit Agreements
We have entered into Restricted Stock Unit Agreements (the “Advisor RSU Agreements”) with our Advisor. The purposes of the Advisor RSU Agreements are to promote an alignment of interests among our stockholders, the Advisor and the personnel of our Advisor and its affiliates, and to promote retention of the personnel of our Advisor and its affiliates. Pursuant to the terms of the Advisor RSU Agreements, we have granted approximately 441,000 restricted stock units (“Company RSUs”) to the Advisor that remain unvested and unsettled as of September 30, 2015. Each Company RSU will, upon vesting, be settled in one share of our Class I common stock. The Company RSUs are subject to specified vesting and settlement provisions and, upon settlement in Class I shares of Company common stock, require offsets of advisory fees and expenses otherwise payable from the Company to the Advisor based on the NAV per Class I share on the grant date of the applicable Company RSU (the weighted average grant-date NAV per Class I share with respect to the unsettled Company RSUs is $7.06 as of September 30, 2015). As of September 30, 2015, the Advisor had approximately 76,000 shares of Class I common stock issued upon settlement of Company RSUs that remained subject to fee offset.
Vesting and Payment Offset
The chart below shows the grant dates, vesting dates and Class I NAV on the grant dates of the unvested Company RSUs as of September 30, 2015 (share amounts in thousands).
Award
Grant Date
Vesting Dates
Number of Unvested Shares
Applicable Grant Date NAV per Share
Company RSU
April 7, 2014
April 15, 2016, April 15, 2017
$
Company RSU
February 25, 2015
April 15, 2016, April 15, 2017
Company RSU
February 25, 2015
April 15, 2018
$
On each vesting date, an offset amount will be calculated and deducted on a pro rata basis over the next 12 months from the cash payments otherwise due and payable to the Advisor under our then-current Advisory Agreement for any fees or expense reimbursements. Each offset amount will equal the number of Company RSUs vesting on such date multiplied by the grant-date NAV per Class I share. For each Company RSU, the offset amount will always be calculated based on the grant-date NAV per Class I share, even beyond the initial grant and vesting dates. At the end of each 12-month period following each vesting date, if the offset amount has not been fully realized by offsets from the cash payments otherwise due and payable to the Advisor under the Advisory Agreement, the Advisor will promptly pay any shortfall to us.
Termination
The Advisor RSU Agreements will automatically terminate upon termination or non-renewal of the Advisory Agreement by any party for any reason. In addition, upon a change in control of us, then either the Advisor or we may immediately terminate the Advisor RSU Agreements. Further, the Advisor may immediately terminate the Advisor RSU Agreements if we exercise certain rights under the Advisor RSU Agreements to replace the Company RSUs with another form of compensation.
Upon termination of the Advisor RSU Agreements, the Advisor will promptly pay any unused offset amounts to us or, at the Advisor’s election, return Class I shares in equal value based on the Class I NAV as of the date of termination of the Advisor RSU Agreements. In addition, upon termination of the Advisor RSU Agreements, all unvested Company RSUs will be forfeited except that, unless the Advisor RSU Agreements were terminated at the election of the Advisor following a change in control of us or as a result of a premature termination of the Advisory Agreement at our election for cause (as defined in the Advisory Agreement) or upon the bankruptcy of the Advisor, then following such forfeiture of Company RSUs, the Advisor will have the right to acquire from us the number of Class I shares equal to the number of Company RSUs forfeited, in return for a purchase price equal to such number of Class I shares multiplied by the grant-date NAV per Class I share. The Advisor must notify us of its election to exercise the foregoing acquisition right within 30 days following the termination of the Advisor RSU Agreements, and the parties will close the transaction within 60 days following the termination of the Advisor RSU Agreements.
Dividend Equivalent Payments
If our board of directors declares and we pay a cash dividend on Class I shares for any period in which the Company RSUs are outstanding (regardless of whether such Company RSUs are then vested), the Advisor will be entitled to dividend equivalents with respect to that cash dividend equal to the cash dividends that would have been payable on the same number of Class I shares as the number of Company RSUs subject to the Advisor RSU Agreements had such Class I shares been outstanding during the same portion of such period as the Company RSUs were unpaid and outstanding. Any such dividend equivalents may be paid in cash or Class I shares, at the Advisor’s election.
Summary of Fees and Other Amounts
The following table summarizes fees and other amounts earned by our Advisor and its related parties in connection with services performed for us during the three and nine months ended September 30, 2015 and 2014 (amounts in thousands):
For the Three Months Ended
September 30,
For the Nine Months Ended
September 30,
2015
2014
2015
2014
Advisory fees (1)
$
$
$
$
Other reimbursements paid to our Advisor (2)
Other reimbursements paid to our Dealer Manager
Advisory fees related to the disposition of real properties
—
Development management fee
Primary dealer fee (3)
—
Selling commissions, dealer manager, and distribution fees
Total
$
$
$
$
__________________
(1)
Amounts reported for the three months ended September 30, 2015 include approximately $283,000 in consideration of the issuance of approximately 153,000 shares of our Class I common stock to the Advisor. Such shares were issued on April 15, 2015 upon the settlement of restricted stock units issued to our Advisor on April 7, 2014 and February 25, 2015, and are recognized as advisory fees expense over a one year period as an offset to amounts otherwise payable in cash. Amounts reported for the nine months ended September 30, 2015 include approximately $786,000 in consideration of the issuance of approximately 276,000 shares of our Class I common stock to the Advisor. Such shares include (i) approximately 153,000 shares issued on April 15, 2015 upon the settlement of restricted stock units issued to our Advisor on April 7, 2014 and February 25, 2015, and (ii) 123,000 shares issued on April 15, 2014 upon the settlement of restricted stock units issued to our Advisor on April 7, 2014. Such Class I shares are recognized as advisory fees expense over a one year period as an offset to amounts otherwise payable in cash.
(2)
Other reimbursements paid to our Advisor primarily comprise salary, bonus, and overhead reimbursements.
(3)
Amounts reported represent primary dealer fees we paid to the Dealer Manager based on the gross proceeds raised by participating broker-dealers pursuant to certain selected dealer agreements. Of the primary dealer fee earned during the nine months ended September 30, 2015, the Dealer Manager reallowed approximately $2.3 million to participating third-party broker-dealers and retained approximately $254,000 . Of the primary dealer fee earned during the nine months ended September 30, 2014, the Dealer Manager reallowed approximately $2.0 million to participating third-party broker-dealers and retained approximately $220,000 .
As of September 30, 2015 and December 31, 2014, we owed approximately $2. 4 million and $1.9 million to our Advisor and affiliates of our Advisor for such services and reimbursement of certain expenses, respectively. Pursuant to the Advisory Agreement, we accrue the advisory fee on a daily basis and pay our Advisor amounts due subsequent to each month-end. </t>
  </si>
  <si>
    <t>Net Income Per Common Share</t>
  </si>
  <si>
    <t>Net Income Per Common Share [Abstract]</t>
  </si>
  <si>
    <t>10. NET INCOME (LOSS) PER COMMON SHARE
Reconciliations of the numerator and denominator used to calculate basic net income (loss) per common share to the numerator and denominator used to calculate diluted net income (loss) per common share for the three and nine months ended September 30, 2015 and 2014 are described in the following table (amounts in thousands, except per share information):
For the Three Months Ended September 30,
For the Nine Months Ended September 30,
Numerator
2015
2014
2015
2014
(Loss) income from continuing operations
$
$
$
$
Loss (income) from continuing operations attributable to noncontrolling interests
(Loss) income from continuing operations attributable to common stockholders
Dilutive noncontrolling interests share of (loss) income from continuing operations
Numerator for diluted earnings
per share – adjusted (loss) income from
continuing operations
Income from discontinued operations
—
—
Income from discontinued operations attributable to noncontrolling interests
—
—
—
Income from discontinued operations attributable to common stockholders
—
—
Dilutive noncontrolling interests share of discontinued operations
—
—
—
Numerator for diluted earnings
per share – adjusted income from
discontinued operations
$
—
$
$
—
$
Denominator
Weighted average shares outstanding-basic
Incremental weighted average shares effect of conversion of OP units
Weighted average shares outstanding-diluted
INCOME (LOSS) PER COMMON SHARE-BASIC AND DILUTED
Net income (loss) from continuing operations
$
$
$
$
Net income from discontinued operations
—
—
Net income (loss)
$
$
$
$</t>
  </si>
  <si>
    <t>Segment Information</t>
  </si>
  <si>
    <t>Segment Information [Abstract]</t>
  </si>
  <si>
    <t>11. SEGMENT INFORMATION
We have four reportable operating segments, which include our three real property operating sectors (office, industrial, and retail) and debt related investments. We organize and analyze the operations and results of each of these segments independently, due to inherently different considerations for each segment. Such considerations include, but are not limited to, the nature and characteristics of the investment, and investment strategies and objectives. For example, the physical characteristics of our buildings, the related operating characteristics, the geographic markets, and the type of tenants are inherently different for each of our segments. The following tables set forth revenue and the components of net operating income (“NOI”) of our segments for the three and nine months ended September 30, 2015 and 2014 (amounts in thousands):
For the Three Months Ended September 30,
Revenues
NOI
2015
2014
2015
2014
Real property (1)
Office
$
$
$
$
Industrial
Retail
Debt related investments
Total
$
$
$
$
For the Nine Months Ended September 30,
Revenues
NOI
2015
2014
2015
2014
Real property (1)
Office
$
$
$
$
Industrial
Retail
Debt related investments
Total
$
$
$
$
__________________
(1)
Excludes results of operations of real properties categorized as discontinued operations.
We consider NOI to be an appropriate supplemental financial performance measure because NOI reflects the specific operating performance of our real properties and debt related investments, and excludes certain items that are not considered to be controllable in connection with the management of each property, such as depreciation and amortization, general and administrative expenses, advisory fees, acquisition-related expenses, interest and other income, interest expense, loss on extinguishment of debt and financing commitments, gain on the sale of real property and noncontrolling interests. However, NOI should not be viewed as an alternative measure of our financial performance as a whole, since it excludes such items that could materially impact our results of operations. Further, our NOI may not be comparable to that of other real estate companies, as they may use different methodologies for calculating NOI. Therefore, we believe net income, as defined by GAAP, to be the most appropriate measure to evaluate our overall financial performance.
The following table is a reconciliation of our NOI to our reported net income (loss) attributable to common stockholders for the three and nine months ended September 30, 2015 and 2014 (amounts in thousands):
For the Three Months Ended
September 30,
For the Nine Months Ended
September 30,
2015
2014
2015
2014
Net operating income
$
$
$
$
Real estate depreciation and amortization expense
General and administrative expenses
Advisory fees, related party
Acquisition-related expenses
Impairment of real estate property
Interest and other income
Interest expense
Loss on extinguishment of debt and financing commitments
—
—
Gain on sale of real property
—
Discontinued operations
—
—
Net loss (income) attributable to noncontrolling interests
Net (loss) income attributable to common
stockholders
$
$
$
$
The following table reflects our total assets by business segment as of September 30, 2015 and December 31, 2014 (amounts in thousands):
As of
September 30,
2015
December 31, 2014
Segment assets:
Net investments in real property
Office (1)
$
$
Industrial
Retail
Debt related investments, net
Total segment assets, net
Non-segment assets:
Cash and cash equivalents
Other non-segment assets (2)
Assets held for sale (3)
—
Total assets
$
$
__________________
(1)
Excludes approximately $20.3 million of net investments in real property related to an office property classified as held for sale in the accompanying balance sheet as of December 31, 2014.
(2)
Other non-segment assets primarily consist of corporate assets including restricted cash and receivables, including straight-line rent receivable.
(3)
Includes other assets and restricted cash related to properties classified as held for sale in the accompanying balance sheet as of December 31, 2014.</t>
  </si>
  <si>
    <t>Subsequent Events</t>
  </si>
  <si>
    <t>Subsequent Events [Abstract]</t>
  </si>
  <si>
    <t xml:space="preserve">12. SUBSEQUENT EVENTS
We have evaluated subsequent events for the period from September 30, 2015, the date of these financial statements, through the date these financial statements are issued, and determined that there have been no significant subsequent events. For information regarding acquisitions, dispositions, and financing transactions that occurred subsequent to September 30, 2015, see “Subsequent Events” in “Item 2. Management’s Discussion and Analysis of Financial Condition and Results of Operations” included in this Quarterly Report on Form 10-Q. </t>
  </si>
  <si>
    <t>Summary of Significant Accounting Policies (Policy)</t>
  </si>
  <si>
    <t>Interim Financial Statements</t>
  </si>
  <si>
    <t xml:space="preserve">Interim Financial Statements
The accompanying interim condensed consolidated financial statements (herein referred to as “financial statements,” “balance sheets,” “statements of operations,” “statements of comprehensive income and loss,” “statement of equity,” or “statements of cash flows”) have been prepared in accordance with accounting principles generally accepted in the United States (“GAAP”) and with the Securities and Exchange Commission (the “Commission”) instructions to Form 10-Q and Rule 10-01 of Regulation S-X for interim financial statements. Accordingly, these financial statements do not include all the information and disclosure required by GAAP for complete financial statements. In the opinion of management, the accompanying financial statements include all adjustments and eliminations, consisting only of normal recurring items necessary for their fair presentation in conformity with GAAP. Interim results are not necessarily indicative of operating results for a full year. The unaudited information included in this Quarterly Report on Form 10-Q should be read in conjunction with our audited financial statements and notes thereto, included in our Annual Report on Form 10-K for the year ended December 31, 2014, filed with the Commission on March 3, 2015. There have been no significant changes to the Company’s significant accounting policies during the nine months ended September 30, 2015 other than the updates described below. </t>
  </si>
  <si>
    <t>Reclassifications</t>
  </si>
  <si>
    <t xml:space="preserve">Reclassifications
Certain amounts included in the accompanying financial statements for 2014 have been reclassified to conform to the 2015 financial statements presentation with no effect on previously reported net income (loss) or equity. We reclassified approximately $157,000 and $496,000 in third-party payments related to efforts to acquire real properties that were not ultimately completed (“terminated acquisition costs”) incurred during the three and nine months ended September 30, 2014, respectively, from “general and administrative expenses” into “acquisition-related expenses”. We have also reclassified approximately $181,000 in terminated acquisition costs incurred during the six months ended June 30, 2015, from general and administrative expenses into acquisition related expenses.
Statements of operations amounts for properties disposed of or classified as held for sale as of December 31, 2013, have been reclassified to discontinued operations for all periods presented during 2014. Amounts in our segment disclosures in Note 11 reflect the reclassification of amounts related to properties that have been disposed of or classified as held for sale as of December 31, 2013. </t>
  </si>
  <si>
    <t>New Accounting Pronouncements</t>
  </si>
  <si>
    <t xml:space="preserve">New Accounting Pronouncements
In September 2015, the Financial Accounting Standards Board (the “FASB”) issued Accounting Standards Update 2015-16 (“ASU 2015-16”), which simplifies the accounting for adjustments made to provisional amounts recognized in a business combination. The guidance eliminates the requirement for an acquirer in a business combination to account for measurement-period adjustments retrospectively. Instead, the guidance requires that an acquirer recognize measurement-period adjustments during the period in which they determine the amounts, including the effect on earnings of any amounts they would have recorded in previous periods if the accounting had been completed at the acquisition date. The guidance will be effective for annual reporting periods (including interim reporting periods within those periods) beginning after December 15, 2015. The guidance should be applied prospectively to adjustments to provisional amounts that occur after the effective date with earlier application permitted for financial statements that have not been issued. We do not anticipate the adoption will have a significant impact on our financial statements.
The FASB issued Accounting Standards Update 2015-15 (“ASU 2015-15”) and Accounting Standards Update 2015-03 (“ASU 2015-03”) in August 2015 and April 2015, respectively, which simplify the presentation of debt issuance costs and clarify the guidance for presenting and measuring debt issuance costs related to line-of-credit arrangements. ASU 2015-03 requires that debt issuance costs related to a recognized debt liability be presented in the balance sheet as a direct deduction from the carrying amount of that debt liability, consistent with debt discounts. ASU 2015-15 permits an entity to defer and present debt issuance costs as an asset and subsequently amortize the deferred debt issuance costs ratably over the term of the line-of-credit arrangement, regardless of whether there are any outstanding borrowings on the line-of-credit arrangement. The recognition and measurement guidance for debt issuance costs is not affected by the guidance. Both ASU 2015-03 and ASU 2015-15 are effective for annual reporting periods (including interim reporting periods within those periods) beginning after December 15, 2015 and will require retrospective application. Early adoption is permitted for financial statements that have not been previously issued. We do not anticipate the adoption will have a significant impact on our financial statements.
In June 2015, the FASB issued Accounting Standards Update 2015-10 (“ASU 2015-10”), which (i) made technical corrections and improvements to ASC Topic 815, Derivatives and Hedging (“ASC Topic 815”), which became effective upon the issuance of ASU 2015-10, and (ii) made technical corrections and improvements to ASC Topic 820, Fair Value Measurement and Disclosures (“ASC Topic 820”), which is effective for annual reporting periods (including interim reporting periods within those periods) beginning after December 15, 2015, with early adoption permitted, including adoption in an interim period. We do not anticipate the adoption will have a significant impact on our financial statements.
In May 2014, the FASB issued Accounting Standards Update 2014-09 (“ASU 2014-09”), which provides new guidance outlining a single comprehensive model for entities to use in accounting for revenue arising from contracts with customers that supersedes most current revenue recognition guidance. This guidance requires an entity to recognize revenue when it transfers promised goods or services to customers in an amount that reflects the consideration to which the entity expects to be entitled in exchange for those goods or services. Additionally, this guidance expands related disclosure requirements. The new guidance specifically excludes revenue associated with lease contracts. In June 2015, the FASB agreed to defer the effective date of this guidance for a year from the original effective date outlined in ASU 2014-09, and as a result, the guidance will be effective for annual reporting periods (including interim reporting periods within those periods) beginning after December 15, 2017 and will require full or modified retrospective application. Early adoption is permitted for annual reporting periods (including interim reporting periods within those periods) beginning after December 15, 2016. We do not anticipate the adoption will have a significant impact on our financial statements. </t>
  </si>
  <si>
    <t>Investments in Real Property (Tables)</t>
  </si>
  <si>
    <t>Schedule of Consolidated Investments in Real Property</t>
  </si>
  <si>
    <t xml:space="preserve">Real Property
Land
Building and Improvements
Intangible Lease Assets
Total
Investment
Amount
Intangible Lease Liabilities
Net
Investment
Amount
As of September 30, 2015:
Office
$
$
$
$
$
$
Industrial
Retail
Total gross book value
Accumulated
depreciation/amortization
—
Total net book value
$
$
$
$
$
$
As of December 31, 2014:
Office (1)
$
$
$
$
$
$
Industrial
Retail
Total gross book value
Accumulated
depreciation/amortization
—
Total net book value
$
$
$
$
$
$
__________________
(1)
Includes $4.1 million in land, $19.3 million in building and improvements, and $7.0 million in intangible lease assets before accumulated depreciation of $10.2 million, related to an office property classified as held for sale in the accompanying balance sheet as of December 31, 2014. </t>
  </si>
  <si>
    <t>Schedule of Acquisitions of Real Property</t>
  </si>
  <si>
    <t xml:space="preserve">Real Property
Property
Type
Market
Number of Properties
Date of Acquisition
Acquired Ownership
Contract Price
Net Rentable Square Feet
Percent Leased
Venture Corporate Center
Office
South Florida
1
August 6, 2015
$
Shenandoah
Retail
South Florida
1
August 6, 2015
City View
Office
Austin, TX
1
April 24, 2015
South Cape
Retail
Greater Boston (1)
1
March 18, 2015
Rialto
Office
Austin, TX
1
January 15, 2015
Total 2015 real
property
acquisitions
5
$
__________________
(1)
Our Greater Boston market comprises the greater metro area around Boston, MA. As of September 30, 2015, properties in our Greater Boston market are located in the following states: Massachusetts, Connecticut, New Hampshire, and Rhode Island. </t>
  </si>
  <si>
    <t>Schedule of Allocation of the Fair Value of Acquired Real Properties</t>
  </si>
  <si>
    <t>Weighted-average Amortization Period (Years)
Real Property
Land
Building and Improvements
Intangible Lease Assets
Intangible Lease Liabilities
Mark-to-Market Adjustment on Assumed Debt
Total Fair Value
Prorations and Credits
Contract Price
Intangible Lease Assets
Intangible Lease Liabilities
Venture Corporate Center
$
$
$
$
$
—
$
$
$
Shenandoah
—
City View
—
South Cape
—
—
Rialto
—
Total 2015 real property acquisitions
$
$
$
$
$
$
$
$</t>
  </si>
  <si>
    <t>Schedule of Revenue and Net Operating Income of Properties Acquired During 2014</t>
  </si>
  <si>
    <t xml:space="preserve">For the Three Months Ended September 30, 2015
For the Nine Months Ended September 30, 2015
Revenue
NOI (1)
Revenue
NOI (1)
Real Property
Venture Corporate Center
$
$
$
$
Shenandoah
City View
South Cape
Rialto
Total
$
$
$
$
__________________
(1)
For a discussion as to why we view NOI to be an appropriate supplemental performance measure and a reconciliation to GAAP net income, refer to Note 11. </t>
  </si>
  <si>
    <t>Schedule Of Disposed Properties [Table Text Block]</t>
  </si>
  <si>
    <t xml:space="preserve">Property Type
Market
Ownership
Net Rentable Square Feet
Percentage Leased
Disposition Date
Contract Sales Price
Gain on Sale
Land Parcel
Denver, CO
100%
N/A
N/A
August 12, 2015
$
$
Office
Los Angeles, CA
100%
July 20, 2015
Retail
Pittsburgh, PA
100%
May 5, 2015
—
Office and Industrial Portfolio (1)
Various (1)
100%
March 11, 2015
Office
Dallas, TX
100%
January 16, 2015
Total 2015 real property dispositions
$
$
__________________
(1)
The Portfolio includes (i) six office properties comprising 1.1 million net rentable square feet located in the following markets: Los Angeles, CA ( three properties, of which one disposed property was a single building from a two -building office property), Northern New Jersey, Miami, FL, and Dallas, TX, and (ii) six industrial properties comprising 1.6 million net rentable square feet located in the following markets: Los Angeles, CA, Dallas, TX, Cleveland, OH, Chicago, IL, Houston, TX, and Denver, CO. </t>
  </si>
  <si>
    <t>Carrying Amounts of Major Classes of Assets and Liabilities Included in Discontinued Operations and Classified as Held for Sale</t>
  </si>
  <si>
    <t>As of December 31, 2014
Land
$
Building and improvements
Intangible lease assets
Accumulated depreciation
Other assets, net
Assets held for sale
$
Other liabilities
Liabilities related to assets held for sale
$</t>
  </si>
  <si>
    <t>Schedule of Amounts Recorded as Discontinued Operations</t>
  </si>
  <si>
    <t>For the Nine Months Ended September 30, 2014
Revenues
$
Rental expense
Interest expense
Other expenses
Income from discontinued operations
Gain on disposition
Discontinued operations
Discontinued operations attributable to noncontrolling interests
Discontinued operations attributable to common stockholders
$</t>
  </si>
  <si>
    <t>Capital Expenditures and Signficant Operating and Investing Noncash Items Related to Discontinued Operations</t>
  </si>
  <si>
    <t>For the
Nine Months Ended
September 30, 2014
Noncash items:
Straight-line rent adjustments
$
Non-cash disposition of real property</t>
  </si>
  <si>
    <t>Schedule of Adjustments to Rental Revenue Related to Amortization of Above-Market Lease Assets, Below-Market Lease Liabilities, and for Straight-Line Rental Adjustments</t>
  </si>
  <si>
    <t>For the Three Months Ended
September 30,
For the Nine Months Ended
September 30,
2015
2014
2015
2014
Straight-line rent adjustments
$
$
$
$
Above-market lease assets
Below-market lease liabilities
Total (decrease) increase to rental revenue
$
$
$
$
Tenant recovery income (1)
$
$
$
$
__________________
(1)
Tenant recovery income presented in this table excludes real estate taxes that were paid directly by our tenants that are subject to triple net lease contracts. Such payments totaled approximately $1.4 million and $3.1 million during the three months ended September 30, 2015 and 2014, respectively, and approximately $5.5 million and $9.3 million during the nine months ended September 30, 2015 and 2014, respectively.</t>
  </si>
  <si>
    <t>Schedule of Top Five Tenants as Percentage of Consolidated Annual Base Rent and Square Feet</t>
  </si>
  <si>
    <t xml:space="preserve">Tenant
Locations
Industry
Annualized
Base Rent (1)
% of Total
Annualized
Base Rent
Square
Feet
% of Total Portfolio Square Feet
Charles Schwab &amp; Co., Inc.
Securities, Commodities, Fin. Inv./Rel. Activities
$
Sybase
Publishing Information (except Internet)
Northrop Grumman
Professional, Scientific and Technical Services
Stop &amp; Shop
Food and Beverage Stores
Novo Nordisk
Chemical Manufacturing
$
__________________
(1)
Annualized base rent represents the annualized monthly base rent of executed leases as of September 30, 2015. </t>
  </si>
  <si>
    <t>Debt Related Investments (Tables)</t>
  </si>
  <si>
    <t>Details of Debt Related Income</t>
  </si>
  <si>
    <t xml:space="preserve">For the Three Months Ended
September 30,
For the Nine Months Ended
September 30,
Weighted Average Yield as of
Investment Type
2015
2014
2015
2014
September 30, 2015 (1)
Mortgage notes (2)
$
$
$
$
5.8%
Mezzanine debt (3)
N/A
Total
$
$
$
$
5.8%
__________________
(1)
Weighted average yield is calculated on an unlevered basis using the amount invested, current interest rates and accretion of premiums or discounts realized upon the initial investment for each investment type as of September 30, 2015. As of September 30, 2015, all of our debt related investments bear interest at fixed rates.
(2)
Four and three of our debt related investments structured as mortgage notes were repaid in full during the nine months ended September 30, 2015 and 2014, respectively. During the three and nine months ended September 30, 2015 and 2014, amounts recorded include early repayment fees received and accelerated amortization of origination fees offset by accelerated amortization of deferred due diligence costs related to certain of these repayments.
(3)
Our debt related investment structured as a mezzanine loan was repaid in full during the three months ended September 30, 2015. During the three and nine months ended September 30, 2015, amounts recorded were offset by accelerated amortization of deferred due diligence costs. </t>
  </si>
  <si>
    <t>Recorded Investment in Debt Related Investments before Allowance for Loan Loss, and Related Allowance for Loan Loss</t>
  </si>
  <si>
    <t>Debt Related Investments Individually Evaluated for Impairment as of
September 30, 2015
December 31, 2014
Debt related investments
$
$
Less: Allowance for loan losses
—
Total
$
$</t>
  </si>
  <si>
    <t>Debt Obligations (Tables)</t>
  </si>
  <si>
    <t>Schedule of Borrowings</t>
  </si>
  <si>
    <t xml:space="preserve">Weighted Average Stated Interest Rate as of
Outstanding Balance as of (1)
Gross Investment Amount
Securing Borrowings as of (2)
September 30,
2015
December 31, 2014
September 30,
2015
December 31, 2014
September 30,
2015
December 31, 2014
Fixed-rate mortgages
5.9%
5.8%
$
$
$
$
Floating-rate mortgage (3)
3.2%
3.2%
Total mortgage notes
5.8%
5.8%
Repurchase facility (4)
N/A
2.8%
—
—
Total secured borrowings
5.8%
5.6%
Line of credit (5)
2.0%
2.6%
N/A
N/A
Term loans (6)
2.6%
2.7%
N/A
N/A
Total unsecured borrowings
2.4%
2.7%
N/A
N/A
Total borrowings
4.3%
4.8%
$
$
N/A
N/A
__________________
(1)
Amounts are presented on a GAAP basis and are net of (i) unamortized premiums to the face value of our outstanding fixed-rate mortgages of $1.9 million and $2.0 million as of September 30, 2015 and December 31, 2014, respectively, and (ii) GAAP principal amortization related to troubled debt restructurings of $2.9 million and $2.3 million as of September 30, 2015 and December 31, 2014, respectively.
(2)
“Gross Investment Amount” as used here and throughout this document represents the allocated gross basis of real property and debt related investments, after certain adjustments. Gross Investment Amount for real property (i) includes the effect of intangible lease liabilities, (ii) excludes accumulated depreciation and amortization, and (iii) includes the impact of impairments. Amounts reported for debt related investments represent our net accounting basis of the debt related investments, which includes (i) unpaid principal balances, (ii) unamortized discounts, premiums, and deferred charges, and (iii) allowances for loan loss.
(3)
As of September 30, 2015 and December 31, 2014, our floating rate mortgage note was subject to an interest rate spread of 3.00% over one-month LIBOR.
(4)
As of December 31, 2014, borrowings under our repurchase facility were subject to interest at a floating rate of 2.25% over one-month LIBOR. However, we had effectively fixed the interest rate of the borrowings using interest rate swaps at 2.84% for the term of the borrowings.
(5)
As of September 30, 2015 and December 31, 2014, borrowings under our line of credit were subject to interest at a floating rate of 1.40% and 1.75% over one-month LIBOR, respectively. However, as of September 30, 2015, we had effectively fixed the interest rate of approximately $33.7 million of the total of $109.0 million in borrowings using interest rate swaps at 2.84% , resulting in a weighted average interest rate on the total line of credit of 1.99% . As of December 31, 2014, we had effectively fixed the interest rate of approximately $30.0 million of the total of $75.0 million in borrowings using interest rate swaps at 3.60% , resulting in a weighted average interest rate on the total line of credit of 2.56% .
(6)
As of September 30, 2015 and December 31, 2014, borrowings under our term loans were subject to interest at weighted average floating rates of 1.52% and 1.70% , respectively, over one-month LIBOR. However, we had effectively fixed the interest rates of the borrowings using interest rate swaps at 2.57% and 2.69% as of September 30, 2015 and December 31, 2014, respectively. </t>
  </si>
  <si>
    <t>Schedule Of Repayment Of Mortgage Notes And Repurchase Facility</t>
  </si>
  <si>
    <t xml:space="preserve">Debt Obligation
Repayment Date
Balance Repaid
Stated
Interest
Rate (1)
Contractual Maturity Date
Collateral Type
Collateral Market
Austin-Mueller Health Center
July 6, 2015
$
7.50%
January 1, 2016
Office Property
Austin, TX
Preston Sherry Plaza
July 1, 2015
5.85%
September 1, 2015
Office Property
Dallas, TX
Campus Road
April 10, 2015
4.75%
July 10, 2015
Office Property
Princeton, NJ
Mansfield
April 1, 2015
6.03%
October 1, 2015
Retail Property
Greater Boston
Orleans
January 2, 2015
6.02%
July 1, 2015
Retail Property
Greater Boston
Whitman
January 2, 2015
6.02%
July 1, 2015
Retail Property
Greater Boston
Total/weighted average mortgage notes
5.81%
Repurchase facility
May 29, 2015
2.84%
May 29, 2015
Debt Related Investments
Various
Total/weighted average borrowings
$
5.02%
__________________
(1)
We had effectively fixed the stated interest rates of certain of our borrowings by using interest rate swaps. </t>
  </si>
  <si>
    <t>Schedule of Borrowings Reflects Contractual Debt Maturities</t>
  </si>
  <si>
    <t xml:space="preserve">As of September 30, 2015
Mortgage Notes
Unsecured Borrowings
Total
Year Ending December 31,
Number of
Borrowings
Maturing
Outstanding
Principal
Balance
Number of
Borrowings
Maturing
Outstanding
Principal
Balance (1)
Outstanding
Principal
Balance (2)
2015
—
$
—
$
—
$
2016
11
—
—
2017
6
—
—
2018
—
1
2019
—
1
2020
—
—
—
2021
1
—
—
2022
1
1
2023
—
—
—
2024
—
—
—
Thereafter
2
—
—
Total
21
$
3
$
$
__________________
(1)
Unsecured borrowings presented include (i) borrowings under the $150 Million Term Loan of $150.0 million, which are scheduled to mature in 2018, subject to two one-year extension options, (ii) borrowings under the Revolving Credit Facility of $ 109.0 million , which are scheduled to mature in 2019, subject to a one-year extension option, and (iii) borrowings under the $200 Million Term Loan of $200.0 million , which are scheduled to mature in 2022 with no extension options.
(2)
Outstanding balance represents expected cash outflows for contractual amortization and scheduled balloon payment maturities and does not include the GAAP principal amortization of our restructured mortgage note of approximately $2.9 million that does not reduce the contractual amount due of the related mortgage note as of September 30, 2015, partially offset by the mark-to-market premium on assumed debt of $1.9 million as of September 30, 2015. </t>
  </si>
  <si>
    <t>Derivatives And Hedging Activities (Tables)</t>
  </si>
  <si>
    <t>Reconciliation of Accumulated Other Comprehensive Loss</t>
  </si>
  <si>
    <t>Gains and Losses
on Cash Flow
Hedges
Unrealized Losses on Available-For- Sale Securities
Accumulated Other Comprehensive Loss
Beginning balance as of December 31, 2014:
$
$
$
Other comprehensive income:
Amount of loss reclassified from OCI into interest expense
(effective portion) (net of tax benefit of $0)
—
Change in fair value recognized in OCI (effective portion) (net of tax benefit of $0)
—
Net current-period other comprehensive income
—
Attribution of and other adjustments to OCI attributable to noncontrolling interests
Ending balance as of September 30, 2015:
$
$
$</t>
  </si>
  <si>
    <t>Gross Fair Value of Derivative Financial Instruments as Well as Their Classification</t>
  </si>
  <si>
    <t xml:space="preserve">Fair Value of Asset Derivatives as of
Fair Value of Liability Derivatives as of
Balance Sheet
September 30,
December 31,
Balance Sheet
September 30,
December 31,
Location
2015
2014
Location
2015
2014
Derivatives designated as
hedging instruments
under ASC Topic 815
Interest rate contracts
Other
assets, net (1)
$
—
$
Other
liabilities (1)
$
$
Total derivatives
$
—
$
$
$
__________________
(1)
Although our derivative contracts are subject to master netting arrangements which serve as credit mitigants to both us and our counterparties under certain situations, we do not net our derivative fair values or any existing rights or obligations to cash collateral on the consolidated balance sheet. </t>
  </si>
  <si>
    <t>Effect of Derivative Financial Instruments on Financial Statements</t>
  </si>
  <si>
    <t>For the Three Months Ended
September 30,
For the Nine Months Ended
September 30,
2015
2014
2015
2014
Derivatives Designated as Hedging Instruments
Derivative type
Interest rate contracts
Interest rate contracts
Interest rate contracts
Interest rate contracts
Amount of (loss) gain recognized in
OCI (effective portion)
$
$
$
$
Location of loss reclassified from
accumulated OCI into income
(effective portion)
Interest expense
Interest expense
Interest expense
Interest expense
Amount of loss reclassified from
accumulated OCI into income
(effective portion)
$
$
$
$
Location of (loss) gain recognized in
income (ineffective portion and amount
excluded from effectiveness testing)
Interest and other income (expense)
Interest and other income (expense)
Interest and other income (expense)
Interest and other income (expense)
Amount of (loss) gain recognized in
income (ineffective portion and amount
excluded from effectiveness testing)
$
$
$
$
—</t>
  </si>
  <si>
    <t>Fair Value of Financial Instruments (Tables)</t>
  </si>
  <si>
    <t>Schedule of Carrying Amount and Fair Values of Other Financial Instruments</t>
  </si>
  <si>
    <t>As of
September 30, 2015
As of December 31, 2014
Carrying Amount
Estimated Fair Value
Carrying Amount
Estimated Fair Value
Assets:
Investments in real estate securities
$
$
$
$
Fixed-rate debt related investments, net
Floating-rate debt related investments, net
—
—
Derivative instruments
—
—
Liabilities:
Fixed-rate mortgage notes
$
$
$
$
Floating-rate mortgage notes
Floating-rate other secured borrowings
—
—
Floating-rate unsecured borrowings
Derivative liabilities</t>
  </si>
  <si>
    <t>Stockholders' Equity (Tables)</t>
  </si>
  <si>
    <t>Information of Share Transactions</t>
  </si>
  <si>
    <t xml:space="preserve">Class E
Class A
Class W
Class I
Total
Shares
Amount (1)
Shares
Amount (1)
Shares
Amount (1)
Shares
Amount (1)
Shares
Amount (1)
Balances, December 31, 2014
$
$
$
$
$
Issuance of common stock:
Shares sold
—
—
Distribution reinvestment plan
Stock-based compensation
—
—
—
—
—
—
Redemptions of common stock
Balances, September 30, 2015
$
$
$
$
$
__________________
(1)
Dollar amounts presented in this table represent the gross amount of proceeds from the sale of common shares, or the amount paid to stockholders to redeem common shares, and do not include other costs and expenses accounted for within additional paid-in capital, such as selling commissions, dealer manager and distribution fees, offering and organizational costs, and other costs associated with our distribution reinvestment plans and share redemption programs. </t>
  </si>
  <si>
    <t>Related Party Transactions (Tables)</t>
  </si>
  <si>
    <t>Schedule Of RSU Grants</t>
  </si>
  <si>
    <t>Award
Grant Date
Vesting Dates
Number of Unvested Shares
Applicable Grant Date NAV per Share
Company RSU
April 7, 2014
April 15, 2016, April 15, 2017
$
Company RSU
February 25, 2015
April 15, 2016, April 15, 2017
Company RSU
February 25, 2015
April 15, 2018
$</t>
  </si>
  <si>
    <t>Schedule of Fees and Other Amounts Earned by Advisor</t>
  </si>
  <si>
    <t xml:space="preserve">For the Three Months Ended
September 30,
For the Nine Months Ended
September 30,
2015
2014
2015
2014
Advisory fees (1)
$
$
$
$
Other reimbursements paid to our Advisor (2)
Other reimbursements paid to our Dealer Manager
Advisory fees related to the disposition of real properties
—
Development management fee
Primary dealer fee (3)
—
Selling commissions, dealer manager, and distribution fees
Total
$
$
$
$
__________________
(1)
Amounts reported for the three months ended September 30, 2015 include approximately $283,000 in consideration of the issuance of approximately 153,000 shares of our Class I common stock to the Advisor. Such shares were issued on April 15, 2015 upon the settlement of restricted stock units issued to our Advisor on April 7, 2014 and February 25, 2015, and are recognized as advisory fees expense over a one year period as an offset to amounts otherwise payable in cash. Amounts reported for the nine months ended September 30, 2015 include approximately $786,000 in consideration of the issuance of approximately 276,000 shares of our Class I common stock to the Advisor. Such shares include (i) approximately 153,000 shares issued on April 15, 2015 upon the settlement of restricted stock units issued to our Advisor on April 7, 2014 and February 25, 2015, and (ii) 123,000 shares issued on April 15, 2014 upon the settlement of restricted stock units issued to our Advisor on April 7, 2014. Such Class I shares are recognized as advisory fees expense over a one year period as an offset to amounts otherwise payable in cash.
(2)
Other reimbursements paid to our Advisor primarily comprise salary, bonus, and overhead reimbursements.
(3)
Amounts reported represent primary dealer fees we paid to the Dealer Manager based on the gross proceeds raised by participating broker-dealers pursuant to certain selected dealer agreements. Of the primary dealer fee earned during the nine months ended September 30, 2015, the Dealer Manager reallowed approximately $2.3 million to participating third-party broker-dealers and retained approximately $254,000 . Of the primary dealer fee earned during the nine months ended September 30, 2014, the Dealer Manager reallowed approximately $2.0 million to participating third-party broker-dealers and retained approximately $220,000 . </t>
  </si>
  <si>
    <t>Net Income Per Common Share (Tables)</t>
  </si>
  <si>
    <t>Details of Numerator and Denominator Used to Calculate Diluted Net Income Per Common Share</t>
  </si>
  <si>
    <t>For the Three Months Ended September 30,
For the Nine Months Ended September 30,
Numerator
2015
2014
2015
2014
(Loss) income from continuing operations
$
$
$
$
Loss (income) from continuing operations attributable to noncontrolling interests
(Loss) income from continuing operations attributable to common stockholders
Dilutive noncontrolling interests share of (loss) income from continuing operations
Numerator for diluted earnings
per share – adjusted (loss) income from
continuing operations
Income from discontinued operations
—
—
Income from discontinued operations attributable to noncontrolling interests
—
—
—
Income from discontinued operations attributable to common stockholders
—
—
Dilutive noncontrolling interests share of discontinued operations
—
—
—
Numerator for diluted earnings
per share – adjusted income from
discontinued operations
$
—
$
$
—
$
Denominator
Weighted average shares outstanding-basic
Incremental weighted average shares effect of conversion of OP units
Weighted average shares outstanding-diluted
INCOME (LOSS) PER COMMON SHARE-BASIC AND DILUTED
Net income (loss) from continuing operations
$
$
$
$
Net income from discontinued operations
—
—
Net income (loss)
$
$
$
$</t>
  </si>
  <si>
    <t>Segment Information (Tables)</t>
  </si>
  <si>
    <t>Revenue and Components of Net Operating Income</t>
  </si>
  <si>
    <t xml:space="preserve">For the Three Months Ended September 30,
Revenues
NOI
2015
2014
2015
2014
Real property (1)
Office
$
$
$
$
Industrial
Retail
Debt related investments
Total
$
$
$
$
For the Nine Months Ended September 30,
Revenues
NOI
2015
2014
2015
2014
Real property (1)
Office
$
$
$
$
Industrial
Retail
Debt related investments
Total
$
$
$
$
__________________
(1)
Excludes results of operations of real properties categorized as discontinued operations. </t>
  </si>
  <si>
    <t>Reconciliation of Net Operating Income to Reported Net Income (Loss)</t>
  </si>
  <si>
    <t>For the Three Months Ended
September 30,
For the Nine Months Ended
September 30,
2015
2014
2015
2014
Net operating income
$
$
$
$
Real estate depreciation and amortization expense
General and administrative expenses
Advisory fees, related party
Acquisition-related expenses
Impairment of real estate property
Interest and other income
Interest expense
Loss on extinguishment of debt and financing commitments
—
—
Gain on sale of real property
—
Discontinued operations
—
—
Net loss (income) attributable to noncontrolling interests
Net (loss) income attributable to common
stockholders
$
$
$
$</t>
  </si>
  <si>
    <t>Summary of Total Assets by Business Segment</t>
  </si>
  <si>
    <t xml:space="preserve">As of
September 30,
2015
December 31, 2014
Segment assets:
Net investments in real property
Office (1)
$
$
Industrial
Retail
Debt related investments, net
Total segment assets, net
Non-segment assets:
Cash and cash equivalents
Other non-segment assets (2)
Assets held for sale (3)
—
Total assets
$
$
__________________
(1)
Excludes approximately $20.3 million of net investments in real property related to an office property classified as held for sale in the accompanying balance sheet as of December 31, 2014.
(2)
Other non-segment assets primarily consist of corporate assets including restricted cash and receivables, including straight-line rent receivable.
(3)
Includes other assets and restricted cash related to properties classified as held for sale in the accompanying balance sheet as of December 31, 2014. </t>
  </si>
  <si>
    <t>Organization (Details) - USD ($)</t>
  </si>
  <si>
    <t>1 Months Ended</t>
  </si>
  <si>
    <t>Sep. 15, 2015</t>
  </si>
  <si>
    <t>Sep. 16, 2015</t>
  </si>
  <si>
    <t>Jul. 12, 2012</t>
  </si>
  <si>
    <t>Organization [Line Items]</t>
  </si>
  <si>
    <t>Percentage of proceeds received from public offerings of common stock contributed to our Operating Partnership</t>
  </si>
  <si>
    <t>100.00%</t>
  </si>
  <si>
    <t>Redemption value</t>
  </si>
  <si>
    <t>Units issued</t>
  </si>
  <si>
    <t>Units issued, price per share</t>
  </si>
  <si>
    <t>Net decrease in financing obligations</t>
  </si>
  <si>
    <t>Proceeds from issuance, DRIP</t>
  </si>
  <si>
    <t>Operating Partnership Units</t>
  </si>
  <si>
    <t>Limited partnership interest owned in Operating Partnership</t>
  </si>
  <si>
    <t>92.50%</t>
  </si>
  <si>
    <t>93.60%</t>
  </si>
  <si>
    <t>Class E OP Units [Member]</t>
  </si>
  <si>
    <t>Operating Partnership units issued</t>
  </si>
  <si>
    <t>Operating Partnership units outstanding</t>
  </si>
  <si>
    <t>NAV Offering [Member]</t>
  </si>
  <si>
    <t>Maximum NAV share value total</t>
  </si>
  <si>
    <t>Maximum NAV share value primary offering</t>
  </si>
  <si>
    <t>Maximum share value, DRIP</t>
  </si>
  <si>
    <t>Gross proceeds from sale of shares in the Offering</t>
  </si>
  <si>
    <t>Shares issued</t>
  </si>
  <si>
    <t>Follow-On Offering [Member]</t>
  </si>
  <si>
    <t>Retail Property, Jacksonville, FL Market [Member]</t>
  </si>
  <si>
    <t>Purchase of beneficial interests</t>
  </si>
  <si>
    <t>Decrease in liabilities due to OP unit issuance</t>
  </si>
  <si>
    <t>Increase in noncontrolling interest</t>
  </si>
  <si>
    <t>Retail Property, Jacksonville, FL Market [Member] | Operating Partnership Units</t>
  </si>
  <si>
    <t>Value of OP Units issued</t>
  </si>
  <si>
    <t>Summary Of Significant Accounting Policies (Narrative) (Details) - USD ($)</t>
  </si>
  <si>
    <t>6 Months Ended</t>
  </si>
  <si>
    <t>Jun. 30, 2015</t>
  </si>
  <si>
    <t>Significant Accounting Policies [Line Items]</t>
  </si>
  <si>
    <t>Reclassification of expense</t>
  </si>
  <si>
    <t>Restatement Adjustment [Member]</t>
  </si>
  <si>
    <t>Investments in Real Property (Narrative) (Details) ft² in Thousands</t>
  </si>
  <si>
    <t>Aug. 05, 2015USD ($)</t>
  </si>
  <si>
    <t>Mar. 11, 2015USD ($)ft²property</t>
  </si>
  <si>
    <t>Sep. 30, 2015USD ($)ft²</t>
  </si>
  <si>
    <t>Mar. 31, 2015USD ($)</t>
  </si>
  <si>
    <t>Sep. 30, 2014USD ($)</t>
  </si>
  <si>
    <t>Dec. 31, 2014USD ($)property</t>
  </si>
  <si>
    <t>Dec. 31, 2013property</t>
  </si>
  <si>
    <t>Real Estate Properties [Line Items]</t>
  </si>
  <si>
    <t>Number of properties sold | property</t>
  </si>
  <si>
    <t>Number of properties classified as held for sale | property</t>
  </si>
  <si>
    <t>Rentable square feet | ft²</t>
  </si>
  <si>
    <t>Gross sales price</t>
  </si>
  <si>
    <t>Impairment charges</t>
  </si>
  <si>
    <t>Closing costs and fees</t>
  </si>
  <si>
    <t>Gain/loss on disposition of discontinued operations</t>
  </si>
  <si>
    <t>Capital Expenditure, Discontinued Operations</t>
  </si>
  <si>
    <t>Purchase option, estimated exercise price</t>
  </si>
  <si>
    <t>Capital expenditures</t>
  </si>
  <si>
    <t>Massachusetts</t>
  </si>
  <si>
    <t>Gross investments, real property portfolio percentage</t>
  </si>
  <si>
    <t>19.00%</t>
  </si>
  <si>
    <t>New Jersey</t>
  </si>
  <si>
    <t>17.00%</t>
  </si>
  <si>
    <t>California</t>
  </si>
  <si>
    <t>14.00%</t>
  </si>
  <si>
    <t>Texas</t>
  </si>
  <si>
    <t>11.00%</t>
  </si>
  <si>
    <t>Contract Termination [Member]</t>
  </si>
  <si>
    <t>Retail Property; Pittsburgh, PA Market [Member]</t>
  </si>
  <si>
    <t>Advisory Fees</t>
  </si>
  <si>
    <t>Charles Schwab and Company, Inc.</t>
  </si>
  <si>
    <t>Charles Schwab and Company, Inc. | Rental Revenue [Member]</t>
  </si>
  <si>
    <t>Concentration percentage</t>
  </si>
  <si>
    <t>11.60%</t>
  </si>
  <si>
    <t>Office and Industrial Portfolio; Various Markets [Member]</t>
  </si>
  <si>
    <t>Disposed portfolio, NOI</t>
  </si>
  <si>
    <t>Land Parcel Property, Denver, CO Market [Member]</t>
  </si>
  <si>
    <t>Office Property; Dallas, TX Market [Member]</t>
  </si>
  <si>
    <t>Office Property; Chicago, IL Market [Member]</t>
  </si>
  <si>
    <t>Equity Method Investment, Ownership Percentage</t>
  </si>
  <si>
    <t>80.00%</t>
  </si>
  <si>
    <t>Investments In Real Property (Consolidated Investments in Real Property) (Details) $ in Thousands</t>
  </si>
  <si>
    <t>Sep. 30, 2015USD ($)</t>
  </si>
  <si>
    <t>Investment in real property, Gross book value</t>
  </si>
  <si>
    <t>Intangible lease liabilities, Gross book value</t>
  </si>
  <si>
    <t>Real estate investments, Gross book value</t>
  </si>
  <si>
    <t>Intangible lease liabilities, accumulated amortization</t>
  </si>
  <si>
    <t>Accumulated depreciation/amortization</t>
  </si>
  <si>
    <t>Intangible lease liabilities, Net book value</t>
  </si>
  <si>
    <t>Real estate investments, Net book value</t>
  </si>
  <si>
    <t>Land</t>
  </si>
  <si>
    <t>Building and improvements</t>
  </si>
  <si>
    <t>Intangible lease assets</t>
  </si>
  <si>
    <t>Accumulated depreciation</t>
  </si>
  <si>
    <t>Building and Building Improvements</t>
  </si>
  <si>
    <t>Building and Improvements</t>
  </si>
  <si>
    <t>Intangible Lease Assets</t>
  </si>
  <si>
    <t>Office</t>
  </si>
  <si>
    <t>Office | Land</t>
  </si>
  <si>
    <t>Office | Building and Building Improvements</t>
  </si>
  <si>
    <t>Office | Intangible Lease Assets</t>
  </si>
  <si>
    <t>Industrial</t>
  </si>
  <si>
    <t>Industrial | Land</t>
  </si>
  <si>
    <t>Industrial | Building and Building Improvements</t>
  </si>
  <si>
    <t>Industrial | Intangible Lease Assets</t>
  </si>
  <si>
    <t>Retail</t>
  </si>
  <si>
    <t>Retail | Land</t>
  </si>
  <si>
    <t>Retail | Building and Building Improvements</t>
  </si>
  <si>
    <t>Retail | Intangible Lease Assets</t>
  </si>
  <si>
    <t>Includes $4.1 million in land, $19.3 million in building and improvements, and $7.0 million in intangible lease assets before accumulated depreciation of $10.2 million, related to an office property classified as held for sale in the accompanying balance sheet as of December 31, 2014.</t>
  </si>
  <si>
    <t>Investments in Real Property (Summary of Acquisitions of Real Property) (Details) ft² in Thousands, $ in Thousands</t>
  </si>
  <si>
    <t>Sep. 30, 2015USD ($)ft²property</t>
  </si>
  <si>
    <t>Significant Acquisitions and Disposals [Line Items]</t>
  </si>
  <si>
    <t>Net Rentable Square Feet</t>
  </si>
  <si>
    <t>Percent Leased</t>
  </si>
  <si>
    <t>95.00%</t>
  </si>
  <si>
    <t>Ventura Corporate Center, Office Property; South Florida [Member]</t>
  </si>
  <si>
    <t>Number of Properties | property</t>
  </si>
  <si>
    <t>Date of Acquisition</t>
  </si>
  <si>
    <t>Aug. 6,
		2015</t>
  </si>
  <si>
    <t>Acquired Ownership</t>
  </si>
  <si>
    <t>Contract Price | $</t>
  </si>
  <si>
    <t>97.00%</t>
  </si>
  <si>
    <t>Shenandoah, Retail Property; South Florida [Member]</t>
  </si>
  <si>
    <t>CityView, Office Property; Austin, TX [Member]</t>
  </si>
  <si>
    <t>Mar. 18,
		2015</t>
  </si>
  <si>
    <t>92.00%</t>
  </si>
  <si>
    <t>South Cape, Retail Property; Greater Boston Market [Member]</t>
  </si>
  <si>
    <t>Jan. 15,
		2015</t>
  </si>
  <si>
    <t>94.00%</t>
  </si>
  <si>
    <t>Rialto, Office Property; Austin, TX Market</t>
  </si>
  <si>
    <t>Apr. 24,
		2015</t>
  </si>
  <si>
    <t>99.00%</t>
  </si>
  <si>
    <t>88.00%</t>
  </si>
  <si>
    <t>Real property</t>
  </si>
  <si>
    <t>Investments in Real Property (Summary of Fair Value of Acquired Real Properties) (Details) $ in Thousands</t>
  </si>
  <si>
    <t>Intangible Lease Liabilities</t>
  </si>
  <si>
    <t>Market-to-Market Adjustment on Assumed Debt</t>
  </si>
  <si>
    <t>Business Combination, Recognized Identifiable Assets Acquired and Liabilities Assumed, Net, Total</t>
  </si>
  <si>
    <t>Prorations and Credits</t>
  </si>
  <si>
    <t>Weighted-average Amortization Period, assets</t>
  </si>
  <si>
    <t>6 years 8 months 12 days</t>
  </si>
  <si>
    <t>Intangible Lease Assets | Ventura Corporate Center, Office Property; South Florida [Member]</t>
  </si>
  <si>
    <t>6 years 3 months 18 days</t>
  </si>
  <si>
    <t>Intangible Lease Assets | Shenandoah, Retail Property; South Florida [Member]</t>
  </si>
  <si>
    <t>13 years</t>
  </si>
  <si>
    <t>Intangible Lease Assets | CityView, Office Property; Austin, TX [Member]</t>
  </si>
  <si>
    <t>4 years 6 months</t>
  </si>
  <si>
    <t>Intangible Lease Assets | South Cape, Retail Property; Greater Boston Market [Member]</t>
  </si>
  <si>
    <t>7 years 10 months 24 days</t>
  </si>
  <si>
    <t>Intangible Lease Assets | Rialto, Office Property; Austin, TX Market</t>
  </si>
  <si>
    <t>5 years 2 months 12 days</t>
  </si>
  <si>
    <t>Contract Price</t>
  </si>
  <si>
    <t>Weighted-average Amortization Period, liabilities</t>
  </si>
  <si>
    <t>15 years 7 months 6 days</t>
  </si>
  <si>
    <t>Intangible Lease Liabilities | Ventura Corporate Center, Office Property; South Florida [Member]</t>
  </si>
  <si>
    <t>6 years 1 month 6 days</t>
  </si>
  <si>
    <t>Intangible Lease Liabilities | Shenandoah, Retail Property; South Florida [Member]</t>
  </si>
  <si>
    <t>18 years 10 months 24 days</t>
  </si>
  <si>
    <t>Intangible Lease Liabilities | CityView, Office Property; Austin, TX [Member]</t>
  </si>
  <si>
    <t>3 years 10 months 24 days</t>
  </si>
  <si>
    <t>Intangible Lease Liabilities | South Cape, Retail Property; Greater Boston Market [Member]</t>
  </si>
  <si>
    <t>23 years 9 months 18 days</t>
  </si>
  <si>
    <t>Intangible Lease Liabilities | Rialto, Office Property; Austin, TX Market</t>
  </si>
  <si>
    <t>2 years 8 months 12 days</t>
  </si>
  <si>
    <t>Investments in Real Property (Summary of Revenue and Net Operating Income of Properties Acquired During 2014) (Details) - USD ($) $ in Thousands</t>
  </si>
  <si>
    <t>Revenue</t>
  </si>
  <si>
    <t>Net Operating Income</t>
  </si>
  <si>
    <t>Properties Acquired During 2015 [Member]</t>
  </si>
  <si>
    <t>For a discussion as to why we view NOI to be an appropriate supplemental performance measure and a reconciliation to GAAP net income, refer to Note 11.</t>
  </si>
  <si>
    <t>Investments in Real Property (Summary of Disposed Properties) (Details) ft² in Thousands, $ in Thousands</t>
  </si>
  <si>
    <t>Mar. 11, 2015USD ($)ft²</t>
  </si>
  <si>
    <t>Square feet | ft²</t>
  </si>
  <si>
    <t>Contract Sales Price</t>
  </si>
  <si>
    <t>Gain on Sale</t>
  </si>
  <si>
    <t>DPF Ownership</t>
  </si>
  <si>
    <t>Disposition Date</t>
  </si>
  <si>
    <t>Mar. 11,
		2015</t>
  </si>
  <si>
    <t>Industrial Portfolio Properties; Various Markets [Member]</t>
  </si>
  <si>
    <t>Office Portfolio Properties; Various Markets [Member]</t>
  </si>
  <si>
    <t>Office Property, Los Angeles, CA Market [Member]</t>
  </si>
  <si>
    <t>0.00%</t>
  </si>
  <si>
    <t>Jul. 20,
		2015</t>
  </si>
  <si>
    <t>Aug. 12,
		2015</t>
  </si>
  <si>
    <t>Jan. 16,
		2015</t>
  </si>
  <si>
    <t>93.00%</t>
  </si>
  <si>
    <t>May 5,
		2015</t>
  </si>
  <si>
    <t>California | Office and Industrial Portfolio; Various Markets [Member]</t>
  </si>
  <si>
    <t>California | Office and Industrial Portfolio, Los Angeles Market [Member]</t>
  </si>
  <si>
    <t>Number of buildings on property | property</t>
  </si>
  <si>
    <t>Investments in Real Property (Summary of Carrying Amounts of Major Classes of Assets and Liabilities) (Details) $ in Thousands</t>
  </si>
  <si>
    <t>Dec. 31, 2014USD ($)</t>
  </si>
  <si>
    <t>Disclosure Summary Of Consolidated Investments In Real Property [Abstract]</t>
  </si>
  <si>
    <t>Liabilities related to assets held for sale</t>
  </si>
  <si>
    <t>Investments in Real Property (Summary of Income and Expenses Attributable to Discontinued Operations) (Details) - USD ($) $ in Thousands</t>
  </si>
  <si>
    <t>Revenues</t>
  </si>
  <si>
    <t>Other expenses</t>
  </si>
  <si>
    <t>Income from discontinued operations</t>
  </si>
  <si>
    <t>Gain on disposition</t>
  </si>
  <si>
    <t>Discontinued operations attributable to noncontrolling interests</t>
  </si>
  <si>
    <t>Income from discontinued operations attributable to common stockholders</t>
  </si>
  <si>
    <t>Investments in Real Property (Summary of Capital Expenditures, Significant Operating and Investing Noncash Items Related to Discontinued Operations) (Details) - USD ($) $ in Thousands</t>
  </si>
  <si>
    <t>Straight-line rent adjustments</t>
  </si>
  <si>
    <t>Discontinued Operations</t>
  </si>
  <si>
    <t>Investments in Real Property (Summary of Adjustments to Rental Revenue Related to Amortization of Above-Market Lease Assets, Below-Market Lease Liabilities, and for Straight-Line Rental Adjustments) (Details) - USD ($) $ in Thousands</t>
  </si>
  <si>
    <t>Above-market lease assets</t>
  </si>
  <si>
    <t>Below-market lease liabilities</t>
  </si>
  <si>
    <t>Total increase to rental revenue</t>
  </si>
  <si>
    <t>Tenant recovery income</t>
  </si>
  <si>
    <t>Real estate taxes paid directly by tenants subject to triple net lease Contracts</t>
  </si>
  <si>
    <t>Tenant recovery income presented in this table excludes real estate taxes that were paid directly by our tenants that are subject to triple net lease contracts. Such payments totaled approximately $1.4 million and $3.1 million during the three months ended September 30, 2015 and 2014, respectively, and approximately $5.5 million and $9.3 million during the nine months ended September 30, 2015 and 2014, respectively.</t>
  </si>
  <si>
    <t>Investments in Real Property (Summary of Concentration of Risk Respect to Accounts Receivable) (Details) ft² in Thousands, $ in Thousands</t>
  </si>
  <si>
    <t>Mar. 11, 2015ft²</t>
  </si>
  <si>
    <t>Revenue, Major Customer [Line Items]</t>
  </si>
  <si>
    <t>Number of Tenant Locations</t>
  </si>
  <si>
    <t>Annualized Rental Revenue | $</t>
  </si>
  <si>
    <t>Percent of Total Annualized Rental Revenue</t>
  </si>
  <si>
    <t>43.60%</t>
  </si>
  <si>
    <t>Square Feet | ft²</t>
  </si>
  <si>
    <t>Percent of Total Portfolio Square Feet</t>
  </si>
  <si>
    <t>30.60%</t>
  </si>
  <si>
    <t>13.20%</t>
  </si>
  <si>
    <t>6.90%</t>
  </si>
  <si>
    <t>Sybase, Inc.</t>
  </si>
  <si>
    <t>10.20%</t>
  </si>
  <si>
    <t>4.70%</t>
  </si>
  <si>
    <t>Northrop Grumman, Inc.</t>
  </si>
  <si>
    <t>9.10%</t>
  </si>
  <si>
    <t>6.60%</t>
  </si>
  <si>
    <t>Stop and Shop Supermarket Company LLC.</t>
  </si>
  <si>
    <t>8.50%</t>
  </si>
  <si>
    <t>10.50%</t>
  </si>
  <si>
    <t>Novo Nordisk</t>
  </si>
  <si>
    <t>2.60%</t>
  </si>
  <si>
    <t>1.90%</t>
  </si>
  <si>
    <t>Annualized base rent represents the annualized monthly base rent of executed leases as of September 30, 2015.</t>
  </si>
  <si>
    <t>Debt Related Investments (Narrative) (Details)</t>
  </si>
  <si>
    <t>12 Months Ended</t>
  </si>
  <si>
    <t>Sep. 30, 2015USD ($)loansecurity</t>
  </si>
  <si>
    <t>Sep. 30, 2014security</t>
  </si>
  <si>
    <t>Dec. 31, 2014USD ($)security</t>
  </si>
  <si>
    <t>Investment [Line Items]</t>
  </si>
  <si>
    <t>Number of debt investments | security</t>
  </si>
  <si>
    <t>Weighted average maturity of our debt investments</t>
  </si>
  <si>
    <t>2 years 10 months 24 days</t>
  </si>
  <si>
    <t>Number of debt investment repaid | security</t>
  </si>
  <si>
    <t>Net cash proceeds from repayment</t>
  </si>
  <si>
    <t>Principal repayment</t>
  </si>
  <si>
    <t>Prepayment of fee</t>
  </si>
  <si>
    <t>Repayments of borrowings</t>
  </si>
  <si>
    <t>Recorded Investment</t>
  </si>
  <si>
    <t>Provision losses</t>
  </si>
  <si>
    <t>Direct write off of allowance for loan loss</t>
  </si>
  <si>
    <t>Unpaid principal balance of impaired debt investments</t>
  </si>
  <si>
    <t>Number of impaired debt investments | security</t>
  </si>
  <si>
    <t>Interest Income Recognized</t>
  </si>
  <si>
    <t>Mezzanine loan</t>
  </si>
  <si>
    <t>Number of debt investment repaid | loan</t>
  </si>
  <si>
    <t>Accrued interest</t>
  </si>
  <si>
    <t>Mortgage Note</t>
  </si>
  <si>
    <t>Debt Related Investments (Schedule of Debt Related Income) (Details) $ in Thousands</t>
  </si>
  <si>
    <t>Sep. 30, 2014USD ($)security</t>
  </si>
  <si>
    <t>Weighted Average Yield</t>
  </si>
  <si>
    <t>5.80%</t>
  </si>
  <si>
    <t>[1],[2]</t>
  </si>
  <si>
    <t>Weighted average yield is calculated on an unlevered basis using the amount invested, current interest rates and accretion of premiums or discounts realized upon the initial investment for each investment type as of September 30, 2015. As of September 30, 2015, all of our debt related investments bear interest at fixed rates.</t>
  </si>
  <si>
    <t>Four and three of our debt related investments structured as mortgage notes were repaid in full during the nine months ended September 30, 2015 and 2014, respectively. During the three and nine months ended September 30, 2015 and 2014, amounts recorded include early repayment fees received and accelerated amortization of origination fees offset by accelerated amortization of deferred due diligence costs related to certain of these repayments.</t>
  </si>
  <si>
    <t>Our debt related investment structured as a mezzanine loan was repaid in full during the three months ended September 30, 2015. During the three and nine months ended September 30, 2015, amounts recorded were offset by accelerated amortization of deferred due diligence costs.</t>
  </si>
  <si>
    <t>Debt Related Investments (Recorded Investment in Debt Related Investments before Allowance for Loan Loss, and Related Allowance for Loan Loss) (Details) - USD ($) $ in Thousands</t>
  </si>
  <si>
    <t>Disclosure Recorded Investment In Debt Related Investments Before Allowance For Loan Loss And Related Allowance For Loan Loss [Abstract]</t>
  </si>
  <si>
    <t>Debt related investments</t>
  </si>
  <si>
    <t>Less: Allowance for loan losses</t>
  </si>
  <si>
    <t>Debt Obligations (Narrative) (Details)</t>
  </si>
  <si>
    <t>Mar. 11, 2015USD ($)property</t>
  </si>
  <si>
    <t>Jan. 13, 2015USD ($)</t>
  </si>
  <si>
    <t>Sep. 30, 2015USD ($)entityloanitem</t>
  </si>
  <si>
    <t>Debt Instrument [Line Items]</t>
  </si>
  <si>
    <t>Mortgages sold</t>
  </si>
  <si>
    <t>Mortgage loans, interest rate</t>
  </si>
  <si>
    <t>5.46%</t>
  </si>
  <si>
    <t>Defeasance costs</t>
  </si>
  <si>
    <t>Number of interest-only mortgage notes | loan</t>
  </si>
  <si>
    <t>Number of amortizing mortgage notes | loan</t>
  </si>
  <si>
    <t>Interest-only mortgage notes, outstanding balance</t>
  </si>
  <si>
    <t>Amortizing mortgage notes outstanding balance</t>
  </si>
  <si>
    <t>Unsecured Debt</t>
  </si>
  <si>
    <t>Line of credit, amount outstanding</t>
  </si>
  <si>
    <t>Loss on financing commitments and early repayment of debt</t>
  </si>
  <si>
    <t>Total unsecured borrowings</t>
  </si>
  <si>
    <t>Current borrowing capacity</t>
  </si>
  <si>
    <t>Balance Repaid, Mortgage Notes</t>
  </si>
  <si>
    <t>Mortgages [Member]</t>
  </si>
  <si>
    <t>Obligation released through defeasance</t>
  </si>
  <si>
    <t>Old Facility [Member]</t>
  </si>
  <si>
    <t>Credit facility, maximum borrowing capacity</t>
  </si>
  <si>
    <t>Repaid outstanding borrowings</t>
  </si>
  <si>
    <t>Amended Facility [Member]</t>
  </si>
  <si>
    <t>Debt issuance date</t>
  </si>
  <si>
    <t>Jan. 13,
		2015</t>
  </si>
  <si>
    <t>Number of lenders | entity</t>
  </si>
  <si>
    <t>Potential maximum borrowing capacity</t>
  </si>
  <si>
    <t>Amended Facility [Member] | Revolving Credit Facility</t>
  </si>
  <si>
    <t>Credit facility expiration date</t>
  </si>
  <si>
    <t>Jan. 31,
		2019</t>
  </si>
  <si>
    <t>Number of one year extensions | item</t>
  </si>
  <si>
    <t>Revolving credit facility extension period</t>
  </si>
  <si>
    <t>12 months</t>
  </si>
  <si>
    <t>Percentage of extension fee to outstanding principal balance</t>
  </si>
  <si>
    <t>0.15%</t>
  </si>
  <si>
    <t>Proceeds from lines of credit</t>
  </si>
  <si>
    <t>Amended Facility [Member] | Letter of Credit [Member]</t>
  </si>
  <si>
    <t>Amended Facility [Member] | Swing Line Loan [Member]</t>
  </si>
  <si>
    <t>Minimum | Amended Facility [Member] | Revolving Credit Facility</t>
  </si>
  <si>
    <t>Outstanding borrowings spread over LIBOR</t>
  </si>
  <si>
    <t>1.40%</t>
  </si>
  <si>
    <t>Maximum | Amended Facility [Member] | Revolving Credit Facility</t>
  </si>
  <si>
    <t>2.30%</t>
  </si>
  <si>
    <t>$150 Million Term Loan [Member] | Amended Facility [Member]</t>
  </si>
  <si>
    <t>Debt face amount</t>
  </si>
  <si>
    <t>Maturity date</t>
  </si>
  <si>
    <t>Jan. 31,
		2018</t>
  </si>
  <si>
    <t>0.125%</t>
  </si>
  <si>
    <t>$150 Million Term Loan [Member] | Minimum | Amended Facility [Member] | LIBOR [Member]</t>
  </si>
  <si>
    <t>1.35%</t>
  </si>
  <si>
    <t>$150 Million Term Loan [Member] | Maximum | Amended Facility [Member] | LIBOR [Member]</t>
  </si>
  <si>
    <t>2.20%</t>
  </si>
  <si>
    <t>$200 Term Loan [Member]</t>
  </si>
  <si>
    <t>Feb. 27,
		2015</t>
  </si>
  <si>
    <t>Debt term</t>
  </si>
  <si>
    <t>7 years</t>
  </si>
  <si>
    <t>Feb. 27,
		2022</t>
  </si>
  <si>
    <t>$200 Term Loan [Member] | Minimum | LIBOR [Member]</t>
  </si>
  <si>
    <t>1.65%</t>
  </si>
  <si>
    <t>$200 Term Loan [Member] | Maximum | LIBOR [Member]</t>
  </si>
  <si>
    <t>2.55%</t>
  </si>
  <si>
    <t>Repurchase Facility | Minimum</t>
  </si>
  <si>
    <t>2.25%</t>
  </si>
  <si>
    <t>Term Loan</t>
  </si>
  <si>
    <t>[1],[3]</t>
  </si>
  <si>
    <t>Interest rate</t>
  </si>
  <si>
    <t>2.57%</t>
  </si>
  <si>
    <t>2.69%</t>
  </si>
  <si>
    <t>1.52%</t>
  </si>
  <si>
    <t>1.70%</t>
  </si>
  <si>
    <t>Number of repaid mortgage note borrowings | loan</t>
  </si>
  <si>
    <t>Mortgages [Member] | Campus Road [Member]</t>
  </si>
  <si>
    <t>Jul. 10,
		2015</t>
  </si>
  <si>
    <t>Interest bearing on mortgage note</t>
  </si>
  <si>
    <t>4.75%</t>
  </si>
  <si>
    <t>Debt Instrument Interest Rate Stated Percentage</t>
  </si>
  <si>
    <t>Mortgages [Member] | Mansfield [Member]</t>
  </si>
  <si>
    <t>Oct. 1,
		2015</t>
  </si>
  <si>
    <t>6.03%</t>
  </si>
  <si>
    <t>Line of Credit [Member]</t>
  </si>
  <si>
    <t>2.84%</t>
  </si>
  <si>
    <t>3.60%</t>
  </si>
  <si>
    <t>1.75%</t>
  </si>
  <si>
    <t>Amounts are presented on a GAAP basis and are net of (i) unamortized premiums to the face value of our outstanding fixed-rate mortgages of $1.9 million and $2.0 million as of September 30, 2015 and December 31, 2014, respectively, and (ii) GAAP principal amortization related to troubled debt restructurings of $2.9 million and $2.3 million as of September 30, 2015 and December 31, 2014, respectively.</t>
  </si>
  <si>
    <t>As of September 30, 2015 and December 31, 2014, borrowings under our line of credit were subject to interest at a floating rate of 1.40% and 1.75% over one-month LIBOR, respectively. However, as of September 30, 2015, we had effectively fixed the interest rate of approximately $33.7 million of the total of $109.0 million in borrowings using interest rate swaps at 2.84%, resulting in a weighted average interest rate on the total line of credit of 1.99%. As of December 31, 2014, we had effectively fixed the interest rate of approximately $30.0 million of the total of $75.0 million in borrowings using interest rate swaps at 3.60%, resulting in a weighted average interest rate on the total line of credit of 2.56%.</t>
  </si>
  <si>
    <t>As of September 30, 2015 and December 31, 2014, borrowings under our term loans were subject to interest at weighted average floating rates of 1.52% and 1.70%, respectively, over one-month LIBOR. However, we had effectively fixed the interest rates of the borrowings using interest rate swaps at 2.57% and 2.69% as of September 30, 2015 and December 31, 2014, respectively.</t>
  </si>
  <si>
    <t>We had effectively fixed the stated interest rates of certain of our borrowings by using interest rate swaps.</t>
  </si>
  <si>
    <t>Debt Obligations (Summary of Borrowings) (Details) - USD ($) $ in Thousands</t>
  </si>
  <si>
    <t>Weighted Average Stated Interest Rate</t>
  </si>
  <si>
    <t>4.30%</t>
  </si>
  <si>
    <t>4.80%</t>
  </si>
  <si>
    <t>Outstanding Balance</t>
  </si>
  <si>
    <t>Gross Investment Amount Securing Borrowings</t>
  </si>
  <si>
    <t>Unamortized net discount at end of period on debt payable</t>
  </si>
  <si>
    <t>Troubled debt restructuring amortization</t>
  </si>
  <si>
    <t>Liabilities held for sale</t>
  </si>
  <si>
    <t>Line of credit, interest rate</t>
  </si>
  <si>
    <t>2.00%</t>
  </si>
  <si>
    <t>Total secured borrowings</t>
  </si>
  <si>
    <t>Long-term Debt</t>
  </si>
  <si>
    <t>[5]</t>
  </si>
  <si>
    <t>Floating-rate mortgage notes</t>
  </si>
  <si>
    <t>3.00%</t>
  </si>
  <si>
    <t>Repurchase Facility</t>
  </si>
  <si>
    <t>[6]</t>
  </si>
  <si>
    <t>2.80%</t>
  </si>
  <si>
    <t>[2],[6]</t>
  </si>
  <si>
    <t>Total other secured borrowings</t>
  </si>
  <si>
    <t>[1],[6]</t>
  </si>
  <si>
    <t>Total Secured Borrowings [Member]</t>
  </si>
  <si>
    <t>5.60%</t>
  </si>
  <si>
    <t>Debt, Weighted Average Interest Rate</t>
  </si>
  <si>
    <t>1.99%</t>
  </si>
  <si>
    <t>2.56%</t>
  </si>
  <si>
    <t>Weighted average interest rate</t>
  </si>
  <si>
    <t>[7]</t>
  </si>
  <si>
    <t>2.70%</t>
  </si>
  <si>
    <t>[1],[7]</t>
  </si>
  <si>
    <t>Unsecured Borrowings</t>
  </si>
  <si>
    <t>2.40%</t>
  </si>
  <si>
    <t>Fixed-rate mortgages [Member] | Mortgages [Member]</t>
  </si>
  <si>
    <t>5.90%</t>
  </si>
  <si>
    <t>Fixed-rate mortgages [Member] | Repurchase Facility</t>
  </si>
  <si>
    <t>Floating-rate mortgages [Member] | Mortgages [Member]</t>
  </si>
  <si>
    <t>[8]</t>
  </si>
  <si>
    <t>3.20%</t>
  </si>
  <si>
    <t>[1],[8]</t>
  </si>
  <si>
    <t>[2],[8]</t>
  </si>
  <si>
    <t>Minimum | Repurchase Facility</t>
  </si>
  <si>
    <t>Interest Rate Swap | Line of Credit [Member]</t>
  </si>
  <si>
    <t>Interest Rate Swap | 2.84% Interest Rate Swap [Member] | Line of Credit [Member]</t>
  </si>
  <si>
    <t>"Gross Investment Amount" as used here and throughout this document represents the allocated gross basis of real property and debt related investments, after certain adjustments. Gross Investment Amount for real property (i) includes the effect of intangible lease liabilities, (ii) excludes accumulated depreciation and amortization, and (iii) includes the impact of impairments. Amounts reported for debt related investments represent our net accounting basis of the debt related investments, which includes (i) unpaid principal balances, (ii) unamortized discounts, premiums, and deferred charges, and (iii) allowances for loan loss.</t>
  </si>
  <si>
    <t>Outstanding balance represents expected cash outflows for contractual amortization and scheduled balloon payment maturities and does not include the GAAP principal amortization of our restructured mortgage note of approximately $2.9 million that does not reduce the contractual amount due of the related mortgage note as of September 30, 2015, partially offset by the mark-to-market premium on assumed debt of $1.9 million as of September 30, 2015.</t>
  </si>
  <si>
    <t>As of December 31, 2014, borrowings under our repurchase facility were subject to interest at a floating rate of 2.25% over one-month LIBOR. However, we had effectively fixed the interest rate of the borrowings using interest rate swaps at 2.84% for the term of the borrowings.</t>
  </si>
  <si>
    <t>As of September 30, 2015 and December 31, 2014, our floating rate mortgage note was subject to an interest rate spread of 3.00% over one-month LIBOR.</t>
  </si>
  <si>
    <t>Debt Obligations (Schedule Of Repayment Of Mortgage Notes And Repurchase Facility) (Details) $ in Thousands</t>
  </si>
  <si>
    <t>Debt and Credit Facility Repayment, Total</t>
  </si>
  <si>
    <t>Stated Interest Rate, Weighted Average</t>
  </si>
  <si>
    <t>5.02%</t>
  </si>
  <si>
    <t>Repayment Date</t>
  </si>
  <si>
    <t>May 29,
		2015</t>
  </si>
  <si>
    <t>Balance Repaid, Repurchase facility</t>
  </si>
  <si>
    <t>Stated Interest Rate</t>
  </si>
  <si>
    <t>Contractual Maturity Date</t>
  </si>
  <si>
    <t>5.81%</t>
  </si>
  <si>
    <t>Mortgages [Member] | Austin-Mueller Health Center [Member]</t>
  </si>
  <si>
    <t>Jul. 6,
		2015</t>
  </si>
  <si>
    <t>7.50%</t>
  </si>
  <si>
    <t>Jan. 1,
		2016</t>
  </si>
  <si>
    <t>Mortgages [Member] | Preston Sherry Plaza [Member]</t>
  </si>
  <si>
    <t>Jul. 1,
		2015</t>
  </si>
  <si>
    <t>5.85%</t>
  </si>
  <si>
    <t>Sep. 1,
		2015</t>
  </si>
  <si>
    <t>Apr. 10,
		2015</t>
  </si>
  <si>
    <t>Apr. 1,
		2015</t>
  </si>
  <si>
    <t>Mortgages [Member] | Orleans [Member]</t>
  </si>
  <si>
    <t>Jan. 2,
		2015</t>
  </si>
  <si>
    <t>6.02%</t>
  </si>
  <si>
    <t>Mortgages [Member] | Whitman [Member]</t>
  </si>
  <si>
    <t>Debt Obligations (Summary of Borrowings Reflects Contractual Debt Maturities Footnote) (Details)</t>
  </si>
  <si>
    <t>Sep. 30, 2015USD ($)loanitem</t>
  </si>
  <si>
    <t>Outstanding Balance, 2015</t>
  </si>
  <si>
    <t>Outstanding Balance, 2016</t>
  </si>
  <si>
    <t>Outstanding Balance, 2017</t>
  </si>
  <si>
    <t>Outstanding Balance, 2018</t>
  </si>
  <si>
    <t>Outstanding Balance, 2019</t>
  </si>
  <si>
    <t>Outstanding Balance, 2020</t>
  </si>
  <si>
    <t>Outstanding Balance, 2021</t>
  </si>
  <si>
    <t>Outstanding Balance, 2022</t>
  </si>
  <si>
    <t>Outstanding Balance, 2023</t>
  </si>
  <si>
    <t>Outstanding Balance, 2024</t>
  </si>
  <si>
    <t>Outstanding Balance, Thereafter</t>
  </si>
  <si>
    <t>Total Outstanding Balance</t>
  </si>
  <si>
    <t>[2],[3]</t>
  </si>
  <si>
    <t>Mark to market adjustment on assumed debt</t>
  </si>
  <si>
    <t>Mortgage Notes</t>
  </si>
  <si>
    <t>Number of Borrowings Maturing | loan</t>
  </si>
  <si>
    <t>Mortgage Notes | 2016 [Member]</t>
  </si>
  <si>
    <t>Mortgage Notes | 2017 [Member]</t>
  </si>
  <si>
    <t>Mortgage Notes | 2021 [Member]</t>
  </si>
  <si>
    <t>Mortgage Notes | 2022 [Member]</t>
  </si>
  <si>
    <t>Mortgage Notes | Thereafter [Member]</t>
  </si>
  <si>
    <t>Unsecured Borrowings | 2018 [Member]</t>
  </si>
  <si>
    <t>Unsecured Borrowings | 2019 [Member]</t>
  </si>
  <si>
    <t>Unsecured Borrowings | 2022 [Member]</t>
  </si>
  <si>
    <t>Amended Facility [Member] | $150 Million Term Loan [Member]</t>
  </si>
  <si>
    <t>Unsecured borrowings presented include (i) borrowings under the $150 Million Term Loan of $150.0 million, which are scheduled to mature in 2018, subject to two one-year extension options, (ii) borrowings under the Revolving Credit Facility of $109.0 million, which are scheduled to mature in 2019, subject to a one-year extension option, and (iii) borrowings under the $200 Million Term Loan of $200.0 million, which are scheduled to mature in 2022 with no extension options.</t>
  </si>
  <si>
    <t>Derivatives And Hedging Activities (Narrative) (Details) $ in Millions</t>
  </si>
  <si>
    <t>Sep. 30, 2015USD ($)security</t>
  </si>
  <si>
    <t>Derivative [Line Items]</t>
  </si>
  <si>
    <t>Estimated increase to interest expense related to active effective hedges of floating rate debt</t>
  </si>
  <si>
    <t>Designated Hedges</t>
  </si>
  <si>
    <t>Number of derivatives | security</t>
  </si>
  <si>
    <t>Total notional amount</t>
  </si>
  <si>
    <t>Undesignated hedges</t>
  </si>
  <si>
    <t>Interest Rate Swap Maturing January 2020 [Member] | Designated Hedges</t>
  </si>
  <si>
    <t>Interest Rate Swap Maturing February 2022 [Member] | Designated Hedges</t>
  </si>
  <si>
    <t>Interest Rate Swap</t>
  </si>
  <si>
    <t>Estimated increase to interest expense related to termination of hedging instrument</t>
  </si>
  <si>
    <t>Derivatives And Hedging Activities (Reconciliation of Accumulated Other Comprehensive Loss, Net of Amounts Attributable to Noncontrolling Interests) (Details) $ in Thousands</t>
  </si>
  <si>
    <t>Accumulated Other Comprehensive Income (Loss) [Line Items]</t>
  </si>
  <si>
    <t>Beginning balance as of December 31, 2014</t>
  </si>
  <si>
    <t>Amount of loss reclassified from OCI into interest expense (effective portion) (net of tax benefit of $0)</t>
  </si>
  <si>
    <t>Change in fair value recognized in OCI (effective portion) (net of tax benefit of $0)</t>
  </si>
  <si>
    <t>Net current-period other comprehensive income</t>
  </si>
  <si>
    <t>Attribution of and other adjustments to OCI attributable to noncontrolling interests</t>
  </si>
  <si>
    <t>Ending balance as of September 30, 2015</t>
  </si>
  <si>
    <t>Gains And Losses On Cash Flow Hedges [Member]</t>
  </si>
  <si>
    <t>Unrealized Gains On Available-For-Sale Securities [Member]</t>
  </si>
  <si>
    <t>Derivatives And Hedging Activities (Gross Fair Value of Derivative Financial Instruments as Well as Their Classification) (Details) - USD ($) $ in Thousands</t>
  </si>
  <si>
    <t>Other Assets</t>
  </si>
  <si>
    <t>Derivatives, Fair Value [Line Items]</t>
  </si>
  <si>
    <t>Asset Derivatives, Fair value, Gross asset</t>
  </si>
  <si>
    <t>Other Liabilities</t>
  </si>
  <si>
    <t>Liability Derivatives, Fair value, Gross liability</t>
  </si>
  <si>
    <t>Designated Hedges | Interest Rate Contract | Other Assets</t>
  </si>
  <si>
    <t>Designated Hedges | Interest Rate Contract | Other Liabilities</t>
  </si>
  <si>
    <t>Although our derivative contracts are subject to master netting arrangements which serve as credit mitigants to both us and our counterparties under certain situations, we do not net our derivative fair values or any existing rights or obligations to cash collateral on the consolidated balance sheet.</t>
  </si>
  <si>
    <t>Derivatives And Hedging Activities (Effect of Derivative Financial Instruments on Financial Statements) (Details) - Designated Hedges - USD ($) $ in Thousands</t>
  </si>
  <si>
    <t>Derivative Instruments, Gain (Loss) [Line Items]</t>
  </si>
  <si>
    <t>Amount of (loss) gain recognized in income (ineffective portion and amount excluded from effectiveness testing)</t>
  </si>
  <si>
    <t xml:space="preserve"> </t>
  </si>
  <si>
    <t>Interest Expense</t>
  </si>
  <si>
    <t>Amount of loss reclassified from accumulated OCI into income (effective portion)</t>
  </si>
  <si>
    <t>Interest Rate Contract</t>
  </si>
  <si>
    <t>Amount of (loss) gain recognized in OCI (effective portion)</t>
  </si>
  <si>
    <t>Fair Value of Financial Instruments (Details) - USD ($) $ in Thousands</t>
  </si>
  <si>
    <t>Carrying (Reported) Amount, Fair Value Disclosure</t>
  </si>
  <si>
    <t>Assets:</t>
  </si>
  <si>
    <t>Derivative instruments</t>
  </si>
  <si>
    <t>Fixed-rate mortgage notes carried at amortized cost</t>
  </si>
  <si>
    <t>Derivative liabilities</t>
  </si>
  <si>
    <t>Carrying (Reported) Amount, Fair Value Disclosure | Real Estate Securities</t>
  </si>
  <si>
    <t>Investments in real estate securities</t>
  </si>
  <si>
    <t>Carrying (Reported) Amount, Fair Value Disclosure | Fixed-rate debt related investments, net</t>
  </si>
  <si>
    <t>Fixed-rate debt related investments, net</t>
  </si>
  <si>
    <t>Carrying (Reported) Amount, Fair Value Disclosure | Floating-rate debt related investments, net</t>
  </si>
  <si>
    <t>Floating-rate debt related investments, net</t>
  </si>
  <si>
    <t>Carrying (Reported) Amount, Fair Value Disclosure | Floating-rate mortgage notes</t>
  </si>
  <si>
    <t>Carrying (Reported) Amount, Fair Value Disclosure | Floating rate mortgages</t>
  </si>
  <si>
    <t>Floating-rate other secured borrowings</t>
  </si>
  <si>
    <t>Carrying (Reported) Amount, Fair Value Disclosure | Floating Rate Un-Secured Borrowings</t>
  </si>
  <si>
    <t>Floating-rate unsecured borrowings</t>
  </si>
  <si>
    <t>Estimate of Fair Value, Fair Value Disclosure</t>
  </si>
  <si>
    <t>Estimate of Fair Value, Fair Value Disclosure | Real Estate Securities</t>
  </si>
  <si>
    <t>Estimate of Fair Value, Fair Value Disclosure | Fixed-rate debt related investments, net</t>
  </si>
  <si>
    <t>Estimate of Fair Value, Fair Value Disclosure | Floating-rate debt related investments, net</t>
  </si>
  <si>
    <t>Estimate of Fair Value, Fair Value Disclosure | Floating-rate mortgage notes</t>
  </si>
  <si>
    <t>Estimate of Fair Value, Fair Value Disclosure | Floating rate mortgages</t>
  </si>
  <si>
    <t>Estimate of Fair Value, Fair Value Disclosure | Floating Rate Un-Secured Borrowings</t>
  </si>
  <si>
    <t>Stockholders' Equity (Narrative) (Details) - USD ($) $ / shares in Units, $ in Thousands, shares in Millions</t>
  </si>
  <si>
    <t>Aug. 12, 2015</t>
  </si>
  <si>
    <t>Stockholders Equity Note Disclosure [Line Items]</t>
  </si>
  <si>
    <t>Shares repurchased, value</t>
  </si>
  <si>
    <t>Stock repurchased during period, shares</t>
  </si>
  <si>
    <t>Share price</t>
  </si>
  <si>
    <t>Stockholders' Equity (Information of Share Transactions) (Details) - USD ($) $ in Thousands</t>
  </si>
  <si>
    <t>Shareholders Equity [Line Items]</t>
  </si>
  <si>
    <t>Balance, Shares</t>
  </si>
  <si>
    <t>Proceeds from sale and payments for repurchase of shares</t>
  </si>
  <si>
    <t>Class E | Distribution Reinvestment Plan [Member]</t>
  </si>
  <si>
    <t>Distribution reinvestment plan, shares</t>
  </si>
  <si>
    <t>Class E | Redemption of Common Stock [Member]</t>
  </si>
  <si>
    <t>Class A | Shares Sold [Member]</t>
  </si>
  <si>
    <t>Shares sold</t>
  </si>
  <si>
    <t>Class A | Distribution Reinvestment Plan [Member]</t>
  </si>
  <si>
    <t>Class A | Redemption of Common Stock [Member]</t>
  </si>
  <si>
    <t>Class W | Shares Sold [Member]</t>
  </si>
  <si>
    <t>Class W | Distribution Reinvestment Plan [Member]</t>
  </si>
  <si>
    <t>Class W | Redemption of Common Stock [Member]</t>
  </si>
  <si>
    <t>Class I | Shares Sold [Member]</t>
  </si>
  <si>
    <t>Class I | Distribution Reinvestment Plan [Member]</t>
  </si>
  <si>
    <t>Class I | Stock-Based Compensation [Member]</t>
  </si>
  <si>
    <t>Stock-based compensation, shares</t>
  </si>
  <si>
    <t>Class I | Redemption of Common Stock [Member]</t>
  </si>
  <si>
    <t>Common Stock | Shares Sold [Member]</t>
  </si>
  <si>
    <t>Common Stock | Distribution Reinvestment Plan [Member]</t>
  </si>
  <si>
    <t>Common Stock | Stock-Based Compensation [Member]</t>
  </si>
  <si>
    <t>Common Stock | Redemption of Common Stock [Member]</t>
  </si>
  <si>
    <t>Dollar amounts presented in this table represent the gross amount of proceeds from the sale of common shares, or the amount paid to stockholders to redeem common shares, and do not include other costs and expenses accounted for within additional paid-in capital, such as selling commissions, dealer manager and distribution fees, offering and organizational costs, and other costs associated with our distribution reinvestment plans and share redemption programs.</t>
  </si>
  <si>
    <t>Related Party Transactions (Narrative) (Details)</t>
  </si>
  <si>
    <t>Sep. 16, 2015USD ($)</t>
  </si>
  <si>
    <t>Sep. 30, 2015USD ($)$ / sharesshares</t>
  </si>
  <si>
    <t>Sep. 30, 2015USD ($)$ / sharesemployeeshares</t>
  </si>
  <si>
    <t>Apr. 15, 2015shares</t>
  </si>
  <si>
    <t>Dec. 31, 2014USD ($)shares</t>
  </si>
  <si>
    <t>Apr. 15, 2014shares</t>
  </si>
  <si>
    <t>Related Party Transaction [Line Items]</t>
  </si>
  <si>
    <t>Number of advisor employees serving as directors and officers | employee</t>
  </si>
  <si>
    <t>Total gross proceeds raised from sale of class I shares</t>
  </si>
  <si>
    <t>Amount owed to Advisor</t>
  </si>
  <si>
    <t>Related party transaction expense</t>
  </si>
  <si>
    <t>Common Stock Shares Issued | shares</t>
  </si>
  <si>
    <t>Advisor agreement termination, notification period</t>
  </si>
  <si>
    <t>30 days</t>
  </si>
  <si>
    <t>Advisor agreement termination, transaction close period</t>
  </si>
  <si>
    <t>60 days</t>
  </si>
  <si>
    <t>Restricted Stock Units (RSUs) [Member]</t>
  </si>
  <si>
    <t>Awards granted, grant date NAV | $ / shares</t>
  </si>
  <si>
    <t>Offset period</t>
  </si>
  <si>
    <t>Class I | Restricted Stock Units (RSUs) [Member]</t>
  </si>
  <si>
    <t>Restricted stock units granted to Advisor | shares</t>
  </si>
  <si>
    <t>Class A and Class W Dealer Manager fee</t>
  </si>
  <si>
    <t>0.60%</t>
  </si>
  <si>
    <t>Class I Dealer Manager fee</t>
  </si>
  <si>
    <t>0.10%</t>
  </si>
  <si>
    <t>Class A distribution fee</t>
  </si>
  <si>
    <t>0.50%</t>
  </si>
  <si>
    <t>Nav Offering Maximum Share Value</t>
  </si>
  <si>
    <t>Nav Offering Maximum Share Value Drip</t>
  </si>
  <si>
    <t>Nav Offering Maximum Share Value Primary</t>
  </si>
  <si>
    <t>Dealer management fee daily acrual, percentage</t>
  </si>
  <si>
    <t>0.274%</t>
  </si>
  <si>
    <t>Primary Dealer Fees [Member]</t>
  </si>
  <si>
    <t>Primary Dealer Fees Retained by Dealer Manager [Member]</t>
  </si>
  <si>
    <t>Maximum | Follow-On Offering [Member]</t>
  </si>
  <si>
    <t>Class A Dealer Manager selling commission</t>
  </si>
  <si>
    <t>Amounts reported represent primary dealer fees we paid to the Dealer Manager based on the gross proceeds raised by participating broker-dealers pursuant to certain selected dealer agreements. Of the primary dealer fee earned during the nine months ended September 30, 2015, the Dealer Manager reallowed approximately $2.3 million to participating third-party broker-dealers and retained approximately $254,000. Of the primary dealer fee earned during the nine months ended September 30, 2014, the Dealer Manager reallowed approximately $2.0 million to participating third-party broker-dealers and retained approximately $220,000.</t>
  </si>
  <si>
    <t>Related Party Transactions (Schedule Of RSU Grants) (Details) - Restricted Stock Units (RSUs) [Member]</t>
  </si>
  <si>
    <t>Sep. 30, 2015$ / sharesshares</t>
  </si>
  <si>
    <t>Share-based Compensation Arrangement by Share-based Payment Award [Line Items]</t>
  </si>
  <si>
    <t>Number of Unvested Shares</t>
  </si>
  <si>
    <t>Applicable Grant Date NAV per Share | $ / shares</t>
  </si>
  <si>
    <t>April 7, 2014 Grant [Member]</t>
  </si>
  <si>
    <t>February 25, 2015 Grant [Member]</t>
  </si>
  <si>
    <t>Related Party Transactions (Summary of Fees and Other Amounts Earned by Advisor and Its Related Parties) (Details) - USD ($)</t>
  </si>
  <si>
    <t>Apr. 15, 2015</t>
  </si>
  <si>
    <t>Apr. 15, 2014</t>
  </si>
  <si>
    <t>Acquisition Fees | Class I</t>
  </si>
  <si>
    <t>Advisory Fees [Member]</t>
  </si>
  <si>
    <t>Advisory Fees [Member] | Class I</t>
  </si>
  <si>
    <t>Other Reimbursements Paid To Our Advisor [Member]</t>
  </si>
  <si>
    <t>Other Reimbursements Paid To Our Dealer Manager [Member]</t>
  </si>
  <si>
    <t>Development Management Fees</t>
  </si>
  <si>
    <t>Selling Commissions, Dealer Manager, and Distribution Fees [Member]</t>
  </si>
  <si>
    <t>Reallowed amount to third-party brokers</t>
  </si>
  <si>
    <t>Restricted Stock Units (RSUs) [Member] | Class I</t>
  </si>
  <si>
    <t>Restricted Stock Units (RSUs) [Member] | Advisory Fees [Member]</t>
  </si>
  <si>
    <t>Amounts reported for the three months ended September 30, 2015 include approximately $283,000 in consideration of the issuance of approximately 153,000 shares of our Class I common stock to the Advisor. Such shares were issued on April 15, 2015 upon the settlement of restricted stock units issued to our Advisor on April 7, 2014 and February 25, 2015, and are recognized as advisory fees expense over a one year period as an offset to amounts otherwise payable in cash. Amounts reported for the nine months ended September 30, 2015 include approximately $786,000 in consideration of the issuance of approximately 276,000 shares of our Class I common stock to the Advisor. Such shares include (i) approximately 153,000 shares issued on April 15, 2015 upon the settlement of restricted stock units issued to our Advisor on April 7, 2014 and February 25, 2015, and (ii) 123,000 shares issued on April 15, 2014 upon the settlement of restricted stock units issued to our Advisor on April 7, 2014. Such Class I shares are recognized as advisory fees expense over a one year period as an offset to amounts otherwise payable in cash.</t>
  </si>
  <si>
    <t>Other reimbursements paid to our Advisor primarily comprise salary, bonus, and overhead reimbursements.</t>
  </si>
  <si>
    <t>Net Income Per Common Share (Details) - USD ($) $ / shares in Units, shares in Thousands, $ in Thousands</t>
  </si>
  <si>
    <t>Numerator</t>
  </si>
  <si>
    <t>Loss from continuing operations</t>
  </si>
  <si>
    <t>Loss (income) from continuing operations attributable to noncontrolling interests</t>
  </si>
  <si>
    <t>(Loss) income from continuing operations attributable to common stockholders</t>
  </si>
  <si>
    <t>Dilutive noncontrolling interests share of (loss) income from continuing operations</t>
  </si>
  <si>
    <t>Numerator for diluted earnings per share - adjusted (loss) income from continuing operations</t>
  </si>
  <si>
    <t>Income from discontinued operations attributable to noncontrolling interests</t>
  </si>
  <si>
    <t>Dilutive noncontrolling interests share of discontinued operations</t>
  </si>
  <si>
    <t>Numerator for diluted earnings per share – adjusted income from discontinued operations</t>
  </si>
  <si>
    <t>Denominator</t>
  </si>
  <si>
    <t>Weighted average shares outstanding-basic</t>
  </si>
  <si>
    <t>Incremental weighted average shares effect of conversion of OP units</t>
  </si>
  <si>
    <t>Weighted average shares outstanding-diluted</t>
  </si>
  <si>
    <t>INCOME (LOSS) PER COMMON SHARE-BASIC</t>
  </si>
  <si>
    <t>Net income (loss) from continuing operations</t>
  </si>
  <si>
    <t>Net income from discontinued operations</t>
  </si>
  <si>
    <t>Net income (loss)</t>
  </si>
  <si>
    <t>Segment Information (Revenue and Components of Net Operating Income) (Details) $ in Thousands</t>
  </si>
  <si>
    <t>Sep. 30, 2015USD ($)segment</t>
  </si>
  <si>
    <t>Segment Reporting Information [Line Items]</t>
  </si>
  <si>
    <t>Number of operating segments | segment</t>
  </si>
  <si>
    <t>NOI</t>
  </si>
  <si>
    <t>Excludes results of operations of real properties categorized as discontinued operations.</t>
  </si>
  <si>
    <t>Segment Information (Reconciliation of Net Operating Income to Reported Net Income (Loss)) (Details) - USD ($) $ in Thousands</t>
  </si>
  <si>
    <t>Reconciliation of net operating income attributable to common shareholders</t>
  </si>
  <si>
    <t>Net operating income</t>
  </si>
  <si>
    <t>Provision for loss on debt related investments</t>
  </si>
  <si>
    <t>Segment Information (Schedule of Total Assets by Business Segment) (Details) - USD ($) $ in Thousands</t>
  </si>
  <si>
    <t>Dec. 31, 2013</t>
  </si>
  <si>
    <t>Segment assets:</t>
  </si>
  <si>
    <t>Net investments in real property</t>
  </si>
  <si>
    <t>Non-segment assets:</t>
  </si>
  <si>
    <t>Other non-segment assets</t>
  </si>
  <si>
    <t>Segment Reconciling Items [Member]</t>
  </si>
  <si>
    <t>Office | Held-for-sale [Member]</t>
  </si>
  <si>
    <t>Other non-segment assets primarily consist of corporate assets including restricted cash and receivables, including straight-line rent receivable.</t>
  </si>
  <si>
    <t>Excludes approximately $20.3 million of net investments in real property related to an office property classified as held for sale in the accompanying balance sheet as of December 31, 2014.</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0_);_(&quot;$ &quot;(#,##0.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41"/>
    <col customWidth="1" max="2" min="2" width="4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n" s="5" r="B10">
        <v>1327978</v>
      </c>
    </row>
    <row spans="1:3" r="11">
      <c t="s" s="4" r="A11">
        <v>17</v>
      </c>
      <c t="s" s="4" r="B11">
        <v>18</v>
      </c>
    </row>
    <row spans="1:3" r="12">
      <c t="s" s="4" r="A12">
        <v>19</v>
      </c>
      <c t="s" s="4" r="B12">
        <v>20</v>
      </c>
    </row>
    <row spans="1:3" r="13">
      <c t="s" s="4" r="A13">
        <v>21</v>
      </c>
    </row>
    <row spans="1:3" r="14">
      <c t="s" s="3" r="A14">
        <v>4</v>
      </c>
    </row>
    <row spans="1:3" r="15">
      <c t="s" s="4" r="A15">
        <v>22</v>
      </c>
      <c t="n" s="5" r="C15">
        <v>139995543</v>
      </c>
    </row>
    <row spans="1:3" r="16">
      <c t="s" s="4" r="A16">
        <v>23</v>
      </c>
    </row>
    <row spans="1:3" r="17">
      <c t="s" s="3" r="A17">
        <v>4</v>
      </c>
    </row>
    <row spans="1:3" r="18">
      <c t="s" s="4" r="A18">
        <v>22</v>
      </c>
      <c t="n" s="5" r="C18">
        <v>1517286</v>
      </c>
    </row>
    <row spans="1:3" r="19">
      <c t="s" s="4" r="A19">
        <v>24</v>
      </c>
    </row>
    <row spans="1:3" r="20">
      <c t="s" s="3" r="A20">
        <v>4</v>
      </c>
    </row>
    <row spans="1:3" r="21">
      <c t="s" s="4" r="A21">
        <v>22</v>
      </c>
      <c t="n" s="5" r="C21">
        <v>1506484</v>
      </c>
    </row>
    <row spans="1:3" r="22">
      <c t="s" s="4" r="A22">
        <v>25</v>
      </c>
    </row>
    <row spans="1:3" r="23">
      <c t="s" s="3" r="A23">
        <v>4</v>
      </c>
    </row>
    <row spans="1:3" r="24">
      <c t="s" s="4" r="A24">
        <v>22</v>
      </c>
      <c t="n" s="5" r="C24">
        <v>229819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26</v>
      </c>
      <c t="s" s="2" r="C1">
        <v>2</v>
      </c>
      <c t="s" s="2" r="D1">
        <v>27</v>
      </c>
    </row>
    <row spans="1:4" r="2">
      <c t="s" s="3" r="A2">
        <v>28</v>
      </c>
    </row>
    <row spans="1:4" r="3">
      <c t="s" s="4" r="A3">
        <v>29</v>
      </c>
      <c t="n" s="7" r="C3">
        <v>2270746</v>
      </c>
      <c t="n" s="7" r="D3">
        <v>2442509</v>
      </c>
    </row>
    <row spans="1:4" r="4">
      <c t="s" s="4" r="A4">
        <v>30</v>
      </c>
      <c t="n" s="5" r="C4">
        <v>-489395</v>
      </c>
      <c t="n" s="5" r="D4">
        <v>-513083</v>
      </c>
    </row>
    <row spans="1:4" r="5">
      <c t="s" s="4" r="A5">
        <v>31</v>
      </c>
      <c t="s" s="4" r="B5">
        <v>32</v>
      </c>
      <c t="n" s="5" r="C5">
        <v>1781351</v>
      </c>
      <c t="n" s="5" r="D5">
        <v>1929426</v>
      </c>
    </row>
    <row spans="1:4" r="6">
      <c t="s" s="4" r="A6">
        <v>33</v>
      </c>
      <c t="n" s="5" r="C6">
        <v>27775</v>
      </c>
      <c t="n" s="5" r="D6">
        <v>94951</v>
      </c>
    </row>
    <row spans="1:4" r="7">
      <c t="s" s="4" r="A7">
        <v>34</v>
      </c>
      <c t="n" s="5" r="C7">
        <v>1809126</v>
      </c>
      <c t="n" s="5" r="D7">
        <v>2024377</v>
      </c>
    </row>
    <row spans="1:4" r="8">
      <c t="s" s="4" r="A8">
        <v>35</v>
      </c>
      <c t="n" s="5" r="C8">
        <v>15186</v>
      </c>
      <c t="n" s="5" r="D8">
        <v>14461</v>
      </c>
    </row>
    <row spans="1:4" r="9">
      <c t="s" s="4" r="A9">
        <v>36</v>
      </c>
      <c t="n" s="5" r="C9">
        <v>20258</v>
      </c>
      <c t="n" s="5" r="D9">
        <v>27452</v>
      </c>
    </row>
    <row spans="1:4" r="10">
      <c t="s" s="4" r="A10">
        <v>37</v>
      </c>
      <c t="n" s="5" r="C10">
        <v>46250</v>
      </c>
      <c t="n" s="5" r="D10">
        <v>59916</v>
      </c>
    </row>
    <row spans="1:4" r="11">
      <c t="s" s="4" r="A11">
        <v>38</v>
      </c>
      <c t="s" s="4" r="B11">
        <v>39</v>
      </c>
      <c t="n" s="5" r="D11">
        <v>21927</v>
      </c>
    </row>
    <row spans="1:4" r="12">
      <c t="s" s="4" r="A12">
        <v>40</v>
      </c>
      <c t="n" s="5" r="C12">
        <v>1890820</v>
      </c>
      <c t="n" s="5" r="D12">
        <v>2148133</v>
      </c>
    </row>
    <row spans="1:4" r="13">
      <c t="s" s="3" r="A13">
        <v>41</v>
      </c>
    </row>
    <row spans="1:4" r="14">
      <c t="s" s="4" r="A14">
        <v>42</v>
      </c>
      <c t="n" s="5" r="C14">
        <v>51056</v>
      </c>
      <c t="n" s="5" r="D14">
        <v>49974</v>
      </c>
    </row>
    <row spans="1:4" r="15">
      <c t="s" s="4" r="A15">
        <v>43</v>
      </c>
      <c t="s" s="4" r="B15">
        <v>44</v>
      </c>
      <c t="n" s="5" r="C15">
        <v>543947</v>
      </c>
      <c t="n" s="5" r="D15">
        <v>853267</v>
      </c>
    </row>
    <row spans="1:4" r="16">
      <c t="s" s="4" r="A16">
        <v>45</v>
      </c>
      <c t="n" s="5" r="C16">
        <v>459000</v>
      </c>
      <c t="n" s="5" r="D16">
        <v>345000</v>
      </c>
    </row>
    <row spans="1:4" r="17">
      <c t="s" s="4" r="A17">
        <v>46</v>
      </c>
      <c t="n" s="5" r="C17">
        <v>58649</v>
      </c>
      <c t="n" s="5" r="D17">
        <v>86243</v>
      </c>
    </row>
    <row spans="1:4" r="18">
      <c t="s" s="4" r="A18">
        <v>47</v>
      </c>
      <c t="n" s="5" r="C18">
        <v>33073</v>
      </c>
      <c t="n" s="5" r="D18">
        <v>47789</v>
      </c>
    </row>
    <row spans="1:4" r="19">
      <c t="s" s="4" r="A19">
        <v>48</v>
      </c>
      <c t="n" s="5" r="D19">
        <v>1880</v>
      </c>
    </row>
    <row spans="1:4" r="20">
      <c t="s" s="4" r="A20">
        <v>49</v>
      </c>
      <c t="n" s="5" r="C20">
        <v>1145725</v>
      </c>
      <c t="n" s="5" r="D20">
        <v>1384153</v>
      </c>
    </row>
    <row spans="1:4" r="21">
      <c t="s" s="3" r="A21">
        <v>50</v>
      </c>
    </row>
    <row spans="1:4" r="22">
      <c t="s" s="4" r="A22">
        <v>51</v>
      </c>
      <c t="s" s="4" r="B22">
        <v>52</v>
      </c>
      <c t="n" s="5" r="C22">
        <v>1650</v>
      </c>
      <c t="n" s="5" r="D22">
        <v>1784</v>
      </c>
    </row>
    <row spans="1:4" r="23">
      <c t="s" s="4" r="A23">
        <v>53</v>
      </c>
      <c t="n" s="5" r="C23">
        <v>1479403</v>
      </c>
      <c t="n" s="5" r="D23">
        <v>1586444</v>
      </c>
    </row>
    <row spans="1:4" r="24">
      <c t="s" s="4" r="A24">
        <v>54</v>
      </c>
      <c t="n" s="5" r="C24">
        <v>-818531</v>
      </c>
      <c t="n" s="5" r="D24">
        <v>-893791</v>
      </c>
    </row>
    <row spans="1:4" r="25">
      <c t="s" s="4" r="A25">
        <v>55</v>
      </c>
      <c t="n" s="5" r="C25">
        <v>-14985</v>
      </c>
      <c t="n" s="5" r="D25">
        <v>-10120</v>
      </c>
    </row>
    <row spans="1:4" r="26">
      <c t="s" s="4" r="A26">
        <v>56</v>
      </c>
      <c t="n" s="5" r="C26">
        <v>647537</v>
      </c>
      <c t="n" s="5" r="D26">
        <v>684317</v>
      </c>
    </row>
    <row spans="1:4" r="27">
      <c t="s" s="4" r="A27">
        <v>57</v>
      </c>
      <c t="n" s="5" r="C27">
        <v>97558</v>
      </c>
      <c t="n" s="5" r="D27">
        <v>79663</v>
      </c>
    </row>
    <row spans="1:4" r="28">
      <c t="s" s="4" r="A28">
        <v>58</v>
      </c>
      <c t="n" s="5" r="C28">
        <v>745095</v>
      </c>
      <c t="n" s="5" r="D28">
        <v>763980</v>
      </c>
    </row>
    <row spans="1:4" r="29">
      <c t="s" s="4" r="A29">
        <v>59</v>
      </c>
      <c t="n" s="7" r="C29">
        <v>1890820</v>
      </c>
      <c t="n" s="7" r="D29">
        <v>2148133</v>
      </c>
    </row>
    <row spans="1:4" r="30">
      <c t="n" r="A30"/>
    </row>
    <row spans="1:4" r="31">
      <c t="s" s="4" r="A31">
        <v>32</v>
      </c>
      <c t="s" s="4" r="B31">
        <v>60</v>
      </c>
    </row>
    <row spans="1:4" r="32">
      <c t="s" s="4" r="A32">
        <v>39</v>
      </c>
      <c t="s" s="4" r="B32">
        <v>61</v>
      </c>
    </row>
    <row spans="1:4" r="33">
      <c t="s" s="4" r="A33">
        <v>44</v>
      </c>
      <c t="s" s="4" r="B33">
        <v>62</v>
      </c>
    </row>
    <row spans="1:4" r="34">
      <c t="s" s="4" r="A34">
        <v>52</v>
      </c>
      <c t="s" s="4" r="B34">
        <v>63</v>
      </c>
    </row>
  </sheetData>
  <mergeCells count="6">
    <mergeCell ref="A1:B1"/>
    <mergeCell ref="A30:C30"/>
    <mergeCell ref="B31:C31"/>
    <mergeCell ref="B32:C32"/>
    <mergeCell ref="B33:C33"/>
    <mergeCell ref="B34:C3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t="s" s="1" r="A1">
        <v>224</v>
      </c>
      <c t="s" s="2" r="B1">
        <v>1</v>
      </c>
    </row>
    <row spans="1:2" r="2">
      <c t="s" s="2" r="B2">
        <v>2</v>
      </c>
    </row>
    <row spans="1:2" r="3">
      <c t="s" s="3" r="A3">
        <v>192</v>
      </c>
    </row>
    <row spans="1:2" r="4">
      <c t="s" s="4" r="A4">
        <v>225</v>
      </c>
      <c t="s" s="4" r="B4">
        <v>226</v>
      </c>
    </row>
    <row spans="1:2" r="5">
      <c t="s" s="4" r="A5">
        <v>227</v>
      </c>
      <c t="s" s="4" r="B5">
        <v>228</v>
      </c>
    </row>
    <row spans="1:2" r="6">
      <c t="s" s="4" r="A6">
        <v>229</v>
      </c>
      <c t="s" s="4" r="B6">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s="1" r="A1">
        <v>231</v>
      </c>
      <c t="s" s="2" r="B1">
        <v>1</v>
      </c>
    </row>
    <row spans="1:2" r="2">
      <c t="s" s="2" r="B2">
        <v>2</v>
      </c>
    </row>
    <row spans="1:2" r="3">
      <c t="s" s="3" r="A3">
        <v>195</v>
      </c>
    </row>
    <row spans="1:2" r="4">
      <c t="s" s="4" r="A4">
        <v>232</v>
      </c>
      <c t="s" s="4" r="B4">
        <v>233</v>
      </c>
    </row>
    <row spans="1:2" r="5">
      <c t="s" s="4" r="A5">
        <v>234</v>
      </c>
      <c t="s" s="4" r="B5">
        <v>235</v>
      </c>
    </row>
    <row spans="1:2" r="6">
      <c t="s" s="4" r="A6">
        <v>236</v>
      </c>
      <c t="s" s="4" r="B6">
        <v>237</v>
      </c>
    </row>
    <row spans="1:2" r="7">
      <c t="s" s="4" r="A7">
        <v>238</v>
      </c>
      <c t="s" s="4" r="B7">
        <v>239</v>
      </c>
    </row>
    <row spans="1:2" r="8">
      <c t="s" s="4" r="A8">
        <v>240</v>
      </c>
      <c t="s" s="4" r="B8">
        <v>241</v>
      </c>
    </row>
    <row spans="1:2" r="9">
      <c t="s" s="4" r="A9">
        <v>242</v>
      </c>
      <c t="s" s="4" r="B9">
        <v>243</v>
      </c>
    </row>
    <row spans="1:2" r="10">
      <c t="s" s="4" r="A10">
        <v>244</v>
      </c>
      <c t="s" s="4" r="B10">
        <v>245</v>
      </c>
    </row>
    <row spans="1:2" r="11">
      <c t="s" s="4" r="A11">
        <v>246</v>
      </c>
      <c t="s" s="4" r="B11">
        <v>247</v>
      </c>
    </row>
    <row spans="1:2" r="12">
      <c t="s" s="4" r="A12">
        <v>248</v>
      </c>
      <c t="s" s="4" r="B12">
        <v>249</v>
      </c>
    </row>
    <row spans="1:2" r="13">
      <c t="s" s="4" r="A13">
        <v>250</v>
      </c>
      <c t="s" s="4" r="B13">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52</v>
      </c>
      <c t="s" s="2" r="B1">
        <v>1</v>
      </c>
    </row>
    <row spans="1:2" r="2">
      <c t="s" s="2" r="B2">
        <v>2</v>
      </c>
    </row>
    <row spans="1:2" r="3">
      <c t="s" s="3" r="A3">
        <v>198</v>
      </c>
    </row>
    <row spans="1:2" r="4">
      <c t="s" s="4" r="A4">
        <v>253</v>
      </c>
      <c t="s" s="4" r="B4">
        <v>254</v>
      </c>
    </row>
    <row spans="1:2" r="5">
      <c t="s" s="4" r="A5">
        <v>255</v>
      </c>
      <c t="s" s="4" r="B5">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spans="1:2" r="1">
      <c t="s" s="1" r="A1">
        <v>257</v>
      </c>
      <c t="s" s="2" r="B1">
        <v>1</v>
      </c>
    </row>
    <row spans="1:2" r="2">
      <c t="s" s="2" r="B2">
        <v>2</v>
      </c>
    </row>
    <row spans="1:2" r="3">
      <c t="s" s="3" r="A3">
        <v>201</v>
      </c>
    </row>
    <row spans="1:2" r="4">
      <c t="s" s="4" r="A4">
        <v>258</v>
      </c>
      <c t="s" s="4" r="B4">
        <v>259</v>
      </c>
    </row>
    <row spans="1:2" r="5">
      <c t="s" s="4" r="A5">
        <v>260</v>
      </c>
      <c t="s" s="4" r="B5">
        <v>261</v>
      </c>
    </row>
    <row spans="1:2" r="6">
      <c t="s" s="4" r="A6">
        <v>262</v>
      </c>
      <c t="s" s="4" r="B6">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64</v>
      </c>
      <c t="s" s="2" r="B1">
        <v>1</v>
      </c>
    </row>
    <row spans="1:2" r="2">
      <c t="s" s="2" r="B2">
        <v>2</v>
      </c>
    </row>
    <row spans="1:2" r="3">
      <c t="s" s="3" r="A3">
        <v>204</v>
      </c>
    </row>
    <row spans="1:2" r="4">
      <c t="s" s="4" r="A4">
        <v>265</v>
      </c>
      <c t="s" s="4" r="B4">
        <v>266</v>
      </c>
    </row>
    <row spans="1:2" r="5">
      <c t="s" s="4" r="A5">
        <v>267</v>
      </c>
      <c t="s" s="4" r="B5">
        <v>268</v>
      </c>
    </row>
    <row spans="1:2" r="6">
      <c t="s" s="4" r="A6">
        <v>269</v>
      </c>
      <c t="s" s="4" r="B6">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271</v>
      </c>
      <c t="s" s="2" r="B1">
        <v>1</v>
      </c>
    </row>
    <row spans="1:2" r="2">
      <c t="s" s="2" r="B2">
        <v>2</v>
      </c>
    </row>
    <row spans="1:2" r="3">
      <c t="s" s="3" r="A3">
        <v>207</v>
      </c>
    </row>
    <row spans="1:2" r="4">
      <c t="s" s="4" r="A4">
        <v>272</v>
      </c>
      <c t="s" s="4" r="B4">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74</v>
      </c>
      <c t="s" s="2" r="B1">
        <v>1</v>
      </c>
    </row>
    <row spans="1:2" r="2">
      <c t="s" s="2" r="B2">
        <v>2</v>
      </c>
    </row>
    <row spans="1:2" r="3">
      <c t="s" s="3" r="A3">
        <v>210</v>
      </c>
    </row>
    <row spans="1:2" r="4">
      <c t="s" s="4" r="A4">
        <v>275</v>
      </c>
      <c t="s" s="4" r="B4">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277</v>
      </c>
      <c t="s" s="2" r="B1">
        <v>1</v>
      </c>
    </row>
    <row spans="1:2" r="2">
      <c t="s" s="2" r="B2">
        <v>2</v>
      </c>
    </row>
    <row spans="1:2" r="3">
      <c t="s" s="3" r="A3">
        <v>213</v>
      </c>
    </row>
    <row spans="1:2" r="4">
      <c t="s" s="4" r="A4">
        <v>278</v>
      </c>
      <c t="s" s="4" r="B4">
        <v>279</v>
      </c>
    </row>
    <row spans="1:2" r="5">
      <c t="s" s="4" r="A5">
        <v>280</v>
      </c>
      <c t="s" s="4" r="B5">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82</v>
      </c>
      <c t="s" s="2" r="B1">
        <v>1</v>
      </c>
    </row>
    <row spans="1:2" r="2">
      <c t="s" s="2" r="B2">
        <v>2</v>
      </c>
    </row>
    <row spans="1:2" r="3">
      <c t="s" s="3" r="A3">
        <v>216</v>
      </c>
    </row>
    <row spans="1:2" r="4">
      <c t="s" s="4" r="A4">
        <v>283</v>
      </c>
      <c t="s" s="4" r="B4">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9"/>
    <col customWidth="1" max="2" min="2" width="80"/>
    <col customWidth="1" max="3" min="3" width="14"/>
    <col customWidth="1" max="4" min="4" width="14"/>
  </cols>
  <sheetData>
    <row spans="1:4" r="1">
      <c t="s" s="1" r="A1">
        <v>64</v>
      </c>
      <c t="s" s="2" r="C1">
        <v>2</v>
      </c>
      <c t="s" s="2" r="D1">
        <v>27</v>
      </c>
    </row>
    <row spans="1:4" r="2">
      <c t="s" s="4" r="A2">
        <v>65</v>
      </c>
      <c t="n" s="8" r="C2">
        <v>0.01</v>
      </c>
      <c t="n" s="8" r="D2">
        <v>0.01</v>
      </c>
    </row>
    <row spans="1:4" r="3">
      <c t="s" s="4" r="A3">
        <v>66</v>
      </c>
      <c t="n" s="5" r="C3">
        <v>1000000000</v>
      </c>
      <c t="n" s="5" r="D3">
        <v>1000000000</v>
      </c>
    </row>
    <row spans="1:4" r="4">
      <c t="s" s="4" r="A4">
        <v>67</v>
      </c>
      <c t="s" s="4" r="B4">
        <v>32</v>
      </c>
      <c t="n" s="5" r="C4">
        <v>165043370</v>
      </c>
      <c t="n" s="5" r="D4">
        <v>178399679</v>
      </c>
    </row>
    <row spans="1:4" r="5">
      <c t="s" s="4" r="A5">
        <v>68</v>
      </c>
      <c t="s" s="4" r="B5">
        <v>32</v>
      </c>
      <c t="n" s="5" r="C5">
        <v>165043370</v>
      </c>
      <c t="n" s="5" r="D5">
        <v>178399679</v>
      </c>
    </row>
    <row spans="1:4" r="6">
      <c t="s" s="4" r="A6">
        <v>69</v>
      </c>
      <c t="s" s="4" r="B6">
        <v>39</v>
      </c>
      <c t="n" s="7" r="C6">
        <v>1781351</v>
      </c>
      <c t="n" s="7" r="D6">
        <v>1929426</v>
      </c>
    </row>
    <row spans="1:4" r="7">
      <c t="s" s="4" r="A7">
        <v>21</v>
      </c>
    </row>
    <row spans="1:4" r="8">
      <c t="s" s="4" r="A8">
        <v>67</v>
      </c>
      <c t="n" s="5" r="C8">
        <v>139437007</v>
      </c>
      <c t="n" s="5" r="D8">
        <v>163067835</v>
      </c>
    </row>
    <row spans="1:4" r="9">
      <c t="s" s="4" r="A9">
        <v>68</v>
      </c>
      <c t="n" s="5" r="C9">
        <v>139437007</v>
      </c>
      <c t="n" s="5" r="D9">
        <v>163067835</v>
      </c>
    </row>
    <row spans="1:4" r="10">
      <c t="s" s="4" r="A10">
        <v>23</v>
      </c>
    </row>
    <row spans="1:4" r="11">
      <c t="s" s="4" r="A11">
        <v>67</v>
      </c>
      <c t="n" s="5" r="C11">
        <v>1447984</v>
      </c>
      <c t="n" s="5" r="D11">
        <v>1187215</v>
      </c>
    </row>
    <row spans="1:4" r="12">
      <c t="s" s="4" r="A12">
        <v>68</v>
      </c>
      <c t="n" s="5" r="C12">
        <v>1447984</v>
      </c>
      <c t="n" s="5" r="D12">
        <v>1187215</v>
      </c>
    </row>
    <row spans="1:4" r="13">
      <c t="s" s="4" r="A13">
        <v>24</v>
      </c>
    </row>
    <row spans="1:4" r="14">
      <c t="s" s="4" r="A14">
        <v>67</v>
      </c>
      <c t="n" s="5" r="C14">
        <v>1418223</v>
      </c>
      <c t="n" s="5" r="D14">
        <v>1116698</v>
      </c>
    </row>
    <row spans="1:4" r="15">
      <c t="s" s="4" r="A15">
        <v>68</v>
      </c>
      <c t="n" s="5" r="C15">
        <v>1418223</v>
      </c>
      <c t="n" s="5" r="D15">
        <v>1116698</v>
      </c>
    </row>
    <row spans="1:4" r="16">
      <c t="s" s="4" r="A16">
        <v>25</v>
      </c>
    </row>
    <row spans="1:4" r="17">
      <c t="s" s="4" r="A17">
        <v>67</v>
      </c>
      <c t="n" s="5" r="C17">
        <v>22740156</v>
      </c>
      <c t="n" s="5" r="D17">
        <v>13027931</v>
      </c>
    </row>
    <row spans="1:4" r="18">
      <c t="s" s="4" r="A18">
        <v>68</v>
      </c>
      <c t="n" s="5" r="C18">
        <v>22740156</v>
      </c>
      <c t="n" s="5" r="D18">
        <v>13027931</v>
      </c>
    </row>
    <row spans="1:4" r="19">
      <c t="s" s="4" r="A19">
        <v>70</v>
      </c>
    </row>
    <row spans="1:4" r="20">
      <c t="s" s="4" r="A20">
        <v>69</v>
      </c>
      <c t="n" s="7" r="C20">
        <v>76300</v>
      </c>
      <c t="n" s="7" r="D20">
        <v>82700</v>
      </c>
    </row>
    <row spans="1:4" r="21">
      <c t="s" s="4" r="A21">
        <v>71</v>
      </c>
      <c t="n" s="7" r="C21">
        <v>58500</v>
      </c>
      <c t="n" s="7" r="D21">
        <v>59400</v>
      </c>
    </row>
    <row spans="1:4" r="22">
      <c t="n" r="A22"/>
    </row>
    <row spans="1:4" r="23">
      <c t="s" s="4" r="A23">
        <v>32</v>
      </c>
      <c t="s" s="4" r="B23">
        <v>63</v>
      </c>
    </row>
    <row spans="1:4" r="24">
      <c t="s" s="4" r="A24">
        <v>39</v>
      </c>
      <c t="s" s="4" r="B24">
        <v>60</v>
      </c>
    </row>
  </sheetData>
  <mergeCells count="4">
    <mergeCell ref="A1:B1"/>
    <mergeCell ref="A22:C22"/>
    <mergeCell ref="B23:C23"/>
    <mergeCell ref="B24:C24"/>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spans="1:2" r="1">
      <c t="s" s="1" r="A1">
        <v>285</v>
      </c>
      <c t="s" s="2" r="B1">
        <v>1</v>
      </c>
    </row>
    <row spans="1:2" r="2">
      <c t="s" s="2" r="B2">
        <v>2</v>
      </c>
    </row>
    <row spans="1:2" r="3">
      <c t="s" s="3" r="A3">
        <v>219</v>
      </c>
    </row>
    <row spans="1:2" r="4">
      <c t="s" s="4" r="A4">
        <v>286</v>
      </c>
      <c t="s" s="4" r="B4">
        <v>287</v>
      </c>
    </row>
    <row spans="1:2" r="5">
      <c t="s" s="4" r="A5">
        <v>288</v>
      </c>
      <c t="s" s="4" r="B5">
        <v>289</v>
      </c>
    </row>
    <row spans="1:2" r="6">
      <c t="s" s="4" r="A6">
        <v>290</v>
      </c>
      <c t="s" s="4" r="B6">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I4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5"/>
    <col customWidth="1" max="8" min="8" width="14"/>
    <col customWidth="1" max="9" min="9" width="15"/>
  </cols>
  <sheetData>
    <row spans="1:9" r="1">
      <c t="s" s="1" r="A1">
        <v>292</v>
      </c>
      <c t="s" s="2" r="C1">
        <v>293</v>
      </c>
      <c t="s" s="2" r="E1">
        <v>1</v>
      </c>
    </row>
    <row spans="1:9" r="2">
      <c t="s" s="2" r="C2">
        <v>2</v>
      </c>
      <c t="s" s="2" r="D2">
        <v>294</v>
      </c>
      <c t="s" s="2" r="E2">
        <v>2</v>
      </c>
      <c t="s" s="2" r="F2">
        <v>74</v>
      </c>
      <c t="s" s="2" r="G2">
        <v>295</v>
      </c>
      <c t="s" s="2" r="H2">
        <v>27</v>
      </c>
      <c t="s" s="2" r="I2">
        <v>296</v>
      </c>
    </row>
    <row spans="1:9" r="3">
      <c t="s" s="3" r="A3">
        <v>297</v>
      </c>
    </row>
    <row spans="1:9" r="4">
      <c t="s" s="4" r="A4">
        <v>298</v>
      </c>
      <c t="s" s="4" r="C4">
        <v>299</v>
      </c>
      <c t="s" s="4" r="E4">
        <v>299</v>
      </c>
    </row>
    <row spans="1:9" r="5">
      <c t="s" s="4" r="A5">
        <v>300</v>
      </c>
      <c t="s" s="4" r="B5">
        <v>32</v>
      </c>
      <c t="n" s="7" r="C5">
        <v>1650000</v>
      </c>
      <c t="n" s="7" r="E5">
        <v>1650000</v>
      </c>
      <c t="n" s="7" r="H5">
        <v>1784000</v>
      </c>
    </row>
    <row spans="1:9" r="6">
      <c t="s" s="4" r="A6">
        <v>301</v>
      </c>
      <c t="s" s="4" r="B6">
        <v>32</v>
      </c>
      <c t="n" s="5" r="C6">
        <v>165043370</v>
      </c>
      <c t="n" s="5" r="E6">
        <v>165043370</v>
      </c>
      <c t="n" s="5" r="H6">
        <v>178399679</v>
      </c>
    </row>
    <row spans="1:9" r="7">
      <c t="s" s="4" r="A7">
        <v>302</v>
      </c>
      <c t="n" s="8" r="C7">
        <v>7.18</v>
      </c>
      <c t="n" s="8" r="E7">
        <v>7.18</v>
      </c>
    </row>
    <row spans="1:9" r="8">
      <c t="s" s="4" r="A8">
        <v>303</v>
      </c>
      <c t="n" s="7" r="E8">
        <v>-9260000</v>
      </c>
      <c t="n" s="7" r="F8">
        <v>-7789000</v>
      </c>
    </row>
    <row spans="1:9" r="9">
      <c t="s" s="4" r="A9">
        <v>304</v>
      </c>
      <c t="n" s="7" r="E9">
        <v>16090000</v>
      </c>
      <c t="n" s="7" r="F9">
        <v>15578000</v>
      </c>
    </row>
    <row spans="1:9" r="10">
      <c t="s" s="4" r="A10">
        <v>305</v>
      </c>
    </row>
    <row spans="1:9" r="11">
      <c t="s" s="3" r="A11">
        <v>297</v>
      </c>
    </row>
    <row spans="1:9" r="12">
      <c t="s" s="4" r="A12">
        <v>306</v>
      </c>
      <c t="s" s="4" r="C12">
        <v>307</v>
      </c>
      <c t="s" s="4" r="E12">
        <v>307</v>
      </c>
      <c t="s" s="4" r="H12">
        <v>308</v>
      </c>
    </row>
    <row spans="1:9" r="13">
      <c t="s" s="4" r="A13">
        <v>301</v>
      </c>
      <c t="n" s="5" r="C13">
        <v>1000000</v>
      </c>
      <c t="n" s="5" r="E13">
        <v>1000000</v>
      </c>
    </row>
    <row spans="1:9" r="14">
      <c t="s" s="4" r="A14">
        <v>309</v>
      </c>
    </row>
    <row spans="1:9" r="15">
      <c t="s" s="3" r="A15">
        <v>297</v>
      </c>
    </row>
    <row spans="1:9" r="16">
      <c t="s" s="4" r="A16">
        <v>310</v>
      </c>
      <c t="n" s="5" r="C16">
        <v>12900000</v>
      </c>
      <c t="n" s="5" r="E16">
        <v>12900000</v>
      </c>
      <c t="n" s="5" r="H16">
        <v>12100000</v>
      </c>
    </row>
    <row spans="1:9" r="17">
      <c t="s" s="4" r="A17">
        <v>311</v>
      </c>
      <c t="n" s="5" r="C17">
        <v>12900000</v>
      </c>
      <c t="n" s="5" r="E17">
        <v>12900000</v>
      </c>
      <c t="n" s="5" r="H17">
        <v>12100000</v>
      </c>
    </row>
    <row spans="1:9" r="18">
      <c t="s" s="4" r="A18">
        <v>300</v>
      </c>
      <c t="n" s="7" r="C18">
        <v>95400000</v>
      </c>
      <c t="n" s="7" r="E18">
        <v>95400000</v>
      </c>
      <c t="n" s="7" r="H18">
        <v>87000000</v>
      </c>
    </row>
    <row spans="1:9" r="19">
      <c t="s" s="4" r="A19">
        <v>312</v>
      </c>
    </row>
    <row spans="1:9" r="20">
      <c t="s" s="3" r="A20">
        <v>297</v>
      </c>
    </row>
    <row spans="1:9" r="21">
      <c t="s" s="4" r="A21">
        <v>313</v>
      </c>
      <c t="n" s="7" r="I21">
        <v>3000000000</v>
      </c>
    </row>
    <row spans="1:9" r="22">
      <c t="s" s="4" r="A22">
        <v>314</v>
      </c>
      <c t="n" s="5" r="I22">
        <v>2250000000</v>
      </c>
    </row>
    <row spans="1:9" r="23">
      <c t="s" s="4" r="A23">
        <v>315</v>
      </c>
      <c t="n" s="7" r="I23">
        <v>750000000</v>
      </c>
    </row>
    <row spans="1:9" r="24">
      <c t="s" s="4" r="A24">
        <v>316</v>
      </c>
      <c t="n" s="7" r="D24">
        <v>183100000</v>
      </c>
      <c t="n" s="7" r="E24">
        <v>87100000</v>
      </c>
    </row>
    <row spans="1:9" r="25">
      <c t="s" s="4" r="A25">
        <v>317</v>
      </c>
      <c t="n" s="5" r="D25">
        <v>25800000</v>
      </c>
      <c t="n" s="5" r="E25">
        <v>11900000</v>
      </c>
    </row>
    <row spans="1:9" r="26">
      <c t="s" s="4" r="A26">
        <v>304</v>
      </c>
      <c t="n" s="7" r="D26">
        <v>3400000</v>
      </c>
      <c t="n" s="7" r="E26">
        <v>16100000</v>
      </c>
    </row>
    <row spans="1:9" r="27">
      <c t="s" s="4" r="A27">
        <v>318</v>
      </c>
    </row>
    <row spans="1:9" r="28">
      <c t="s" s="3" r="A28">
        <v>297</v>
      </c>
    </row>
    <row spans="1:9" r="29">
      <c t="s" s="4" r="A29">
        <v>313</v>
      </c>
      <c t="n" s="7" r="G29">
        <v>1000000000</v>
      </c>
    </row>
    <row spans="1:9" r="30">
      <c t="s" s="4" r="A30">
        <v>314</v>
      </c>
      <c t="n" s="5" r="G30">
        <v>750000000</v>
      </c>
    </row>
    <row spans="1:9" r="31">
      <c t="s" s="4" r="A31">
        <v>315</v>
      </c>
      <c t="n" s="7" r="G31">
        <v>250000000</v>
      </c>
    </row>
    <row spans="1:9" r="32">
      <c t="s" s="4" r="A32">
        <v>316</v>
      </c>
      <c t="n" s="7" r="C32">
        <v>389000</v>
      </c>
    </row>
    <row spans="1:9" r="33">
      <c t="s" s="4" r="A33">
        <v>317</v>
      </c>
      <c t="n" s="5" r="C33">
        <v>52000</v>
      </c>
    </row>
    <row spans="1:9" r="34">
      <c t="s" s="4" r="A34">
        <v>319</v>
      </c>
    </row>
    <row spans="1:9" r="35">
      <c t="s" s="3" r="A35">
        <v>297</v>
      </c>
    </row>
    <row spans="1:9" r="36">
      <c t="s" s="4" r="A36">
        <v>320</v>
      </c>
      <c t="n" s="5" r="E36">
        <v>783000</v>
      </c>
    </row>
    <row spans="1:9" r="37">
      <c t="s" s="4" r="A37">
        <v>321</v>
      </c>
      <c t="n" s="5" r="E37">
        <v>17900000</v>
      </c>
    </row>
    <row spans="1:9" r="38">
      <c t="s" s="4" r="A38">
        <v>322</v>
      </c>
      <c t="n" s="5" r="E38">
        <v>16200000</v>
      </c>
    </row>
    <row spans="1:9" r="39">
      <c t="s" s="4" r="A39">
        <v>323</v>
      </c>
    </row>
    <row spans="1:9" r="40">
      <c t="s" s="3" r="A40">
        <v>297</v>
      </c>
    </row>
    <row spans="1:9" r="41">
      <c t="s" s="4" r="A41">
        <v>324</v>
      </c>
      <c t="n" s="7" r="E41">
        <v>7300000</v>
      </c>
    </row>
    <row spans="1:9" r="42">
      <c t="n" r="A42"/>
    </row>
    <row spans="1:9" r="43">
      <c t="s" s="4" r="A43">
        <v>32</v>
      </c>
      <c t="s" s="4" r="B43">
        <v>63</v>
      </c>
    </row>
  </sheetData>
  <mergeCells count="5">
    <mergeCell ref="A1:B2"/>
    <mergeCell ref="C1:D1"/>
    <mergeCell ref="E1:F1"/>
    <mergeCell ref="A42:H42"/>
    <mergeCell ref="B43:H43"/>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5"/>
    <col customWidth="1" max="6" min="6" width="14"/>
  </cols>
  <sheetData>
    <row spans="1:6" r="1">
      <c t="s" s="1" r="A1">
        <v>325</v>
      </c>
      <c t="s" s="2" r="B1">
        <v>73</v>
      </c>
      <c t="s" s="2" r="D1">
        <v>326</v>
      </c>
      <c t="s" s="2" r="E1">
        <v>1</v>
      </c>
    </row>
    <row spans="1:6" r="2">
      <c t="s" s="2" r="B2">
        <v>2</v>
      </c>
      <c t="s" s="2" r="C2">
        <v>74</v>
      </c>
      <c t="s" s="2" r="D2">
        <v>327</v>
      </c>
      <c t="s" s="2" r="E2">
        <v>2</v>
      </c>
      <c t="s" s="2" r="F2">
        <v>74</v>
      </c>
    </row>
    <row spans="1:6" r="3">
      <c t="s" s="3" r="A3">
        <v>328</v>
      </c>
    </row>
    <row spans="1:6" r="4">
      <c t="s" s="4" r="A4">
        <v>329</v>
      </c>
      <c t="n" s="7" r="B4">
        <v>476000</v>
      </c>
      <c t="n" s="7" r="C4">
        <v>372000</v>
      </c>
      <c t="n" s="7" r="E4">
        <v>1259000</v>
      </c>
      <c t="n" s="7" r="F4">
        <v>962000</v>
      </c>
    </row>
    <row spans="1:6" r="5">
      <c t="s" s="4" r="A5">
        <v>330</v>
      </c>
    </row>
    <row spans="1:6" r="6">
      <c t="s" s="3" r="A6">
        <v>328</v>
      </c>
    </row>
    <row spans="1:6" r="7">
      <c t="s" s="4" r="A7">
        <v>329</v>
      </c>
      <c t="n" s="7" r="C7">
        <v>157000</v>
      </c>
      <c t="n" s="7" r="D7">
        <v>181000</v>
      </c>
      <c t="n" s="7" r="F7">
        <v>496000</v>
      </c>
    </row>
  </sheetData>
  <mergeCells count="3">
    <mergeCell ref="A1:A2"/>
    <mergeCell ref="B1:C1"/>
    <mergeCell ref="E1:F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K58"/>
  <sheetViews>
    <sheetView workbookViewId="0">
      <selection activeCell="A1" sqref="A1"/>
    </sheetView>
  </sheetViews>
  <sheetFormatPr baseColWidth="10" defaultRowHeight="15"/>
  <cols>
    <col customWidth="1" max="1" min="1" width="68"/>
    <col customWidth="1" max="2" min="2" width="80"/>
    <col customWidth="1" max="3" min="3" width="21"/>
    <col customWidth="1" max="4" min="4" width="32"/>
    <col customWidth="1" max="5" min="5" width="24"/>
    <col customWidth="1" max="6" min="6" width="21"/>
    <col customWidth="1" max="7" min="7" width="21"/>
    <col customWidth="1" max="8" min="8" width="24"/>
    <col customWidth="1" max="9" min="9" width="21"/>
    <col customWidth="1" max="10" min="10" width="29"/>
    <col customWidth="1" max="11" min="11" width="22"/>
  </cols>
  <sheetData>
    <row spans="1:11" r="1">
      <c t="s" s="1" r="A1">
        <v>331</v>
      </c>
      <c t="s" s="2" r="C1">
        <v>332</v>
      </c>
      <c t="s" s="2" r="D1">
        <v>333</v>
      </c>
      <c t="s" s="2" r="E1">
        <v>334</v>
      </c>
      <c t="s" s="2" r="F1">
        <v>335</v>
      </c>
      <c t="s" s="2" r="G1">
        <v>336</v>
      </c>
      <c t="s" s="2" r="H1">
        <v>334</v>
      </c>
      <c t="s" s="2" r="I1">
        <v>336</v>
      </c>
      <c t="s" s="2" r="J1">
        <v>337</v>
      </c>
      <c t="s" s="2" r="K1">
        <v>338</v>
      </c>
    </row>
    <row spans="1:11" r="2">
      <c t="s" s="3" r="A2">
        <v>339</v>
      </c>
    </row>
    <row spans="1:11" r="3">
      <c t="s" s="4" r="A3">
        <v>340</v>
      </c>
      <c t="n" s="5" r="D3">
        <v>12</v>
      </c>
    </row>
    <row spans="1:11" r="4">
      <c t="s" s="4" r="A4">
        <v>341</v>
      </c>
      <c t="n" s="5" r="J4">
        <v>1</v>
      </c>
      <c t="n" s="5" r="K4">
        <v>12</v>
      </c>
    </row>
    <row spans="1:11" r="5">
      <c t="s" s="4" r="A5">
        <v>342</v>
      </c>
      <c t="n" s="5" r="D5">
        <v>2700</v>
      </c>
      <c t="n" s="5" r="E5">
        <v>2652</v>
      </c>
      <c t="n" s="5" r="H5">
        <v>2652</v>
      </c>
    </row>
    <row spans="1:11" r="6">
      <c t="s" s="4" r="A6">
        <v>343</v>
      </c>
      <c t="n" s="7" r="D6">
        <v>398600000</v>
      </c>
      <c t="n" s="7" r="H6">
        <v>477861000</v>
      </c>
    </row>
    <row spans="1:11" r="7">
      <c t="s" s="4" r="A7">
        <v>344</v>
      </c>
      <c t="s" s="4" r="B7">
        <v>32</v>
      </c>
      <c t="n" s="7" r="E7">
        <v>6500000</v>
      </c>
      <c t="n" s="7" r="G7">
        <v>9500000</v>
      </c>
      <c t="n" s="5" r="H7">
        <v>8124000</v>
      </c>
      <c t="n" s="7" r="I7">
        <v>9500000</v>
      </c>
    </row>
    <row spans="1:11" r="8">
      <c t="s" s="4" r="A8">
        <v>345</v>
      </c>
      <c t="n" s="5" r="D8">
        <v>7800000</v>
      </c>
    </row>
    <row spans="1:11" r="9">
      <c t="s" s="4" r="A9">
        <v>76</v>
      </c>
      <c t="n" s="5" r="E9">
        <v>52854000</v>
      </c>
      <c t="n" s="5" r="G9">
        <v>56793000</v>
      </c>
      <c t="n" s="5" r="H9">
        <v>163308000</v>
      </c>
      <c t="n" s="5" r="I9">
        <v>166933000</v>
      </c>
    </row>
    <row spans="1:11" r="10">
      <c t="s" s="4" r="A10">
        <v>346</v>
      </c>
      <c t="n" s="7" r="E10">
        <v>0</v>
      </c>
      <c t="n" s="5" r="H10">
        <v>0</v>
      </c>
    </row>
    <row spans="1:11" r="11">
      <c t="s" s="4" r="A11">
        <v>347</v>
      </c>
      <c t="n" s="5" r="G11">
        <v>0</v>
      </c>
      <c t="n" s="5" r="I11">
        <v>0</v>
      </c>
    </row>
    <row spans="1:11" r="12">
      <c t="s" s="4" r="A12">
        <v>348</v>
      </c>
      <c t="n" s="7" r="J12">
        <v>239400000</v>
      </c>
    </row>
    <row spans="1:11" r="13">
      <c t="s" s="4" r="A13">
        <v>349</v>
      </c>
      <c t="n" s="7" r="H13">
        <v>22043000</v>
      </c>
      <c t="n" s="5" r="I13">
        <v>10176000</v>
      </c>
    </row>
    <row spans="1:11" r="14">
      <c t="s" s="4" r="A14">
        <v>350</v>
      </c>
    </row>
    <row spans="1:11" r="15">
      <c t="s" s="3" r="A15">
        <v>339</v>
      </c>
    </row>
    <row spans="1:11" r="16">
      <c t="s" s="4" r="A16">
        <v>351</v>
      </c>
      <c t="s" s="4" r="E16">
        <v>352</v>
      </c>
      <c t="s" s="4" r="H16">
        <v>352</v>
      </c>
    </row>
    <row spans="1:11" r="17">
      <c t="s" s="4" r="A17">
        <v>353</v>
      </c>
    </row>
    <row spans="1:11" r="18">
      <c t="s" s="3" r="A18">
        <v>339</v>
      </c>
    </row>
    <row spans="1:11" r="19">
      <c t="s" s="4" r="A19">
        <v>351</v>
      </c>
      <c t="s" s="4" r="E19">
        <v>354</v>
      </c>
      <c t="s" s="4" r="H19">
        <v>354</v>
      </c>
    </row>
    <row spans="1:11" r="20">
      <c t="s" s="4" r="A20">
        <v>355</v>
      </c>
    </row>
    <row spans="1:11" r="21">
      <c t="s" s="3" r="A21">
        <v>339</v>
      </c>
    </row>
    <row spans="1:11" r="22">
      <c t="s" s="4" r="A22">
        <v>351</v>
      </c>
      <c t="s" s="4" r="E22">
        <v>356</v>
      </c>
      <c t="s" s="4" r="H22">
        <v>356</v>
      </c>
    </row>
    <row spans="1:11" r="23">
      <c t="s" s="4" r="A23">
        <v>357</v>
      </c>
    </row>
    <row spans="1:11" r="24">
      <c t="s" s="3" r="A24">
        <v>339</v>
      </c>
    </row>
    <row spans="1:11" r="25">
      <c t="s" s="4" r="A25">
        <v>351</v>
      </c>
      <c t="s" s="4" r="E25">
        <v>358</v>
      </c>
      <c t="s" s="4" r="H25">
        <v>358</v>
      </c>
    </row>
    <row spans="1:11" r="26">
      <c t="s" s="4" r="A26">
        <v>359</v>
      </c>
    </row>
    <row spans="1:11" r="27">
      <c t="s" s="3" r="A27">
        <v>339</v>
      </c>
    </row>
    <row spans="1:11" r="28">
      <c t="s" s="4" r="A28">
        <v>349</v>
      </c>
      <c t="n" s="7" r="C28">
        <v>12000000</v>
      </c>
    </row>
    <row spans="1:11" r="29">
      <c t="s" s="4" r="A29">
        <v>360</v>
      </c>
    </row>
    <row spans="1:11" r="30">
      <c t="s" s="3" r="A30">
        <v>339</v>
      </c>
    </row>
    <row spans="1:11" r="31">
      <c t="s" s="4" r="A31">
        <v>344</v>
      </c>
      <c t="n" s="7" r="F31">
        <v>1600000</v>
      </c>
      <c t="n" s="7" r="H31">
        <v>1600000</v>
      </c>
    </row>
    <row spans="1:11" r="32">
      <c t="s" s="4" r="A32">
        <v>361</v>
      </c>
    </row>
    <row spans="1:11" r="33">
      <c t="s" s="3" r="A33">
        <v>339</v>
      </c>
    </row>
    <row spans="1:11" r="34">
      <c t="s" s="4" r="A34">
        <v>345</v>
      </c>
      <c t="n" s="7" r="D34">
        <v>4000000</v>
      </c>
    </row>
    <row spans="1:11" r="35">
      <c t="s" s="4" r="A35">
        <v>362</v>
      </c>
    </row>
    <row spans="1:11" r="36">
      <c t="s" s="3" r="A36">
        <v>339</v>
      </c>
    </row>
    <row spans="1:11" r="37">
      <c t="s" s="4" r="A37">
        <v>342</v>
      </c>
      <c t="n" s="5" r="E37">
        <v>594</v>
      </c>
      <c t="n" s="5" r="H37">
        <v>594</v>
      </c>
    </row>
    <row spans="1:11" r="38">
      <c t="s" s="4" r="A38">
        <v>76</v>
      </c>
      <c t="n" s="7" r="H38">
        <v>19600000</v>
      </c>
    </row>
    <row spans="1:11" r="39">
      <c t="s" s="4" r="A39">
        <v>363</v>
      </c>
    </row>
    <row spans="1:11" r="40">
      <c t="s" s="3" r="A40">
        <v>339</v>
      </c>
    </row>
    <row spans="1:11" r="41">
      <c t="s" s="4" r="A41">
        <v>364</v>
      </c>
      <c t="s" s="4" r="H41">
        <v>365</v>
      </c>
    </row>
    <row spans="1:11" r="42">
      <c t="s" s="4" r="A42">
        <v>366</v>
      </c>
    </row>
    <row spans="1:11" r="43">
      <c t="s" s="3" r="A43">
        <v>339</v>
      </c>
    </row>
    <row spans="1:11" r="44">
      <c t="s" s="4" r="A44">
        <v>343</v>
      </c>
      <c t="n" s="7" r="H44">
        <v>398635000</v>
      </c>
    </row>
    <row spans="1:11" r="45">
      <c t="s" s="4" r="A45">
        <v>367</v>
      </c>
      <c t="n" s="5" r="G45">
        <v>8400000</v>
      </c>
      <c t="n" s="5" r="H45">
        <v>6100000</v>
      </c>
      <c t="n" s="5" r="I45">
        <v>25000000</v>
      </c>
    </row>
    <row spans="1:11" r="46">
      <c t="s" s="4" r="A46">
        <v>76</v>
      </c>
      <c t="n" s="7" r="G46">
        <v>8500000</v>
      </c>
      <c t="n" s="5" r="H46">
        <v>6200000</v>
      </c>
      <c t="n" s="7" r="I46">
        <v>25400000</v>
      </c>
    </row>
    <row spans="1:11" r="47">
      <c t="s" s="4" r="A47">
        <v>368</v>
      </c>
    </row>
    <row spans="1:11" r="48">
      <c t="s" s="3" r="A48">
        <v>339</v>
      </c>
    </row>
    <row spans="1:11" r="49">
      <c t="s" s="4" r="A49">
        <v>343</v>
      </c>
      <c t="n" s="5" r="H49">
        <v>7577000</v>
      </c>
    </row>
    <row spans="1:11" r="50">
      <c t="s" s="4" r="A50">
        <v>369</v>
      </c>
    </row>
    <row spans="1:11" r="51">
      <c t="s" s="3" r="A51">
        <v>339</v>
      </c>
    </row>
    <row spans="1:11" r="52">
      <c t="s" s="4" r="A52">
        <v>343</v>
      </c>
      <c t="n" s="5" r="H52">
        <v>46600000</v>
      </c>
    </row>
    <row spans="1:11" r="53">
      <c t="s" s="4" r="A53">
        <v>370</v>
      </c>
    </row>
    <row spans="1:11" r="54">
      <c t="s" s="3" r="A54">
        <v>339</v>
      </c>
    </row>
    <row spans="1:11" r="55">
      <c t="s" s="4" r="A55">
        <v>344</v>
      </c>
      <c t="n" s="7" r="E55">
        <v>6500000</v>
      </c>
      <c t="n" s="7" r="H55">
        <v>6500000</v>
      </c>
    </row>
    <row spans="1:11" r="56">
      <c t="s" s="4" r="A56">
        <v>371</v>
      </c>
      <c t="s" s="4" r="E56">
        <v>372</v>
      </c>
      <c t="s" s="4" r="H56">
        <v>372</v>
      </c>
    </row>
    <row spans="1:11" r="57">
      <c t="n" r="A57"/>
    </row>
    <row spans="1:11" r="58">
      <c t="s" s="4" r="A58">
        <v>32</v>
      </c>
      <c t="s" s="4" r="B58">
        <v>105</v>
      </c>
    </row>
  </sheetData>
  <mergeCells count="3">
    <mergeCell ref="A1:B1"/>
    <mergeCell ref="A57:J57"/>
    <mergeCell ref="B58:J58"/>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73"/>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4"/>
    <col customWidth="1" max="5" min="5" width="22"/>
  </cols>
  <sheetData>
    <row spans="1:5" r="1">
      <c t="s" s="1" r="A1">
        <v>373</v>
      </c>
      <c t="s" s="2" r="B1">
        <v>374</v>
      </c>
      <c t="s" s="2" r="C1">
        <v>337</v>
      </c>
      <c t="s" s="2" r="E1">
        <v>338</v>
      </c>
    </row>
    <row spans="1:5" r="2">
      <c t="s" s="3" r="A2">
        <v>339</v>
      </c>
    </row>
    <row spans="1:5" r="3">
      <c t="s" s="4" r="A3">
        <v>375</v>
      </c>
      <c t="n" s="7" r="B3">
        <v>2270746</v>
      </c>
      <c t="n" s="7" r="C3">
        <v>2472926</v>
      </c>
    </row>
    <row spans="1:5" r="4">
      <c t="s" s="4" r="A4">
        <v>376</v>
      </c>
      <c t="n" s="5" r="B4">
        <v>-87156</v>
      </c>
      <c t="n" s="5" r="C4">
        <v>-124838</v>
      </c>
    </row>
    <row spans="1:5" r="5">
      <c t="s" s="4" r="A5">
        <v>377</v>
      </c>
      <c t="n" s="5" r="B5">
        <v>2183590</v>
      </c>
      <c t="n" s="5" r="C5">
        <v>2348088</v>
      </c>
    </row>
    <row spans="1:5" r="6">
      <c t="s" s="4" r="A6">
        <v>30</v>
      </c>
      <c t="n" s="5" r="B6">
        <v>-489395</v>
      </c>
      <c t="n" s="5" r="C6">
        <v>-523246</v>
      </c>
    </row>
    <row spans="1:5" r="7">
      <c t="s" s="4" r="A7">
        <v>378</v>
      </c>
      <c t="n" s="5" r="B7">
        <v>28507</v>
      </c>
      <c t="n" s="5" r="C7">
        <v>38595</v>
      </c>
    </row>
    <row spans="1:5" r="8">
      <c t="s" s="4" r="A8">
        <v>379</v>
      </c>
      <c t="n" s="5" r="B8">
        <v>-460888</v>
      </c>
      <c t="n" s="5" r="C8">
        <v>-484651</v>
      </c>
    </row>
    <row spans="1:5" r="9">
      <c t="s" s="4" r="A9">
        <v>69</v>
      </c>
      <c t="n" s="5" r="B9">
        <v>1781351</v>
      </c>
      <c t="n" s="5" r="C9">
        <v>1949680</v>
      </c>
    </row>
    <row spans="1:5" r="10">
      <c t="s" s="4" r="A10">
        <v>380</v>
      </c>
      <c t="n" s="5" r="B10">
        <v>-58649</v>
      </c>
      <c t="n" s="5" r="C10">
        <v>-86243</v>
      </c>
    </row>
    <row spans="1:5" r="11">
      <c t="s" s="4" r="A11">
        <v>381</v>
      </c>
      <c t="n" s="5" r="B11">
        <v>1722702</v>
      </c>
      <c t="n" s="5" r="C11">
        <v>1863437</v>
      </c>
    </row>
    <row spans="1:5" r="12">
      <c t="s" s="4" r="A12">
        <v>382</v>
      </c>
      <c t="n" s="5" r="C12">
        <v>4075</v>
      </c>
    </row>
    <row spans="1:5" r="13">
      <c t="s" s="4" r="A13">
        <v>383</v>
      </c>
      <c t="n" s="5" r="C13">
        <v>19337</v>
      </c>
    </row>
    <row spans="1:5" r="14">
      <c t="s" s="4" r="A14">
        <v>384</v>
      </c>
      <c t="n" s="5" r="C14">
        <v>7005</v>
      </c>
    </row>
    <row spans="1:5" r="15">
      <c t="s" s="4" r="A15">
        <v>385</v>
      </c>
      <c t="n" s="7" r="C15">
        <v>-10163</v>
      </c>
    </row>
    <row spans="1:5" r="16">
      <c t="s" s="4" r="A16">
        <v>341</v>
      </c>
      <c t="n" s="5" r="C16">
        <v>1</v>
      </c>
      <c t="n" s="5" r="E16">
        <v>12</v>
      </c>
    </row>
    <row spans="1:5" r="17">
      <c t="s" s="4" r="A17">
        <v>382</v>
      </c>
    </row>
    <row spans="1:5" r="18">
      <c t="s" s="3" r="A18">
        <v>339</v>
      </c>
    </row>
    <row spans="1:5" r="19">
      <c t="s" s="4" r="A19">
        <v>382</v>
      </c>
      <c t="n" s="5" r="B19">
        <v>466582</v>
      </c>
      <c t="n" s="7" r="C19">
        <v>501612</v>
      </c>
    </row>
    <row spans="1:5" r="20">
      <c t="s" s="4" r="A20">
        <v>386</v>
      </c>
    </row>
    <row spans="1:5" r="21">
      <c t="s" s="3" r="A21">
        <v>339</v>
      </c>
    </row>
    <row spans="1:5" r="22">
      <c t="s" s="4" r="A22">
        <v>387</v>
      </c>
      <c t="n" s="5" r="B22">
        <v>1383903</v>
      </c>
      <c t="n" s="5" r="C22">
        <v>1477016</v>
      </c>
    </row>
    <row spans="1:5" r="23">
      <c t="s" s="4" r="A23">
        <v>30</v>
      </c>
      <c t="n" s="5" r="B23">
        <v>-193467</v>
      </c>
      <c t="n" s="5" r="C23">
        <v>-204165</v>
      </c>
    </row>
    <row spans="1:5" r="24">
      <c t="s" s="4" r="A24">
        <v>381</v>
      </c>
      <c t="n" s="5" r="B24">
        <v>1190436</v>
      </c>
      <c t="n" s="5" r="C24">
        <v>1272851</v>
      </c>
    </row>
    <row spans="1:5" r="25">
      <c t="s" s="4" r="A25">
        <v>388</v>
      </c>
    </row>
    <row spans="1:5" r="26">
      <c t="s" s="3" r="A26">
        <v>339</v>
      </c>
    </row>
    <row spans="1:5" r="27">
      <c t="s" s="4" r="A27">
        <v>388</v>
      </c>
      <c t="n" s="5" r="B27">
        <v>420261</v>
      </c>
      <c t="n" s="5" r="C27">
        <v>494298</v>
      </c>
    </row>
    <row spans="1:5" r="28">
      <c t="s" s="4" r="A28">
        <v>30</v>
      </c>
      <c t="n" s="5" r="B28">
        <v>-295928</v>
      </c>
      <c t="n" s="5" r="C28">
        <v>-319081</v>
      </c>
    </row>
    <row spans="1:5" r="29">
      <c t="s" s="4" r="A29">
        <v>381</v>
      </c>
      <c t="n" s="5" r="B29">
        <v>124333</v>
      </c>
      <c t="n" s="5" r="C29">
        <v>175217</v>
      </c>
    </row>
    <row spans="1:5" r="30">
      <c t="s" s="4" r="A30">
        <v>389</v>
      </c>
    </row>
    <row spans="1:5" r="31">
      <c t="s" s="3" r="A31">
        <v>339</v>
      </c>
    </row>
    <row spans="1:5" r="32">
      <c t="s" s="4" r="A32">
        <v>375</v>
      </c>
      <c t="n" s="5" r="B32">
        <v>1329247</v>
      </c>
      <c t="n" s="5" r="C32">
        <v>1416221</v>
      </c>
      <c t="s" s="4" r="D32">
        <v>32</v>
      </c>
    </row>
    <row spans="1:5" r="33">
      <c t="s" s="4" r="A33">
        <v>376</v>
      </c>
      <c t="n" s="5" r="B33">
        <v>-18414</v>
      </c>
      <c t="n" s="5" r="C33">
        <v>-21535</v>
      </c>
      <c t="s" s="4" r="D33">
        <v>32</v>
      </c>
    </row>
    <row spans="1:5" r="34">
      <c t="s" s="4" r="A34">
        <v>381</v>
      </c>
      <c t="n" s="5" r="B34">
        <v>1310833</v>
      </c>
      <c t="n" s="5" r="C34">
        <v>1394686</v>
      </c>
      <c t="s" s="4" r="D34">
        <v>32</v>
      </c>
    </row>
    <row spans="1:5" r="35">
      <c t="s" s="4" r="A35">
        <v>390</v>
      </c>
    </row>
    <row spans="1:5" r="36">
      <c t="s" s="3" r="A36">
        <v>339</v>
      </c>
    </row>
    <row spans="1:5" r="37">
      <c t="s" s="4" r="A37">
        <v>382</v>
      </c>
      <c t="n" s="5" r="B37">
        <v>204700</v>
      </c>
      <c t="n" s="5" r="C37">
        <v>238505</v>
      </c>
      <c t="s" s="4" r="D37">
        <v>32</v>
      </c>
    </row>
    <row spans="1:5" r="38">
      <c t="s" s="4" r="A38">
        <v>391</v>
      </c>
    </row>
    <row spans="1:5" r="39">
      <c t="s" s="3" r="A39">
        <v>339</v>
      </c>
    </row>
    <row spans="1:5" r="40">
      <c t="s" s="4" r="A40">
        <v>387</v>
      </c>
      <c t="n" s="5" r="B40">
        <v>815933</v>
      </c>
      <c t="n" s="5" r="C40">
        <v>818659</v>
      </c>
      <c t="s" s="4" r="D40">
        <v>32</v>
      </c>
    </row>
    <row spans="1:5" r="41">
      <c t="s" s="4" r="A41">
        <v>392</v>
      </c>
    </row>
    <row spans="1:5" r="42">
      <c t="s" s="3" r="A42">
        <v>339</v>
      </c>
    </row>
    <row spans="1:5" r="43">
      <c t="s" s="4" r="A43">
        <v>388</v>
      </c>
      <c t="n" s="5" r="B43">
        <v>308614</v>
      </c>
      <c t="n" s="5" r="C43">
        <v>359057</v>
      </c>
      <c t="s" s="4" r="D43">
        <v>32</v>
      </c>
    </row>
    <row spans="1:5" r="44">
      <c t="s" s="4" r="A44">
        <v>393</v>
      </c>
    </row>
    <row spans="1:5" r="45">
      <c t="s" s="3" r="A45">
        <v>339</v>
      </c>
    </row>
    <row spans="1:5" r="46">
      <c t="s" s="4" r="A46">
        <v>375</v>
      </c>
      <c t="n" s="5" r="B46">
        <v>91161</v>
      </c>
      <c t="n" s="5" r="C46">
        <v>267801</v>
      </c>
    </row>
    <row spans="1:5" r="47">
      <c t="s" s="4" r="A47">
        <v>376</v>
      </c>
      <c t="n" s="5" r="B47">
        <v>-344</v>
      </c>
      <c t="n" s="5" r="C47">
        <v>-41011</v>
      </c>
    </row>
    <row spans="1:5" r="48">
      <c t="s" s="4" r="A48">
        <v>381</v>
      </c>
      <c t="n" s="5" r="B48">
        <v>90817</v>
      </c>
      <c t="n" s="5" r="C48">
        <v>226790</v>
      </c>
    </row>
    <row spans="1:5" r="49">
      <c t="s" s="4" r="A49">
        <v>394</v>
      </c>
    </row>
    <row spans="1:5" r="50">
      <c t="s" s="3" r="A50">
        <v>339</v>
      </c>
    </row>
    <row spans="1:5" r="51">
      <c t="s" s="4" r="A51">
        <v>382</v>
      </c>
      <c t="n" s="5" r="B51">
        <v>9572</v>
      </c>
      <c t="n" s="5" r="C51">
        <v>25502</v>
      </c>
    </row>
    <row spans="1:5" r="52">
      <c t="s" s="4" r="A52">
        <v>395</v>
      </c>
    </row>
    <row spans="1:5" r="53">
      <c t="s" s="3" r="A53">
        <v>339</v>
      </c>
    </row>
    <row spans="1:5" r="54">
      <c t="s" s="4" r="A54">
        <v>387</v>
      </c>
      <c t="n" s="5" r="B54">
        <v>65153</v>
      </c>
      <c t="n" s="5" r="C54">
        <v>193878</v>
      </c>
    </row>
    <row spans="1:5" r="55">
      <c t="s" s="4" r="A55">
        <v>396</v>
      </c>
    </row>
    <row spans="1:5" r="56">
      <c t="s" s="3" r="A56">
        <v>339</v>
      </c>
    </row>
    <row spans="1:5" r="57">
      <c t="s" s="4" r="A57">
        <v>388</v>
      </c>
      <c t="n" s="5" r="B57">
        <v>16436</v>
      </c>
      <c t="n" s="5" r="C57">
        <v>48421</v>
      </c>
    </row>
    <row spans="1:5" r="58">
      <c t="s" s="4" r="A58">
        <v>397</v>
      </c>
    </row>
    <row spans="1:5" r="59">
      <c t="s" s="3" r="A59">
        <v>339</v>
      </c>
    </row>
    <row spans="1:5" r="60">
      <c t="s" s="4" r="A60">
        <v>375</v>
      </c>
      <c t="n" s="5" r="B60">
        <v>850338</v>
      </c>
      <c t="n" s="5" r="C60">
        <v>788904</v>
      </c>
    </row>
    <row spans="1:5" r="61">
      <c t="s" s="4" r="A61">
        <v>376</v>
      </c>
      <c t="n" s="5" r="B61">
        <v>-68398</v>
      </c>
      <c t="n" s="5" r="C61">
        <v>-62292</v>
      </c>
    </row>
    <row spans="1:5" r="62">
      <c t="s" s="4" r="A62">
        <v>381</v>
      </c>
      <c t="n" s="5" r="B62">
        <v>781940</v>
      </c>
      <c t="n" s="5" r="C62">
        <v>726612</v>
      </c>
    </row>
    <row spans="1:5" r="63">
      <c t="s" s="4" r="A63">
        <v>398</v>
      </c>
    </row>
    <row spans="1:5" r="64">
      <c t="s" s="3" r="A64">
        <v>339</v>
      </c>
    </row>
    <row spans="1:5" r="65">
      <c t="s" s="4" r="A65">
        <v>382</v>
      </c>
      <c t="n" s="5" r="B65">
        <v>252310</v>
      </c>
      <c t="n" s="5" r="C65">
        <v>237605</v>
      </c>
    </row>
    <row spans="1:5" r="66">
      <c t="s" s="4" r="A66">
        <v>399</v>
      </c>
    </row>
    <row spans="1:5" r="67">
      <c t="s" s="3" r="A67">
        <v>339</v>
      </c>
    </row>
    <row spans="1:5" r="68">
      <c t="s" s="4" r="A68">
        <v>387</v>
      </c>
      <c t="n" s="5" r="B68">
        <v>502817</v>
      </c>
      <c t="n" s="5" r="C68">
        <v>464479</v>
      </c>
    </row>
    <row spans="1:5" r="69">
      <c t="s" s="4" r="A69">
        <v>400</v>
      </c>
    </row>
    <row spans="1:5" r="70">
      <c t="s" s="3" r="A70">
        <v>339</v>
      </c>
    </row>
    <row spans="1:5" r="71">
      <c t="s" s="4" r="A71">
        <v>388</v>
      </c>
      <c t="n" s="7" r="B71">
        <v>95211</v>
      </c>
      <c t="n" s="7" r="C71">
        <v>86820</v>
      </c>
    </row>
    <row spans="1:5" r="72">
      <c t="n" r="A72"/>
    </row>
    <row spans="1:5" r="73">
      <c t="s" s="4" r="A73">
        <v>32</v>
      </c>
      <c t="s" s="4" r="B73">
        <v>401</v>
      </c>
    </row>
  </sheetData>
  <mergeCells count="3">
    <mergeCell ref="C1:D1"/>
    <mergeCell ref="A72:E72"/>
    <mergeCell ref="B73:E73"/>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5"/>
  <sheetViews>
    <sheetView workbookViewId="0">
      <selection activeCell="A1" sqref="A1"/>
    </sheetView>
  </sheetViews>
  <sheetFormatPr baseColWidth="10" defaultRowHeight="15"/>
  <cols>
    <col customWidth="1" max="1" min="1" width="80"/>
    <col customWidth="1" max="2" min="2" width="32"/>
  </cols>
  <sheetData>
    <row spans="1:2" r="1">
      <c t="s" s="1" r="A1">
        <v>402</v>
      </c>
      <c t="s" s="2" r="B1">
        <v>1</v>
      </c>
    </row>
    <row spans="1:2" r="2">
      <c t="s" s="2" r="B2">
        <v>403</v>
      </c>
    </row>
    <row spans="1:2" r="3">
      <c t="s" s="3" r="A3">
        <v>404</v>
      </c>
    </row>
    <row spans="1:2" r="4">
      <c t="s" s="4" r="A4">
        <v>405</v>
      </c>
      <c t="n" s="5" r="B4">
        <v>3060</v>
      </c>
    </row>
    <row spans="1:2" r="5">
      <c t="s" s="4" r="A5">
        <v>406</v>
      </c>
      <c t="s" s="4" r="B5">
        <v>407</v>
      </c>
    </row>
    <row spans="1:2" r="6">
      <c t="s" s="4" r="A6">
        <v>408</v>
      </c>
    </row>
    <row spans="1:2" r="7">
      <c t="s" s="3" r="A7">
        <v>404</v>
      </c>
    </row>
    <row spans="1:2" r="8">
      <c t="s" s="4" r="A8">
        <v>409</v>
      </c>
      <c t="n" s="5" r="B8">
        <v>1</v>
      </c>
    </row>
    <row spans="1:2" r="9">
      <c t="s" s="4" r="A9">
        <v>410</v>
      </c>
      <c t="s" s="4" r="B9">
        <v>411</v>
      </c>
    </row>
    <row spans="1:2" r="10">
      <c t="s" s="4" r="A10">
        <v>412</v>
      </c>
      <c t="s" s="4" r="B10">
        <v>299</v>
      </c>
    </row>
    <row spans="1:2" r="11">
      <c t="s" s="4" r="A11">
        <v>413</v>
      </c>
      <c t="n" s="7" r="B11">
        <v>45750</v>
      </c>
    </row>
    <row spans="1:2" r="12">
      <c t="s" s="4" r="A12">
        <v>405</v>
      </c>
      <c t="n" s="5" r="B12">
        <v>253</v>
      </c>
    </row>
    <row spans="1:2" r="13">
      <c t="s" s="4" r="A13">
        <v>406</v>
      </c>
      <c t="s" s="4" r="B13">
        <v>414</v>
      </c>
    </row>
    <row spans="1:2" r="14">
      <c t="s" s="4" r="A14">
        <v>415</v>
      </c>
    </row>
    <row spans="1:2" r="15">
      <c t="s" s="3" r="A15">
        <v>404</v>
      </c>
    </row>
    <row spans="1:2" r="16">
      <c t="s" s="4" r="A16">
        <v>409</v>
      </c>
      <c t="n" s="5" r="B16">
        <v>1</v>
      </c>
    </row>
    <row spans="1:2" r="17">
      <c t="s" s="4" r="A17">
        <v>410</v>
      </c>
      <c t="s" s="4" r="B17">
        <v>411</v>
      </c>
    </row>
    <row spans="1:2" r="18">
      <c t="s" s="4" r="A18">
        <v>412</v>
      </c>
      <c t="s" s="4" r="B18">
        <v>299</v>
      </c>
    </row>
    <row spans="1:2" r="19">
      <c t="s" s="4" r="A19">
        <v>413</v>
      </c>
      <c t="n" s="7" r="B19">
        <v>32670</v>
      </c>
    </row>
    <row spans="1:2" r="20">
      <c t="s" s="4" r="A20">
        <v>405</v>
      </c>
      <c t="n" s="5" r="B20">
        <v>124</v>
      </c>
    </row>
    <row spans="1:2" r="21">
      <c t="s" s="4" r="A21">
        <v>406</v>
      </c>
      <c t="s" s="4" r="B21">
        <v>299</v>
      </c>
    </row>
    <row spans="1:2" r="22">
      <c t="s" s="4" r="A22">
        <v>416</v>
      </c>
    </row>
    <row spans="1:2" r="23">
      <c t="s" s="3" r="A23">
        <v>404</v>
      </c>
    </row>
    <row spans="1:2" r="24">
      <c t="s" s="4" r="A24">
        <v>409</v>
      </c>
      <c t="n" s="5" r="B24">
        <v>1</v>
      </c>
    </row>
    <row spans="1:2" r="25">
      <c t="s" s="4" r="A25">
        <v>410</v>
      </c>
      <c t="s" s="4" r="B25">
        <v>417</v>
      </c>
    </row>
    <row spans="1:2" r="26">
      <c t="s" s="4" r="A26">
        <v>412</v>
      </c>
      <c t="s" s="4" r="B26">
        <v>299</v>
      </c>
    </row>
    <row spans="1:2" r="27">
      <c t="s" s="4" r="A27">
        <v>413</v>
      </c>
      <c t="n" s="7" r="B27">
        <v>35450</v>
      </c>
    </row>
    <row spans="1:2" r="28">
      <c t="s" s="4" r="A28">
        <v>405</v>
      </c>
      <c t="n" s="5" r="B28">
        <v>143</v>
      </c>
    </row>
    <row spans="1:2" r="29">
      <c t="s" s="4" r="A29">
        <v>406</v>
      </c>
      <c t="s" s="4" r="B29">
        <v>418</v>
      </c>
    </row>
    <row spans="1:2" r="30">
      <c t="s" s="4" r="A30">
        <v>419</v>
      </c>
    </row>
    <row spans="1:2" r="31">
      <c t="s" s="3" r="A31">
        <v>404</v>
      </c>
    </row>
    <row spans="1:2" r="32">
      <c t="s" s="4" r="A32">
        <v>409</v>
      </c>
      <c t="n" s="5" r="B32">
        <v>1</v>
      </c>
    </row>
    <row spans="1:2" r="33">
      <c t="s" s="4" r="A33">
        <v>410</v>
      </c>
      <c t="s" s="4" r="B33">
        <v>420</v>
      </c>
    </row>
    <row spans="1:2" r="34">
      <c t="s" s="4" r="A34">
        <v>412</v>
      </c>
      <c t="s" s="4" r="B34">
        <v>299</v>
      </c>
    </row>
    <row spans="1:2" r="35">
      <c t="s" s="4" r="A35">
        <v>413</v>
      </c>
      <c t="n" s="7" r="B35">
        <v>37300</v>
      </c>
    </row>
    <row spans="1:2" r="36">
      <c t="s" s="4" r="A36">
        <v>405</v>
      </c>
      <c t="n" s="5" r="B36">
        <v>155</v>
      </c>
    </row>
    <row spans="1:2" r="37">
      <c t="s" s="4" r="A37">
        <v>406</v>
      </c>
      <c t="s" s="4" r="B37">
        <v>421</v>
      </c>
    </row>
    <row spans="1:2" r="38">
      <c t="s" s="4" r="A38">
        <v>422</v>
      </c>
    </row>
    <row spans="1:2" r="39">
      <c t="s" s="3" r="A39">
        <v>404</v>
      </c>
    </row>
    <row spans="1:2" r="40">
      <c t="s" s="4" r="A40">
        <v>409</v>
      </c>
      <c t="n" s="5" r="B40">
        <v>1</v>
      </c>
    </row>
    <row spans="1:2" r="41">
      <c t="s" s="4" r="A41">
        <v>410</v>
      </c>
      <c t="s" s="4" r="B41">
        <v>423</v>
      </c>
    </row>
    <row spans="1:2" r="42">
      <c t="s" s="4" r="A42">
        <v>412</v>
      </c>
      <c t="s" s="4" r="B42">
        <v>299</v>
      </c>
    </row>
    <row spans="1:2" r="43">
      <c t="s" s="4" r="A43">
        <v>413</v>
      </c>
      <c t="n" s="7" r="B43">
        <v>68750</v>
      </c>
    </row>
    <row spans="1:2" r="44">
      <c t="s" s="4" r="A44">
        <v>405</v>
      </c>
      <c t="n" s="5" r="B44">
        <v>274</v>
      </c>
    </row>
    <row spans="1:2" r="45">
      <c t="s" s="4" r="A45">
        <v>406</v>
      </c>
      <c t="s" s="4" r="B45">
        <v>424</v>
      </c>
    </row>
    <row spans="1:2" r="46">
      <c t="s" s="4" r="A46">
        <v>369</v>
      </c>
    </row>
    <row spans="1:2" r="47">
      <c t="s" s="3" r="A47">
        <v>404</v>
      </c>
    </row>
    <row spans="1:2" r="48">
      <c t="s" s="4" r="A48">
        <v>405</v>
      </c>
      <c t="n" s="5" r="B48">
        <v>177</v>
      </c>
    </row>
    <row spans="1:2" r="49">
      <c t="s" s="4" r="A49">
        <v>406</v>
      </c>
      <c t="s" s="4" r="B49">
        <v>425</v>
      </c>
    </row>
    <row spans="1:2" r="50">
      <c t="s" s="4" r="A50">
        <v>426</v>
      </c>
    </row>
    <row spans="1:2" r="51">
      <c t="s" s="3" r="A51">
        <v>404</v>
      </c>
    </row>
    <row spans="1:2" r="52">
      <c t="s" s="4" r="A52">
        <v>409</v>
      </c>
      <c t="n" s="5" r="B52">
        <v>5</v>
      </c>
    </row>
    <row spans="1:2" r="53">
      <c t="s" s="4" r="A53">
        <v>413</v>
      </c>
      <c t="n" s="7" r="B53">
        <v>219920</v>
      </c>
    </row>
    <row spans="1:2" r="54">
      <c t="s" s="4" r="A54">
        <v>405</v>
      </c>
      <c t="n" s="5" r="B54">
        <v>949</v>
      </c>
    </row>
    <row spans="1:2" r="55">
      <c t="s" s="4" r="A55">
        <v>406</v>
      </c>
      <c t="s" s="4" r="B55">
        <v>4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1"/>
  <sheetViews>
    <sheetView workbookViewId="0">
      <selection activeCell="A1" sqref="A1"/>
    </sheetView>
  </sheetViews>
  <sheetFormatPr baseColWidth="10" defaultRowHeight="15"/>
  <cols>
    <col customWidth="1" max="1" min="1" width="80"/>
    <col customWidth="1" max="2" min="2" width="27"/>
  </cols>
  <sheetData>
    <row spans="1:2" r="1">
      <c t="s" s="1" r="A1">
        <v>427</v>
      </c>
      <c t="s" s="2" r="B1">
        <v>1</v>
      </c>
    </row>
    <row spans="1:2" r="2">
      <c t="s" s="2" r="B2">
        <v>374</v>
      </c>
    </row>
    <row spans="1:2" r="3">
      <c t="s" s="3" r="A3">
        <v>339</v>
      </c>
    </row>
    <row spans="1:2" r="4">
      <c t="s" s="4" r="A4">
        <v>382</v>
      </c>
      <c t="n" s="7" r="B4">
        <v>42184</v>
      </c>
    </row>
    <row spans="1:2" r="5">
      <c t="s" s="4" r="A5">
        <v>387</v>
      </c>
      <c t="n" s="5" r="B5">
        <v>150627</v>
      </c>
    </row>
    <row spans="1:2" r="6">
      <c t="s" s="4" r="A6">
        <v>388</v>
      </c>
      <c t="n" s="5" r="B6">
        <v>36214</v>
      </c>
    </row>
    <row spans="1:2" r="7">
      <c t="s" s="4" r="A7">
        <v>428</v>
      </c>
      <c t="n" s="5" r="B7">
        <v>-9120</v>
      </c>
    </row>
    <row spans="1:2" r="8">
      <c t="s" s="4" r="A8">
        <v>429</v>
      </c>
      <c t="n" s="5" r="B8">
        <v>-934</v>
      </c>
    </row>
    <row spans="1:2" r="9">
      <c t="s" s="4" r="A9">
        <v>430</v>
      </c>
      <c t="n" s="5" r="B9">
        <v>218971</v>
      </c>
    </row>
    <row spans="1:2" r="10">
      <c t="s" s="4" r="A10">
        <v>431</v>
      </c>
      <c t="n" s="5" r="B10">
        <v>949</v>
      </c>
    </row>
    <row spans="1:2" r="11">
      <c t="s" s="4" r="A11">
        <v>408</v>
      </c>
    </row>
    <row spans="1:2" r="12">
      <c t="s" s="3" r="A12">
        <v>339</v>
      </c>
    </row>
    <row spans="1:2" r="13">
      <c t="s" s="4" r="A13">
        <v>382</v>
      </c>
      <c t="n" s="5" r="B13">
        <v>12047</v>
      </c>
    </row>
    <row spans="1:2" r="14">
      <c t="s" s="4" r="A14">
        <v>387</v>
      </c>
      <c t="n" s="5" r="B14">
        <v>22183</v>
      </c>
    </row>
    <row spans="1:2" r="15">
      <c t="s" s="4" r="A15">
        <v>388</v>
      </c>
      <c t="n" s="5" r="B15">
        <v>11968</v>
      </c>
    </row>
    <row spans="1:2" r="16">
      <c t="s" s="4" r="A16">
        <v>428</v>
      </c>
      <c t="n" s="5" r="B16">
        <v>-798</v>
      </c>
    </row>
    <row spans="1:2" r="17">
      <c t="s" s="4" r="A17">
        <v>430</v>
      </c>
      <c t="n" s="5" r="B17">
        <v>45400</v>
      </c>
    </row>
    <row spans="1:2" r="18">
      <c t="s" s="4" r="A18">
        <v>431</v>
      </c>
      <c t="n" s="5" r="B18">
        <v>350</v>
      </c>
    </row>
    <row spans="1:2" r="19">
      <c t="s" s="4" r="A19">
        <v>415</v>
      </c>
    </row>
    <row spans="1:2" r="20">
      <c t="s" s="3" r="A20">
        <v>339</v>
      </c>
    </row>
    <row spans="1:2" r="21">
      <c t="s" s="4" r="A21">
        <v>382</v>
      </c>
      <c t="n" s="5" r="B21">
        <v>10501</v>
      </c>
    </row>
    <row spans="1:2" r="22">
      <c t="s" s="4" r="A22">
        <v>387</v>
      </c>
      <c t="n" s="5" r="B22">
        <v>22959</v>
      </c>
    </row>
    <row spans="1:2" r="23">
      <c t="s" s="4" r="A23">
        <v>388</v>
      </c>
      <c t="n" s="5" r="B23">
        <v>4438</v>
      </c>
    </row>
    <row spans="1:2" r="24">
      <c t="s" s="4" r="A24">
        <v>428</v>
      </c>
      <c t="n" s="5" r="B24">
        <v>-4294</v>
      </c>
    </row>
    <row spans="1:2" r="25">
      <c t="s" s="4" r="A25">
        <v>429</v>
      </c>
      <c t="n" s="5" r="B25">
        <v>-934</v>
      </c>
    </row>
    <row spans="1:2" r="26">
      <c t="s" s="4" r="A26">
        <v>430</v>
      </c>
      <c t="n" s="5" r="B26">
        <v>32670</v>
      </c>
    </row>
    <row spans="1:2" r="27">
      <c t="s" s="4" r="A27">
        <v>416</v>
      </c>
    </row>
    <row spans="1:2" r="28">
      <c t="s" s="3" r="A28">
        <v>339</v>
      </c>
    </row>
    <row spans="1:2" r="29">
      <c t="s" s="4" r="A29">
        <v>382</v>
      </c>
      <c t="n" s="5" r="B29">
        <v>4606</v>
      </c>
    </row>
    <row spans="1:2" r="30">
      <c t="s" s="4" r="A30">
        <v>387</v>
      </c>
      <c t="n" s="5" r="B30">
        <v>55868</v>
      </c>
    </row>
    <row spans="1:2" r="31">
      <c t="s" s="4" r="A31">
        <v>388</v>
      </c>
      <c t="n" s="5" r="B31">
        <v>9382</v>
      </c>
    </row>
    <row spans="1:2" r="32">
      <c t="s" s="4" r="A32">
        <v>428</v>
      </c>
      <c t="n" s="5" r="B32">
        <v>-1543</v>
      </c>
    </row>
    <row spans="1:2" r="33">
      <c t="s" s="4" r="A33">
        <v>430</v>
      </c>
      <c t="n" s="5" r="B33">
        <v>68313</v>
      </c>
    </row>
    <row spans="1:2" r="34">
      <c t="s" s="4" r="A34">
        <v>431</v>
      </c>
      <c t="n" s="5" r="B34">
        <v>437</v>
      </c>
    </row>
    <row spans="1:2" r="35">
      <c t="s" s="4" r="A35">
        <v>419</v>
      </c>
    </row>
    <row spans="1:2" r="36">
      <c t="s" s="3" r="A36">
        <v>339</v>
      </c>
    </row>
    <row spans="1:2" r="37">
      <c t="s" s="4" r="A37">
        <v>382</v>
      </c>
      <c t="n" s="5" r="B37">
        <v>9936</v>
      </c>
    </row>
    <row spans="1:2" r="38">
      <c t="s" s="4" r="A38">
        <v>387</v>
      </c>
      <c t="n" s="5" r="B38">
        <v>22877</v>
      </c>
    </row>
    <row spans="1:2" r="39">
      <c t="s" s="4" r="A39">
        <v>388</v>
      </c>
      <c t="n" s="5" r="B39">
        <v>4675</v>
      </c>
    </row>
    <row spans="1:2" r="40">
      <c t="s" s="4" r="A40">
        <v>428</v>
      </c>
      <c t="n" s="5" r="B40">
        <v>-2038</v>
      </c>
    </row>
    <row spans="1:2" r="41">
      <c t="s" s="4" r="A41">
        <v>430</v>
      </c>
      <c t="n" s="5" r="B41">
        <v>35450</v>
      </c>
    </row>
    <row spans="1:2" r="42">
      <c t="s" s="4" r="A42">
        <v>422</v>
      </c>
    </row>
    <row spans="1:2" r="43">
      <c t="s" s="3" r="A43">
        <v>339</v>
      </c>
    </row>
    <row spans="1:2" r="44">
      <c t="s" s="4" r="A44">
        <v>382</v>
      </c>
      <c t="n" s="5" r="B44">
        <v>5094</v>
      </c>
    </row>
    <row spans="1:2" r="45">
      <c t="s" s="4" r="A45">
        <v>387</v>
      </c>
      <c t="n" s="5" r="B45">
        <v>26740</v>
      </c>
    </row>
    <row spans="1:2" r="46">
      <c t="s" s="4" r="A46">
        <v>388</v>
      </c>
      <c t="n" s="5" r="B46">
        <v>5751</v>
      </c>
    </row>
    <row spans="1:2" r="47">
      <c t="s" s="4" r="A47">
        <v>428</v>
      </c>
      <c t="n" s="5" r="B47">
        <v>-447</v>
      </c>
    </row>
    <row spans="1:2" r="48">
      <c t="s" s="4" r="A48">
        <v>430</v>
      </c>
      <c t="n" s="5" r="B48">
        <v>37138</v>
      </c>
    </row>
    <row spans="1:2" r="49">
      <c t="s" s="4" r="A49">
        <v>431</v>
      </c>
      <c t="n" s="7" r="B49">
        <v>162</v>
      </c>
    </row>
    <row spans="1:2" r="50">
      <c t="s" s="4" r="A50">
        <v>388</v>
      </c>
    </row>
    <row spans="1:2" r="51">
      <c t="s" s="3" r="A51">
        <v>339</v>
      </c>
    </row>
    <row spans="1:2" r="52">
      <c t="s" s="4" r="A52">
        <v>432</v>
      </c>
      <c t="s" s="4" r="B52">
        <v>433</v>
      </c>
    </row>
    <row spans="1:2" r="53">
      <c t="s" s="4" r="A53">
        <v>434</v>
      </c>
    </row>
    <row spans="1:2" r="54">
      <c t="s" s="3" r="A54">
        <v>339</v>
      </c>
    </row>
    <row spans="1:2" r="55">
      <c t="s" s="4" r="A55">
        <v>432</v>
      </c>
      <c t="s" s="4" r="B55">
        <v>435</v>
      </c>
    </row>
    <row spans="1:2" r="56">
      <c t="s" s="4" r="A56">
        <v>436</v>
      </c>
    </row>
    <row spans="1:2" r="57">
      <c t="s" s="3" r="A57">
        <v>339</v>
      </c>
    </row>
    <row spans="1:2" r="58">
      <c t="s" s="4" r="A58">
        <v>432</v>
      </c>
      <c t="s" s="4" r="B58">
        <v>437</v>
      </c>
    </row>
    <row spans="1:2" r="59">
      <c t="s" s="4" r="A59">
        <v>438</v>
      </c>
    </row>
    <row spans="1:2" r="60">
      <c t="s" s="3" r="A60">
        <v>339</v>
      </c>
    </row>
    <row spans="1:2" r="61">
      <c t="s" s="4" r="A61">
        <v>432</v>
      </c>
      <c t="s" s="4" r="B61">
        <v>439</v>
      </c>
    </row>
    <row spans="1:2" r="62">
      <c t="s" s="4" r="A62">
        <v>440</v>
      </c>
    </row>
    <row spans="1:2" r="63">
      <c t="s" s="3" r="A63">
        <v>339</v>
      </c>
    </row>
    <row spans="1:2" r="64">
      <c t="s" s="4" r="A64">
        <v>432</v>
      </c>
      <c t="s" s="4" r="B64">
        <v>441</v>
      </c>
    </row>
    <row spans="1:2" r="65">
      <c t="s" s="4" r="A65">
        <v>442</v>
      </c>
    </row>
    <row spans="1:2" r="66">
      <c t="s" s="3" r="A66">
        <v>339</v>
      </c>
    </row>
    <row spans="1:2" r="67">
      <c t="s" s="4" r="A67">
        <v>432</v>
      </c>
      <c t="s" s="4" r="B67">
        <v>443</v>
      </c>
    </row>
    <row spans="1:2" r="68">
      <c t="s" s="4" r="A68">
        <v>428</v>
      </c>
    </row>
    <row spans="1:2" r="69">
      <c t="s" s="3" r="A69">
        <v>339</v>
      </c>
    </row>
    <row spans="1:2" r="70">
      <c t="s" s="4" r="A70">
        <v>444</v>
      </c>
      <c t="n" s="7" r="B70">
        <v>219920</v>
      </c>
    </row>
    <row spans="1:2" r="71">
      <c t="s" s="4" r="A71">
        <v>445</v>
      </c>
      <c t="s" s="4" r="B71">
        <v>446</v>
      </c>
    </row>
    <row spans="1:2" r="72">
      <c t="s" s="4" r="A72">
        <v>447</v>
      </c>
    </row>
    <row spans="1:2" r="73">
      <c t="s" s="3" r="A73">
        <v>339</v>
      </c>
    </row>
    <row spans="1:2" r="74">
      <c t="s" s="4" r="A74">
        <v>444</v>
      </c>
      <c t="n" s="7" r="B74">
        <v>45750</v>
      </c>
    </row>
    <row spans="1:2" r="75">
      <c t="s" s="4" r="A75">
        <v>445</v>
      </c>
      <c t="s" s="4" r="B75">
        <v>448</v>
      </c>
    </row>
    <row spans="1:2" r="76">
      <c t="s" s="4" r="A76">
        <v>449</v>
      </c>
    </row>
    <row spans="1:2" r="77">
      <c t="s" s="3" r="A77">
        <v>339</v>
      </c>
    </row>
    <row spans="1:2" r="78">
      <c t="s" s="4" r="A78">
        <v>444</v>
      </c>
      <c t="n" s="7" r="B78">
        <v>32670</v>
      </c>
    </row>
    <row spans="1:2" r="79">
      <c t="s" s="4" r="A79">
        <v>445</v>
      </c>
      <c t="s" s="4" r="B79">
        <v>450</v>
      </c>
    </row>
    <row spans="1:2" r="80">
      <c t="s" s="4" r="A80">
        <v>451</v>
      </c>
    </row>
    <row spans="1:2" r="81">
      <c t="s" s="3" r="A81">
        <v>339</v>
      </c>
    </row>
    <row spans="1:2" r="82">
      <c t="s" s="4" r="A82">
        <v>444</v>
      </c>
      <c t="n" s="7" r="B82">
        <v>68750</v>
      </c>
    </row>
    <row spans="1:2" r="83">
      <c t="s" s="4" r="A83">
        <v>445</v>
      </c>
      <c t="s" s="4" r="B83">
        <v>452</v>
      </c>
    </row>
    <row spans="1:2" r="84">
      <c t="s" s="4" r="A84">
        <v>453</v>
      </c>
    </row>
    <row spans="1:2" r="85">
      <c t="s" s="3" r="A85">
        <v>339</v>
      </c>
    </row>
    <row spans="1:2" r="86">
      <c t="s" s="4" r="A86">
        <v>444</v>
      </c>
      <c t="n" s="7" r="B86">
        <v>35450</v>
      </c>
    </row>
    <row spans="1:2" r="87">
      <c t="s" s="4" r="A87">
        <v>445</v>
      </c>
      <c t="s" s="4" r="B87">
        <v>454</v>
      </c>
    </row>
    <row spans="1:2" r="88">
      <c t="s" s="4" r="A88">
        <v>455</v>
      </c>
    </row>
    <row spans="1:2" r="89">
      <c t="s" s="3" r="A89">
        <v>339</v>
      </c>
    </row>
    <row spans="1:2" r="90">
      <c t="s" s="4" r="A90">
        <v>444</v>
      </c>
      <c t="n" s="7" r="B90">
        <v>37300</v>
      </c>
    </row>
    <row spans="1:2" r="91">
      <c t="s" s="4" r="A91">
        <v>445</v>
      </c>
      <c t="s" s="4" r="B91">
        <v>4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457</v>
      </c>
      <c t="s" s="2" r="C1">
        <v>73</v>
      </c>
      <c t="s" s="2" r="E1">
        <v>1</v>
      </c>
    </row>
    <row spans="1:6" r="2">
      <c t="s" s="2" r="C2">
        <v>2</v>
      </c>
      <c t="s" s="2" r="D2">
        <v>74</v>
      </c>
      <c t="s" s="2" r="E2">
        <v>2</v>
      </c>
      <c t="s" s="2" r="F2">
        <v>74</v>
      </c>
    </row>
    <row spans="1:6" r="3">
      <c t="s" s="3" r="A3">
        <v>404</v>
      </c>
    </row>
    <row spans="1:6" r="4">
      <c t="s" s="4" r="A4">
        <v>458</v>
      </c>
      <c t="n" s="7" r="C4">
        <v>53661</v>
      </c>
      <c t="n" s="7" r="D4">
        <v>58591</v>
      </c>
      <c t="n" s="7" r="E4">
        <v>168902</v>
      </c>
      <c t="n" s="7" r="F4">
        <v>172504</v>
      </c>
    </row>
    <row spans="1:6" r="5">
      <c t="s" s="4" r="A5">
        <v>459</v>
      </c>
      <c t="n" s="5" r="C5">
        <v>38784</v>
      </c>
      <c t="n" s="7" r="D5">
        <v>45787</v>
      </c>
      <c t="n" s="5" r="E5">
        <v>125490</v>
      </c>
      <c t="n" s="7" r="F5">
        <v>134557</v>
      </c>
    </row>
    <row spans="1:6" r="6">
      <c t="s" s="4" r="A6">
        <v>408</v>
      </c>
    </row>
    <row spans="1:6" r="7">
      <c t="s" s="3" r="A7">
        <v>404</v>
      </c>
    </row>
    <row spans="1:6" r="8">
      <c t="s" s="4" r="A8">
        <v>458</v>
      </c>
      <c t="n" s="5" r="C8">
        <v>1123</v>
      </c>
      <c t="n" s="5" r="E8">
        <v>1123</v>
      </c>
    </row>
    <row spans="1:6" r="9">
      <c t="s" s="4" r="A9">
        <v>459</v>
      </c>
      <c t="s" s="4" r="B9">
        <v>32</v>
      </c>
      <c t="n" s="5" r="C9">
        <v>726</v>
      </c>
      <c t="n" s="5" r="E9">
        <v>726</v>
      </c>
    </row>
    <row spans="1:6" r="10">
      <c t="s" s="4" r="A10">
        <v>415</v>
      </c>
    </row>
    <row spans="1:6" r="11">
      <c t="s" s="3" r="A11">
        <v>404</v>
      </c>
    </row>
    <row spans="1:6" r="12">
      <c t="s" s="4" r="A12">
        <v>458</v>
      </c>
      <c t="n" s="5" r="C12">
        <v>458</v>
      </c>
      <c t="n" s="5" r="E12">
        <v>458</v>
      </c>
    </row>
    <row spans="1:6" r="13">
      <c t="s" s="4" r="A13">
        <v>459</v>
      </c>
      <c t="s" s="4" r="B13">
        <v>32</v>
      </c>
      <c t="n" s="5" r="C13">
        <v>342</v>
      </c>
      <c t="n" s="5" r="E13">
        <v>342</v>
      </c>
    </row>
    <row spans="1:6" r="14">
      <c t="s" s="4" r="A14">
        <v>416</v>
      </c>
    </row>
    <row spans="1:6" r="15">
      <c t="s" s="3" r="A15">
        <v>404</v>
      </c>
    </row>
    <row spans="1:6" r="16">
      <c t="s" s="4" r="A16">
        <v>458</v>
      </c>
      <c t="n" s="5" r="C16">
        <v>2136</v>
      </c>
      <c t="n" s="5" r="E16">
        <v>3684</v>
      </c>
    </row>
    <row spans="1:6" r="17">
      <c t="s" s="4" r="A17">
        <v>459</v>
      </c>
      <c t="s" s="4" r="B17">
        <v>32</v>
      </c>
      <c t="n" s="5" r="C17">
        <v>1355</v>
      </c>
      <c t="n" s="5" r="E17">
        <v>2383</v>
      </c>
    </row>
    <row spans="1:6" r="18">
      <c t="s" s="4" r="A18">
        <v>419</v>
      </c>
    </row>
    <row spans="1:6" r="19">
      <c t="s" s="3" r="A19">
        <v>404</v>
      </c>
    </row>
    <row spans="1:6" r="20">
      <c t="s" s="4" r="A20">
        <v>458</v>
      </c>
      <c t="n" s="5" r="C20">
        <v>882</v>
      </c>
      <c t="n" s="5" r="E20">
        <v>1931</v>
      </c>
    </row>
    <row spans="1:6" r="21">
      <c t="s" s="4" r="A21">
        <v>459</v>
      </c>
      <c t="s" s="4" r="B21">
        <v>32</v>
      </c>
      <c t="n" s="5" r="C21">
        <v>684</v>
      </c>
      <c t="n" s="5" r="E21">
        <v>1496</v>
      </c>
    </row>
    <row spans="1:6" r="22">
      <c t="s" s="4" r="A22">
        <v>422</v>
      </c>
    </row>
    <row spans="1:6" r="23">
      <c t="s" s="3" r="A23">
        <v>404</v>
      </c>
    </row>
    <row spans="1:6" r="24">
      <c t="s" s="4" r="A24">
        <v>458</v>
      </c>
      <c t="n" s="5" r="C24">
        <v>1168</v>
      </c>
      <c t="n" s="5" r="E24">
        <v>3236</v>
      </c>
    </row>
    <row spans="1:6" r="25">
      <c t="s" s="4" r="A25">
        <v>459</v>
      </c>
      <c t="s" s="4" r="B25">
        <v>32</v>
      </c>
      <c t="n" s="5" r="C25">
        <v>654</v>
      </c>
      <c t="n" s="5" r="E25">
        <v>1908</v>
      </c>
    </row>
    <row spans="1:6" r="26">
      <c t="s" s="4" r="A26">
        <v>460</v>
      </c>
    </row>
    <row spans="1:6" r="27">
      <c t="s" s="3" r="A27">
        <v>404</v>
      </c>
    </row>
    <row spans="1:6" r="28">
      <c t="s" s="4" r="A28">
        <v>458</v>
      </c>
      <c t="n" s="5" r="C28">
        <v>5767</v>
      </c>
      <c t="n" s="5" r="E28">
        <v>10432</v>
      </c>
    </row>
    <row spans="1:6" r="29">
      <c t="s" s="4" r="A29">
        <v>459</v>
      </c>
      <c t="s" s="4" r="B29">
        <v>32</v>
      </c>
      <c t="n" s="7" r="C29">
        <v>3761</v>
      </c>
      <c t="n" s="7" r="E29">
        <v>6855</v>
      </c>
    </row>
    <row spans="1:6" r="30">
      <c t="n" r="A30"/>
    </row>
    <row spans="1:6" r="31">
      <c t="s" s="4" r="A31">
        <v>32</v>
      </c>
      <c t="s" s="4" r="B31">
        <v>461</v>
      </c>
    </row>
  </sheetData>
  <mergeCells count="5">
    <mergeCell ref="A1:B2"/>
    <mergeCell ref="C1:D1"/>
    <mergeCell ref="E1:F1"/>
    <mergeCell ref="A30:E30"/>
    <mergeCell ref="B31:E3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24"/>
    <col customWidth="1" max="3" min="3" width="32"/>
  </cols>
  <sheetData>
    <row spans="1:3" r="1">
      <c t="s" s="1" r="A1">
        <v>462</v>
      </c>
      <c t="s" s="2" r="B1">
        <v>463</v>
      </c>
      <c t="s" s="2" r="C1">
        <v>403</v>
      </c>
    </row>
    <row spans="1:3" r="2">
      <c t="s" s="3" r="A2">
        <v>404</v>
      </c>
    </row>
    <row spans="1:3" r="3">
      <c t="s" s="4" r="A3">
        <v>464</v>
      </c>
      <c t="n" s="5" r="C3">
        <v>3060</v>
      </c>
    </row>
    <row spans="1:3" r="4">
      <c t="s" s="4" r="A4">
        <v>406</v>
      </c>
      <c t="s" s="4" r="C4">
        <v>407</v>
      </c>
    </row>
    <row spans="1:3" r="5">
      <c t="s" s="4" r="A5">
        <v>465</v>
      </c>
      <c t="n" s="7" r="B5">
        <v>398600</v>
      </c>
      <c t="n" s="7" r="C5">
        <v>477861</v>
      </c>
    </row>
    <row spans="1:3" r="6">
      <c t="s" s="4" r="A6">
        <v>466</v>
      </c>
      <c t="n" s="7" r="C6">
        <v>133234</v>
      </c>
    </row>
    <row spans="1:3" r="7">
      <c t="s" s="4" r="A7">
        <v>342</v>
      </c>
      <c t="n" s="5" r="B7">
        <v>2700</v>
      </c>
      <c t="n" s="5" r="C7">
        <v>2652</v>
      </c>
    </row>
    <row spans="1:3" r="8">
      <c t="s" s="4" r="A8">
        <v>366</v>
      </c>
    </row>
    <row spans="1:3" r="9">
      <c t="s" s="3" r="A9">
        <v>404</v>
      </c>
    </row>
    <row spans="1:3" r="10">
      <c t="s" s="4" r="A10">
        <v>467</v>
      </c>
      <c t="s" s="4" r="C10">
        <v>299</v>
      </c>
    </row>
    <row spans="1:3" r="11">
      <c t="s" s="4" r="A11">
        <v>464</v>
      </c>
      <c t="n" s="5" r="C11">
        <v>2669</v>
      </c>
    </row>
    <row spans="1:3" r="12">
      <c t="s" s="4" r="A12">
        <v>406</v>
      </c>
      <c t="s" s="4" r="C12">
        <v>299</v>
      </c>
    </row>
    <row spans="1:3" r="13">
      <c t="s" s="4" r="A13">
        <v>468</v>
      </c>
      <c t="s" s="4" r="C13">
        <v>469</v>
      </c>
    </row>
    <row spans="1:3" r="14">
      <c t="s" s="4" r="A14">
        <v>465</v>
      </c>
      <c t="n" s="7" r="C14">
        <v>398635</v>
      </c>
    </row>
    <row spans="1:3" r="15">
      <c t="s" s="4" r="A15">
        <v>466</v>
      </c>
      <c t="n" s="7" r="C15">
        <v>105542</v>
      </c>
    </row>
    <row spans="1:3" r="16">
      <c t="s" s="4" r="A16">
        <v>470</v>
      </c>
    </row>
    <row spans="1:3" r="17">
      <c t="s" s="3" r="A17">
        <v>404</v>
      </c>
    </row>
    <row spans="1:3" r="18">
      <c t="s" s="4" r="A18">
        <v>409</v>
      </c>
      <c t="n" s="5" r="C18">
        <v>6</v>
      </c>
    </row>
    <row spans="1:3" r="19">
      <c t="s" s="4" r="A19">
        <v>342</v>
      </c>
      <c t="n" s="5" r="C19">
        <v>1600</v>
      </c>
    </row>
    <row spans="1:3" r="20">
      <c t="s" s="4" r="A20">
        <v>471</v>
      </c>
    </row>
    <row spans="1:3" r="21">
      <c t="s" s="3" r="A21">
        <v>404</v>
      </c>
    </row>
    <row spans="1:3" r="22">
      <c t="s" s="4" r="A22">
        <v>409</v>
      </c>
      <c t="n" s="5" r="C22">
        <v>6</v>
      </c>
    </row>
    <row spans="1:3" r="23">
      <c t="s" s="4" r="A23">
        <v>342</v>
      </c>
      <c t="n" s="5" r="C23">
        <v>1100</v>
      </c>
    </row>
    <row spans="1:3" r="24">
      <c t="s" s="4" r="A24">
        <v>472</v>
      </c>
    </row>
    <row spans="1:3" r="25">
      <c t="s" s="3" r="A25">
        <v>404</v>
      </c>
    </row>
    <row spans="1:3" r="26">
      <c t="s" s="4" r="A26">
        <v>467</v>
      </c>
      <c t="s" s="4" r="C26">
        <v>299</v>
      </c>
    </row>
    <row spans="1:3" r="27">
      <c t="s" s="4" r="A27">
        <v>464</v>
      </c>
      <c t="n" s="5" r="C27">
        <v>111</v>
      </c>
    </row>
    <row spans="1:3" r="28">
      <c t="s" s="4" r="A28">
        <v>406</v>
      </c>
      <c t="s" s="4" r="C28">
        <v>473</v>
      </c>
    </row>
    <row spans="1:3" r="29">
      <c t="s" s="4" r="A29">
        <v>468</v>
      </c>
      <c t="s" s="4" r="C29">
        <v>474</v>
      </c>
    </row>
    <row spans="1:3" r="30">
      <c t="s" s="4" r="A30">
        <v>465</v>
      </c>
      <c t="n" s="7" r="C30">
        <v>12549</v>
      </c>
    </row>
    <row spans="1:3" r="31">
      <c t="s" s="4" r="A31">
        <v>466</v>
      </c>
      <c t="n" s="7" r="C31">
        <v>2866</v>
      </c>
    </row>
    <row spans="1:3" r="32">
      <c t="s" s="4" r="A32">
        <v>368</v>
      </c>
    </row>
    <row spans="1:3" r="33">
      <c t="s" s="3" r="A33">
        <v>404</v>
      </c>
    </row>
    <row spans="1:3" r="34">
      <c t="s" s="4" r="A34">
        <v>467</v>
      </c>
      <c t="s" s="4" r="C34">
        <v>299</v>
      </c>
    </row>
    <row spans="1:3" r="35">
      <c t="s" s="4" r="A35">
        <v>468</v>
      </c>
      <c t="s" s="4" r="C35">
        <v>475</v>
      </c>
    </row>
    <row spans="1:3" r="36">
      <c t="s" s="4" r="A36">
        <v>465</v>
      </c>
      <c t="n" s="7" r="C36">
        <v>7577</v>
      </c>
    </row>
    <row spans="1:3" r="37">
      <c t="s" s="4" r="A37">
        <v>466</v>
      </c>
      <c t="n" s="7" r="C37">
        <v>1701</v>
      </c>
    </row>
    <row spans="1:3" r="38">
      <c t="s" s="4" r="A38">
        <v>369</v>
      </c>
    </row>
    <row spans="1:3" r="39">
      <c t="s" s="3" r="A39">
        <v>404</v>
      </c>
    </row>
    <row spans="1:3" r="40">
      <c t="s" s="4" r="A40">
        <v>467</v>
      </c>
      <c t="s" s="4" r="C40">
        <v>299</v>
      </c>
    </row>
    <row spans="1:3" r="41">
      <c t="s" s="4" r="A41">
        <v>464</v>
      </c>
      <c t="n" s="5" r="C41">
        <v>177</v>
      </c>
    </row>
    <row spans="1:3" r="42">
      <c t="s" s="4" r="A42">
        <v>406</v>
      </c>
      <c t="s" s="4" r="C42">
        <v>425</v>
      </c>
    </row>
    <row spans="1:3" r="43">
      <c t="s" s="4" r="A43">
        <v>468</v>
      </c>
      <c t="s" s="4" r="C43">
        <v>476</v>
      </c>
    </row>
    <row spans="1:3" r="44">
      <c t="s" s="4" r="A44">
        <v>465</v>
      </c>
      <c t="n" s="7" r="C44">
        <v>46600</v>
      </c>
    </row>
    <row spans="1:3" r="45">
      <c t="s" s="4" r="A45">
        <v>466</v>
      </c>
      <c t="n" s="7" r="C45">
        <v>23125</v>
      </c>
    </row>
    <row spans="1:3" r="46">
      <c t="s" s="4" r="A46">
        <v>360</v>
      </c>
    </row>
    <row spans="1:3" r="47">
      <c t="s" s="3" r="A47">
        <v>404</v>
      </c>
    </row>
    <row spans="1:3" r="48">
      <c t="s" s="4" r="A48">
        <v>467</v>
      </c>
      <c t="s" s="4" r="C48">
        <v>299</v>
      </c>
    </row>
    <row spans="1:3" r="49">
      <c t="s" s="4" r="A49">
        <v>464</v>
      </c>
      <c t="n" s="5" r="C49">
        <v>103</v>
      </c>
    </row>
    <row spans="1:3" r="50">
      <c t="s" s="4" r="A50">
        <v>406</v>
      </c>
      <c t="s" s="4" r="C50">
        <v>477</v>
      </c>
    </row>
    <row spans="1:3" r="51">
      <c t="s" s="4" r="A51">
        <v>468</v>
      </c>
      <c t="s" s="4" r="C51">
        <v>478</v>
      </c>
    </row>
    <row spans="1:3" r="52">
      <c t="s" s="4" r="A52">
        <v>465</v>
      </c>
      <c t="n" s="7" r="C52">
        <v>12500</v>
      </c>
    </row>
    <row spans="1:3" r="53">
      <c t="s" s="4" r="A53">
        <v>479</v>
      </c>
    </row>
    <row spans="1:3" r="54">
      <c t="s" s="3" r="A54">
        <v>404</v>
      </c>
    </row>
    <row spans="1:3" r="55">
      <c t="s" s="4" r="A55">
        <v>409</v>
      </c>
      <c t="n" s="5" r="C55">
        <v>3</v>
      </c>
    </row>
    <row spans="1:3" r="56">
      <c t="s" s="4" r="A56">
        <v>480</v>
      </c>
    </row>
    <row spans="1:3" r="57">
      <c t="s" s="3" r="A57">
        <v>404</v>
      </c>
    </row>
    <row spans="1:3" r="58">
      <c t="s" s="4" r="A58">
        <v>409</v>
      </c>
      <c t="n" s="5" r="C58">
        <v>1</v>
      </c>
    </row>
    <row spans="1:3" r="59">
      <c t="s" s="4" r="A59">
        <v>481</v>
      </c>
      <c t="n" s="5" r="C59">
        <v>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482</v>
      </c>
      <c t="s" s="2" r="B1">
        <v>483</v>
      </c>
    </row>
    <row spans="1:3" r="2">
      <c t="s" s="3" r="A2">
        <v>484</v>
      </c>
    </row>
    <row spans="1:3" r="3">
      <c t="s" s="4" r="A3">
        <v>382</v>
      </c>
      <c t="n" s="7" r="B3">
        <v>4075</v>
      </c>
    </row>
    <row spans="1:3" r="4">
      <c t="s" s="4" r="A4">
        <v>383</v>
      </c>
      <c t="n" s="5" r="B4">
        <v>19337</v>
      </c>
    </row>
    <row spans="1:3" r="5">
      <c t="s" s="4" r="A5">
        <v>384</v>
      </c>
      <c t="n" s="5" r="B5">
        <v>7005</v>
      </c>
    </row>
    <row spans="1:3" r="6">
      <c t="s" s="4" r="A6">
        <v>385</v>
      </c>
      <c t="n" s="5" r="B6">
        <v>-10163</v>
      </c>
    </row>
    <row spans="1:3" r="7">
      <c t="s" s="4" r="A7">
        <v>37</v>
      </c>
      <c t="n" s="5" r="B7">
        <v>1673</v>
      </c>
    </row>
    <row spans="1:3" r="8">
      <c t="s" s="4" r="A8">
        <v>38</v>
      </c>
      <c t="n" s="5" r="B8">
        <v>21927</v>
      </c>
      <c t="s" s="4" r="C8">
        <v>32</v>
      </c>
    </row>
    <row spans="1:3" r="9">
      <c t="s" s="4" r="A9">
        <v>47</v>
      </c>
      <c t="n" s="5" r="B9">
        <v>1880</v>
      </c>
    </row>
    <row spans="1:3" r="10">
      <c t="s" s="4" r="A10">
        <v>485</v>
      </c>
      <c t="n" s="7" r="B10">
        <v>1880</v>
      </c>
    </row>
    <row spans="1:3" r="11">
      <c t="n" r="A11"/>
    </row>
    <row spans="1:3" r="12">
      <c t="s" s="4" r="A12">
        <v>32</v>
      </c>
      <c t="s" s="4" r="B12">
        <v>61</v>
      </c>
    </row>
  </sheetData>
  <mergeCells count="3">
    <mergeCell ref="B1:C1"/>
    <mergeCell ref="A11:C11"/>
    <mergeCell ref="B12:C1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72</v>
      </c>
      <c t="s" s="2" r="C1">
        <v>73</v>
      </c>
      <c t="s" s="2" r="E1">
        <v>1</v>
      </c>
    </row>
    <row spans="1:6" r="2">
      <c t="s" s="2" r="C2">
        <v>2</v>
      </c>
      <c t="s" s="2" r="D2">
        <v>74</v>
      </c>
      <c t="s" s="2" r="E2">
        <v>2</v>
      </c>
      <c t="s" s="2" r="F2">
        <v>74</v>
      </c>
    </row>
    <row spans="1:6" r="3">
      <c t="s" s="3" r="A3">
        <v>75</v>
      </c>
    </row>
    <row spans="1:6" r="4">
      <c t="s" s="4" r="A4">
        <v>76</v>
      </c>
      <c t="n" s="7" r="C4">
        <v>52854</v>
      </c>
      <c t="n" s="7" r="D4">
        <v>56793</v>
      </c>
      <c t="n" s="7" r="E4">
        <v>163308</v>
      </c>
      <c t="n" s="7" r="F4">
        <v>166933</v>
      </c>
    </row>
    <row spans="1:6" r="5">
      <c t="s" s="4" r="A5">
        <v>77</v>
      </c>
      <c t="n" s="5" r="C5">
        <v>807</v>
      </c>
      <c t="n" s="5" r="D5">
        <v>1798</v>
      </c>
      <c t="n" s="5" r="E5">
        <v>5594</v>
      </c>
      <c t="n" s="5" r="F5">
        <v>5571</v>
      </c>
    </row>
    <row spans="1:6" r="6">
      <c t="s" s="4" r="A6">
        <v>78</v>
      </c>
      <c t="n" s="5" r="C6">
        <v>53661</v>
      </c>
      <c t="n" s="5" r="D6">
        <v>58591</v>
      </c>
      <c t="n" s="5" r="E6">
        <v>168902</v>
      </c>
      <c t="n" s="5" r="F6">
        <v>172504</v>
      </c>
    </row>
    <row spans="1:6" r="7">
      <c t="s" s="3" r="A7">
        <v>79</v>
      </c>
    </row>
    <row spans="1:6" r="8">
      <c t="s" s="4" r="A8">
        <v>80</v>
      </c>
      <c t="n" s="5" r="C8">
        <v>14877</v>
      </c>
      <c t="n" s="5" r="D8">
        <v>12804</v>
      </c>
      <c t="n" s="5" r="E8">
        <v>43412</v>
      </c>
      <c t="n" s="5" r="F8">
        <v>37947</v>
      </c>
    </row>
    <row spans="1:6" r="9">
      <c t="s" s="4" r="A9">
        <v>81</v>
      </c>
      <c t="n" s="5" r="C9">
        <v>20851</v>
      </c>
      <c t="n" s="5" r="D9">
        <v>21918</v>
      </c>
      <c t="n" s="5" r="E9">
        <v>61404</v>
      </c>
      <c t="n" s="5" r="F9">
        <v>66481</v>
      </c>
    </row>
    <row spans="1:6" r="10">
      <c t="s" s="4" r="A10">
        <v>82</v>
      </c>
      <c t="s" s="4" r="B10">
        <v>32</v>
      </c>
      <c t="n" s="5" r="C10">
        <v>2477</v>
      </c>
      <c t="n" s="5" r="D10">
        <v>2581</v>
      </c>
      <c t="n" s="5" r="E10">
        <v>8157</v>
      </c>
      <c t="n" s="5" r="F10">
        <v>8187</v>
      </c>
    </row>
    <row spans="1:6" r="11">
      <c t="s" s="4" r="A11">
        <v>83</v>
      </c>
      <c t="n" s="5" r="C11">
        <v>4225</v>
      </c>
      <c t="n" s="5" r="D11">
        <v>4083</v>
      </c>
      <c t="n" s="5" r="E11">
        <v>13021</v>
      </c>
      <c t="n" s="5" r="F11">
        <v>11678</v>
      </c>
    </row>
    <row spans="1:6" r="12">
      <c t="s" s="4" r="A12">
        <v>84</v>
      </c>
      <c t="n" s="5" r="C12">
        <v>476</v>
      </c>
      <c t="n" s="5" r="D12">
        <v>372</v>
      </c>
      <c t="n" s="5" r="E12">
        <v>1259</v>
      </c>
      <c t="n" s="5" r="F12">
        <v>962</v>
      </c>
    </row>
    <row spans="1:6" r="13">
      <c t="s" s="4" r="A13">
        <v>85</v>
      </c>
      <c t="s" s="4" r="B13">
        <v>39</v>
      </c>
      <c t="n" s="5" r="C13">
        <v>6500</v>
      </c>
      <c t="n" s="5" r="D13">
        <v>9500</v>
      </c>
      <c t="n" s="5" r="E13">
        <v>8124</v>
      </c>
      <c t="n" s="5" r="F13">
        <v>9500</v>
      </c>
    </row>
    <row spans="1:6" r="14">
      <c t="s" s="4" r="A14">
        <v>86</v>
      </c>
      <c t="n" s="5" r="C14">
        <v>49406</v>
      </c>
      <c t="n" s="5" r="D14">
        <v>51258</v>
      </c>
      <c t="n" s="5" r="E14">
        <v>135377</v>
      </c>
      <c t="n" s="5" r="F14">
        <v>134755</v>
      </c>
    </row>
    <row spans="1:6" r="15">
      <c t="s" s="3" r="A15">
        <v>87</v>
      </c>
    </row>
    <row spans="1:6" r="16">
      <c t="s" s="4" r="A16">
        <v>88</v>
      </c>
      <c t="n" s="5" r="C16">
        <v>704</v>
      </c>
      <c t="n" s="5" r="D16">
        <v>424</v>
      </c>
      <c t="n" s="5" r="E16">
        <v>1500</v>
      </c>
      <c t="n" s="5" r="F16">
        <v>688</v>
      </c>
    </row>
    <row spans="1:6" r="17">
      <c t="s" s="4" r="A17">
        <v>89</v>
      </c>
      <c t="n" s="5" r="C17">
        <v>-10951</v>
      </c>
      <c t="n" s="5" r="D17">
        <v>-15276</v>
      </c>
      <c t="n" s="5" r="E17">
        <v>-36208</v>
      </c>
      <c t="n" s="5" r="F17">
        <v>-46549</v>
      </c>
    </row>
    <row spans="1:6" r="18">
      <c t="s" s="4" r="A18">
        <v>90</v>
      </c>
      <c t="n" s="5" r="E18">
        <v>-1168</v>
      </c>
      <c t="n" s="5" r="F18">
        <v>-63</v>
      </c>
    </row>
    <row spans="1:6" r="19">
      <c t="s" s="4" r="A19">
        <v>91</v>
      </c>
      <c t="s" s="4" r="B19">
        <v>44</v>
      </c>
      <c t="n" s="5" r="C19">
        <v>4567</v>
      </c>
      <c t="n" s="5" r="E19">
        <v>133234</v>
      </c>
      <c t="n" s="5" r="F19">
        <v>6462</v>
      </c>
    </row>
    <row spans="1:6" r="20">
      <c t="s" s="4" r="A20">
        <v>92</v>
      </c>
      <c t="n" s="5" r="C20">
        <v>-1425</v>
      </c>
      <c t="n" s="5" r="D20">
        <v>-7519</v>
      </c>
      <c t="n" s="5" r="E20">
        <v>130883</v>
      </c>
      <c t="n" s="5" r="F20">
        <v>-1713</v>
      </c>
    </row>
    <row spans="1:6" r="21">
      <c t="s" s="4" r="A21">
        <v>93</v>
      </c>
      <c t="s" s="4" r="B21">
        <v>52</v>
      </c>
      <c t="n" s="5" r="D21">
        <v>5</v>
      </c>
      <c t="n" s="5" r="F21">
        <v>30005</v>
      </c>
    </row>
    <row spans="1:6" r="22">
      <c t="s" s="4" r="A22">
        <v>94</v>
      </c>
      <c t="n" s="5" r="C22">
        <v>-1425</v>
      </c>
      <c t="n" s="5" r="D22">
        <v>-7514</v>
      </c>
      <c t="n" s="5" r="E22">
        <v>130883</v>
      </c>
      <c t="n" s="5" r="F22">
        <v>28292</v>
      </c>
    </row>
    <row spans="1:6" r="23">
      <c t="s" s="4" r="A23">
        <v>95</v>
      </c>
      <c t="n" s="5" r="C23">
        <v>1297</v>
      </c>
      <c t="n" s="5" r="D23">
        <v>475</v>
      </c>
      <c t="n" s="5" r="E23">
        <v>-7358</v>
      </c>
      <c t="n" s="5" r="F23">
        <v>-4405</v>
      </c>
    </row>
    <row spans="1:6" r="24">
      <c t="s" s="4" r="A24">
        <v>96</v>
      </c>
      <c t="n" s="7" r="C24">
        <v>-128</v>
      </c>
      <c t="n" s="7" r="D24">
        <v>-7039</v>
      </c>
      <c t="n" s="7" r="E24">
        <v>123525</v>
      </c>
      <c t="n" s="7" r="F24">
        <v>23887</v>
      </c>
    </row>
    <row spans="1:6" r="25">
      <c t="s" s="3" r="A25">
        <v>97</v>
      </c>
    </row>
    <row spans="1:6" r="26">
      <c t="s" s="4" r="A26">
        <v>98</v>
      </c>
      <c t="n" s="7" r="C26">
        <v>0</v>
      </c>
      <c t="n" s="8" r="D26">
        <v>-0.04</v>
      </c>
      <c t="n" s="8" r="E26">
        <v>0.6899999999999999</v>
      </c>
      <c t="n" s="8" r="F26">
        <v>-0.01</v>
      </c>
    </row>
    <row spans="1:6" r="27">
      <c t="s" s="4" r="A27">
        <v>93</v>
      </c>
      <c t="n" s="5" r="D27">
        <v>0</v>
      </c>
      <c t="n" s="9" r="F27">
        <v>0.14</v>
      </c>
    </row>
    <row spans="1:6" r="28">
      <c t="s" s="4" r="A28">
        <v>99</v>
      </c>
      <c t="n" s="7" r="C28">
        <v>0</v>
      </c>
      <c t="n" s="8" r="D28">
        <v>-0.04</v>
      </c>
      <c t="n" s="8" r="E28">
        <v>0.6899999999999999</v>
      </c>
      <c t="n" s="8" r="F28">
        <v>0.13</v>
      </c>
    </row>
    <row spans="1:6" r="29">
      <c t="s" s="3" r="A29">
        <v>100</v>
      </c>
    </row>
    <row spans="1:6" r="30">
      <c t="s" s="4" r="A30">
        <v>101</v>
      </c>
      <c t="n" s="5" r="C30">
        <v>174290</v>
      </c>
      <c t="n" s="5" r="D30">
        <v>178729</v>
      </c>
      <c t="n" s="5" r="E30">
        <v>179168</v>
      </c>
      <c t="n" s="5" r="F30">
        <v>177717</v>
      </c>
    </row>
    <row spans="1:6" r="31">
      <c t="s" s="4" r="A31">
        <v>102</v>
      </c>
      <c t="n" s="5" r="C31">
        <v>187279</v>
      </c>
      <c t="n" s="5" r="D31">
        <v>191422</v>
      </c>
      <c t="n" s="5" r="E31">
        <v>192020</v>
      </c>
      <c t="n" s="5" r="F31">
        <v>190605</v>
      </c>
    </row>
    <row spans="1:6" r="32">
      <c t="s" s="4" r="A32">
        <v>103</v>
      </c>
      <c t="n" s="10" r="C32">
        <v>0.0895</v>
      </c>
      <c t="n" s="10" r="D32">
        <v>0.0872</v>
      </c>
      <c t="n" s="10" r="E32">
        <v>0.2688</v>
      </c>
      <c t="n" s="10" r="F32">
        <v>0.262</v>
      </c>
    </row>
    <row spans="1:6" r="33">
      <c t="n" r="A33"/>
    </row>
    <row spans="1:6" r="34">
      <c t="s" s="4" r="A34">
        <v>32</v>
      </c>
      <c t="s" s="4" r="B34">
        <v>104</v>
      </c>
    </row>
    <row spans="1:6" r="35">
      <c t="s" s="4" r="A35">
        <v>39</v>
      </c>
      <c t="s" s="4" r="B35">
        <v>105</v>
      </c>
    </row>
    <row spans="1:6" r="36">
      <c t="s" s="4" r="A36">
        <v>44</v>
      </c>
      <c t="s" s="4" r="B36">
        <v>106</v>
      </c>
    </row>
    <row spans="1:6" r="37">
      <c t="s" s="4" r="A37">
        <v>52</v>
      </c>
      <c t="s" s="4" r="B37">
        <v>107</v>
      </c>
    </row>
  </sheetData>
  <mergeCells count="8">
    <mergeCell ref="A1:B2"/>
    <mergeCell ref="C1:D1"/>
    <mergeCell ref="E1:F1"/>
    <mergeCell ref="A33:E33"/>
    <mergeCell ref="B34:E34"/>
    <mergeCell ref="B35:E35"/>
    <mergeCell ref="B36:E36"/>
    <mergeCell ref="B37:E37"/>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s>
  <sheetData>
    <row spans="1:4" r="1">
      <c t="s" s="1" r="A1">
        <v>486</v>
      </c>
      <c t="s" s="2" r="C1">
        <v>73</v>
      </c>
      <c t="s" s="2" r="D1">
        <v>1</v>
      </c>
    </row>
    <row spans="1:4" r="2">
      <c t="s" s="2" r="C2">
        <v>74</v>
      </c>
      <c t="s" s="2" r="D2">
        <v>74</v>
      </c>
    </row>
    <row spans="1:4" r="3">
      <c t="s" s="3" r="A3">
        <v>195</v>
      </c>
    </row>
    <row spans="1:4" r="4">
      <c t="s" s="4" r="A4">
        <v>487</v>
      </c>
      <c t="n" s="7" r="D4">
        <v>969</v>
      </c>
    </row>
    <row spans="1:4" r="5">
      <c t="s" s="4" r="A5">
        <v>80</v>
      </c>
      <c t="n" s="5" r="D5">
        <v>-340</v>
      </c>
    </row>
    <row spans="1:4" r="6">
      <c t="s" s="4" r="A6">
        <v>89</v>
      </c>
      <c t="n" s="5" r="D6">
        <v>-296</v>
      </c>
    </row>
    <row spans="1:4" r="7">
      <c t="s" s="4" r="A7">
        <v>488</v>
      </c>
      <c t="n" s="5" r="D7">
        <v>-7</v>
      </c>
    </row>
    <row spans="1:4" r="8">
      <c t="s" s="4" r="A8">
        <v>489</v>
      </c>
      <c t="n" s="5" r="D8">
        <v>326</v>
      </c>
    </row>
    <row spans="1:4" r="9">
      <c t="s" s="4" r="A9">
        <v>490</v>
      </c>
      <c t="n" s="5" r="D9">
        <v>29679</v>
      </c>
    </row>
    <row spans="1:4" r="10">
      <c t="s" s="4" r="A10">
        <v>93</v>
      </c>
      <c t="s" s="4" r="B10">
        <v>32</v>
      </c>
      <c t="n" s="7" r="C10">
        <v>5</v>
      </c>
      <c t="n" s="5" r="D10">
        <v>30005</v>
      </c>
    </row>
    <row spans="1:4" r="11">
      <c t="s" s="4" r="A11">
        <v>491</v>
      </c>
      <c t="n" s="5" r="D11">
        <v>-4462</v>
      </c>
    </row>
    <row spans="1:4" r="12">
      <c t="s" s="4" r="A12">
        <v>492</v>
      </c>
      <c t="n" s="7" r="C12">
        <v>5</v>
      </c>
      <c t="n" s="7" r="D12">
        <v>25543</v>
      </c>
    </row>
    <row spans="1:4" r="13">
      <c t="n" r="A13"/>
    </row>
    <row spans="1:4" r="14">
      <c t="s" s="4" r="A14">
        <v>32</v>
      </c>
      <c t="s" s="4" r="B14">
        <v>107</v>
      </c>
    </row>
  </sheetData>
  <mergeCells count="3">
    <mergeCell ref="A1:B2"/>
    <mergeCell ref="A13:C13"/>
    <mergeCell ref="B14:C14"/>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493</v>
      </c>
      <c t="s" s="2" r="C1">
        <v>73</v>
      </c>
      <c t="s" s="2" r="E1">
        <v>1</v>
      </c>
    </row>
    <row spans="1:6" r="2">
      <c t="s" s="2" r="C2">
        <v>2</v>
      </c>
      <c t="s" s="2" r="D2">
        <v>74</v>
      </c>
      <c t="s" s="2" r="E2">
        <v>2</v>
      </c>
      <c t="s" s="2" r="F2">
        <v>74</v>
      </c>
    </row>
    <row spans="1:6" r="3">
      <c t="s" s="3" r="A3">
        <v>339</v>
      </c>
    </row>
    <row spans="1:6" r="4">
      <c t="s" s="4" r="A4">
        <v>494</v>
      </c>
      <c t="n" s="7" r="C4">
        <v>-286</v>
      </c>
      <c t="n" s="7" r="D4">
        <v>1150</v>
      </c>
      <c t="n" s="7" r="E4">
        <v>-684</v>
      </c>
      <c t="n" s="7" r="F4">
        <v>2939</v>
      </c>
    </row>
    <row spans="1:6" r="5">
      <c t="s" s="4" r="A5">
        <v>185</v>
      </c>
      <c t="s" s="4" r="B5">
        <v>32</v>
      </c>
      <c t="n" s="7" r="E5">
        <v>128008</v>
      </c>
      <c t="n" s="5" r="F5">
        <v>94011</v>
      </c>
    </row>
    <row spans="1:6" r="6">
      <c t="s" s="4" r="A6">
        <v>495</v>
      </c>
    </row>
    <row spans="1:6" r="7">
      <c t="s" s="3" r="A7">
        <v>339</v>
      </c>
    </row>
    <row spans="1:6" r="8">
      <c t="s" s="4" r="A8">
        <v>494</v>
      </c>
      <c t="n" s="5" r="F8">
        <v>-41</v>
      </c>
    </row>
    <row spans="1:6" r="9">
      <c t="s" s="4" r="A9">
        <v>185</v>
      </c>
      <c t="n" s="7" r="F9">
        <v>80361</v>
      </c>
    </row>
    <row spans="1:6" r="10">
      <c t="n" r="A10"/>
    </row>
    <row spans="1:6" r="11">
      <c t="s" s="4" r="A11">
        <v>32</v>
      </c>
      <c t="s" s="4" r="B11">
        <v>187</v>
      </c>
    </row>
  </sheetData>
  <mergeCells count="5">
    <mergeCell ref="A1:B2"/>
    <mergeCell ref="C1:D1"/>
    <mergeCell ref="E1:F1"/>
    <mergeCell ref="A10:E10"/>
    <mergeCell ref="B11:E1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496</v>
      </c>
      <c t="s" s="2" r="C1">
        <v>73</v>
      </c>
      <c t="s" s="2" r="E1">
        <v>1</v>
      </c>
    </row>
    <row spans="1:6" r="2">
      <c t="s" s="2" r="C2">
        <v>2</v>
      </c>
      <c t="s" s="2" r="D2">
        <v>74</v>
      </c>
      <c t="s" s="2" r="E2">
        <v>2</v>
      </c>
      <c t="s" s="2" r="F2">
        <v>74</v>
      </c>
    </row>
    <row spans="1:6" r="3">
      <c t="s" s="3" r="A3">
        <v>195</v>
      </c>
    </row>
    <row spans="1:6" r="4">
      <c t="s" s="4" r="A4">
        <v>494</v>
      </c>
      <c t="n" s="7" r="C4">
        <v>-286</v>
      </c>
      <c t="n" s="7" r="D4">
        <v>1150</v>
      </c>
      <c t="n" s="7" r="E4">
        <v>-684</v>
      </c>
      <c t="n" s="7" r="F4">
        <v>2939</v>
      </c>
    </row>
    <row spans="1:6" r="5">
      <c t="s" s="4" r="A5">
        <v>497</v>
      </c>
      <c t="n" s="5" r="C5">
        <v>-1307</v>
      </c>
      <c t="n" s="5" r="D5">
        <v>-1673</v>
      </c>
      <c t="n" s="5" r="E5">
        <v>-3923</v>
      </c>
      <c t="n" s="5" r="F5">
        <v>-5110</v>
      </c>
    </row>
    <row spans="1:6" r="6">
      <c t="s" s="4" r="A6">
        <v>498</v>
      </c>
      <c t="n" s="5" r="C6">
        <v>1437</v>
      </c>
      <c t="n" s="5" r="D6">
        <v>1797</v>
      </c>
      <c t="n" s="5" r="E6">
        <v>4539</v>
      </c>
      <c t="n" s="5" r="F6">
        <v>5190</v>
      </c>
    </row>
    <row spans="1:6" r="7">
      <c t="s" s="4" r="A7">
        <v>499</v>
      </c>
      <c t="n" s="5" r="C7">
        <v>-156</v>
      </c>
      <c t="n" s="5" r="D7">
        <v>1274</v>
      </c>
      <c t="n" s="5" r="E7">
        <v>-68</v>
      </c>
      <c t="n" s="5" r="F7">
        <v>3019</v>
      </c>
    </row>
    <row spans="1:6" r="8">
      <c t="s" s="4" r="A8">
        <v>500</v>
      </c>
      <c t="s" s="4" r="B8">
        <v>32</v>
      </c>
      <c t="n" s="5" r="C8">
        <v>9293</v>
      </c>
      <c t="n" s="5" r="D8">
        <v>7862</v>
      </c>
      <c t="n" s="5" r="E8">
        <v>28031</v>
      </c>
      <c t="n" s="5" r="F8">
        <v>23745</v>
      </c>
    </row>
    <row spans="1:6" r="9">
      <c t="s" s="4" r="A9">
        <v>501</v>
      </c>
      <c t="n" s="7" r="C9">
        <v>1400</v>
      </c>
      <c t="n" s="7" r="D9">
        <v>3100</v>
      </c>
      <c t="n" s="7" r="E9">
        <v>5500</v>
      </c>
      <c t="n" s="7" r="F9">
        <v>9300</v>
      </c>
    </row>
    <row spans="1:6" r="10">
      <c t="n" r="A10"/>
    </row>
    <row spans="1:6" r="11">
      <c t="s" s="4" r="A11">
        <v>32</v>
      </c>
      <c t="s" s="4" r="B11">
        <v>502</v>
      </c>
    </row>
  </sheetData>
  <mergeCells count="5">
    <mergeCell ref="A1:B2"/>
    <mergeCell ref="C1:D1"/>
    <mergeCell ref="E1:F1"/>
    <mergeCell ref="A10:E10"/>
    <mergeCell ref="B11:E1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80"/>
    <col customWidth="1" max="3" min="3" width="32"/>
    <col customWidth="1" max="4" min="4" width="17"/>
  </cols>
  <sheetData>
    <row spans="1:4" r="1">
      <c t="s" s="1" r="A1">
        <v>503</v>
      </c>
      <c t="s" s="2" r="C1">
        <v>1</v>
      </c>
    </row>
    <row spans="1:4" r="2">
      <c t="s" s="2" r="C2">
        <v>403</v>
      </c>
      <c t="s" s="2" r="D2">
        <v>504</v>
      </c>
    </row>
    <row spans="1:4" r="3">
      <c t="s" s="3" r="A3">
        <v>505</v>
      </c>
    </row>
    <row spans="1:4" r="4">
      <c t="s" s="4" r="A4">
        <v>506</v>
      </c>
      <c t="n" s="5" r="C4">
        <v>20</v>
      </c>
    </row>
    <row spans="1:4" r="5">
      <c t="s" s="4" r="A5">
        <v>507</v>
      </c>
      <c t="s" s="4" r="B5">
        <v>32</v>
      </c>
      <c t="n" s="7" r="C5">
        <v>76614</v>
      </c>
    </row>
    <row spans="1:4" r="6">
      <c t="s" s="4" r="A6">
        <v>508</v>
      </c>
      <c t="s" s="4" r="C6">
        <v>509</v>
      </c>
    </row>
    <row spans="1:4" r="7">
      <c t="s" s="4" r="A7">
        <v>510</v>
      </c>
      <c t="n" s="5" r="C7">
        <v>2652</v>
      </c>
      <c t="n" s="5" r="D7">
        <v>2700</v>
      </c>
    </row>
    <row spans="1:4" r="8">
      <c t="s" s="4" r="A8">
        <v>511</v>
      </c>
      <c t="s" s="4" r="C8">
        <v>512</v>
      </c>
    </row>
    <row spans="1:4" r="9">
      <c t="s" s="4" r="A9">
        <v>362</v>
      </c>
    </row>
    <row spans="1:4" r="10">
      <c t="s" s="3" r="A10">
        <v>505</v>
      </c>
    </row>
    <row spans="1:4" r="11">
      <c t="s" s="4" r="A11">
        <v>506</v>
      </c>
      <c t="n" s="5" r="C11">
        <v>1</v>
      </c>
    </row>
    <row spans="1:4" r="12">
      <c t="s" s="4" r="A12">
        <v>507</v>
      </c>
      <c t="s" s="4" r="B12">
        <v>32</v>
      </c>
      <c t="n" s="7" r="C12">
        <v>23223</v>
      </c>
    </row>
    <row spans="1:4" r="13">
      <c t="s" s="4" r="A13">
        <v>508</v>
      </c>
      <c t="s" s="4" r="C13">
        <v>513</v>
      </c>
    </row>
    <row spans="1:4" r="14">
      <c t="s" s="4" r="A14">
        <v>510</v>
      </c>
      <c t="n" s="5" r="C14">
        <v>594</v>
      </c>
    </row>
    <row spans="1:4" r="15">
      <c t="s" s="4" r="A15">
        <v>511</v>
      </c>
      <c t="s" s="4" r="C15">
        <v>514</v>
      </c>
    </row>
    <row spans="1:4" r="16">
      <c t="s" s="4" r="A16">
        <v>515</v>
      </c>
    </row>
    <row spans="1:4" r="17">
      <c t="s" s="3" r="A17">
        <v>505</v>
      </c>
    </row>
    <row spans="1:4" r="18">
      <c t="s" s="4" r="A18">
        <v>506</v>
      </c>
      <c t="n" s="5" r="C18">
        <v>1</v>
      </c>
    </row>
    <row spans="1:4" r="19">
      <c t="s" s="4" r="A19">
        <v>507</v>
      </c>
      <c t="s" s="4" r="B19">
        <v>32</v>
      </c>
      <c t="n" s="7" r="C19">
        <v>17971</v>
      </c>
    </row>
    <row spans="1:4" r="20">
      <c t="s" s="4" r="A20">
        <v>508</v>
      </c>
      <c t="s" s="4" r="C20">
        <v>516</v>
      </c>
    </row>
    <row spans="1:4" r="21">
      <c t="s" s="4" r="A21">
        <v>510</v>
      </c>
      <c t="n" s="5" r="C21">
        <v>405</v>
      </c>
    </row>
    <row spans="1:4" r="22">
      <c t="s" s="4" r="A22">
        <v>511</v>
      </c>
      <c t="s" s="4" r="C22">
        <v>517</v>
      </c>
    </row>
    <row spans="1:4" r="23">
      <c t="s" s="4" r="A23">
        <v>518</v>
      </c>
    </row>
    <row spans="1:4" r="24">
      <c t="s" s="3" r="A24">
        <v>505</v>
      </c>
    </row>
    <row spans="1:4" r="25">
      <c t="s" s="4" r="A25">
        <v>506</v>
      </c>
      <c t="n" s="5" r="C25">
        <v>1</v>
      </c>
    </row>
    <row spans="1:4" r="26">
      <c t="s" s="4" r="A26">
        <v>507</v>
      </c>
      <c t="s" s="4" r="B26">
        <v>32</v>
      </c>
      <c t="n" s="7" r="C26">
        <v>15901</v>
      </c>
    </row>
    <row spans="1:4" r="27">
      <c t="s" s="4" r="A27">
        <v>508</v>
      </c>
      <c t="s" s="4" r="C27">
        <v>519</v>
      </c>
    </row>
    <row spans="1:4" r="28">
      <c t="s" s="4" r="A28">
        <v>510</v>
      </c>
      <c t="n" s="5" r="C28">
        <v>575</v>
      </c>
    </row>
    <row spans="1:4" r="29">
      <c t="s" s="4" r="A29">
        <v>511</v>
      </c>
      <c t="s" s="4" r="C29">
        <v>520</v>
      </c>
    </row>
    <row spans="1:4" r="30">
      <c t="s" s="4" r="A30">
        <v>521</v>
      </c>
    </row>
    <row spans="1:4" r="31">
      <c t="s" s="3" r="A31">
        <v>505</v>
      </c>
    </row>
    <row spans="1:4" r="32">
      <c t="s" s="4" r="A32">
        <v>506</v>
      </c>
      <c t="n" s="5" r="C32">
        <v>16</v>
      </c>
    </row>
    <row spans="1:4" r="33">
      <c t="s" s="4" r="A33">
        <v>507</v>
      </c>
      <c t="s" s="4" r="B33">
        <v>32</v>
      </c>
      <c t="n" s="7" r="C33">
        <v>14983</v>
      </c>
    </row>
    <row spans="1:4" r="34">
      <c t="s" s="4" r="A34">
        <v>508</v>
      </c>
      <c t="s" s="4" r="C34">
        <v>522</v>
      </c>
    </row>
    <row spans="1:4" r="35">
      <c t="s" s="4" r="A35">
        <v>510</v>
      </c>
      <c t="n" s="5" r="C35">
        <v>911</v>
      </c>
    </row>
    <row spans="1:4" r="36">
      <c t="s" s="4" r="A36">
        <v>511</v>
      </c>
      <c t="s" s="4" r="C36">
        <v>523</v>
      </c>
    </row>
    <row spans="1:4" r="37">
      <c t="s" s="4" r="A37">
        <v>524</v>
      </c>
    </row>
    <row spans="1:4" r="38">
      <c t="s" s="3" r="A38">
        <v>505</v>
      </c>
    </row>
    <row spans="1:4" r="39">
      <c t="s" s="4" r="A39">
        <v>506</v>
      </c>
      <c t="n" s="5" r="C39">
        <v>1</v>
      </c>
    </row>
    <row spans="1:4" r="40">
      <c t="s" s="4" r="A40">
        <v>507</v>
      </c>
      <c t="s" s="4" r="B40">
        <v>32</v>
      </c>
      <c t="n" s="7" r="C40">
        <v>4536</v>
      </c>
    </row>
    <row spans="1:4" r="41">
      <c t="s" s="4" r="A41">
        <v>508</v>
      </c>
      <c t="s" s="4" r="C41">
        <v>525</v>
      </c>
    </row>
    <row spans="1:4" r="42">
      <c t="s" s="4" r="A42">
        <v>510</v>
      </c>
      <c t="n" s="5" r="C42">
        <v>167</v>
      </c>
    </row>
    <row spans="1:4" r="43">
      <c t="s" s="4" r="A43">
        <v>511</v>
      </c>
      <c t="s" s="4" r="C43">
        <v>526</v>
      </c>
    </row>
    <row spans="1:4" r="44">
      <c t="n" r="A44"/>
    </row>
    <row spans="1:4" r="45">
      <c t="s" s="4" r="A45">
        <v>32</v>
      </c>
      <c t="s" s="4" r="B45">
        <v>527</v>
      </c>
    </row>
  </sheetData>
  <mergeCells count="3">
    <mergeCell ref="A1:B2"/>
    <mergeCell ref="A44:C44"/>
    <mergeCell ref="B45:C45"/>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54"/>
    <col customWidth="1" max="2" min="2" width="21"/>
    <col customWidth="1" max="3" min="3" width="33"/>
    <col customWidth="1" max="4" min="4" width="22"/>
    <col customWidth="1" max="5" min="5" width="29"/>
  </cols>
  <sheetData>
    <row spans="1:5" r="1">
      <c t="s" s="1" r="A1">
        <v>528</v>
      </c>
      <c t="s" s="2" r="B1">
        <v>73</v>
      </c>
      <c t="s" s="2" r="C1">
        <v>1</v>
      </c>
      <c t="s" s="2" r="E1">
        <v>529</v>
      </c>
    </row>
    <row spans="1:5" r="2">
      <c t="s" s="2" r="B2">
        <v>374</v>
      </c>
      <c t="s" s="2" r="C2">
        <v>530</v>
      </c>
      <c t="s" s="2" r="D2">
        <v>531</v>
      </c>
      <c t="s" s="2" r="E2">
        <v>532</v>
      </c>
    </row>
    <row spans="1:5" r="3">
      <c t="s" s="3" r="A3">
        <v>533</v>
      </c>
    </row>
    <row spans="1:5" r="4">
      <c t="s" s="4" r="A4">
        <v>534</v>
      </c>
      <c t="n" s="5" r="C4">
        <v>5</v>
      </c>
      <c t="n" s="5" r="E4">
        <v>11</v>
      </c>
    </row>
    <row spans="1:5" r="5">
      <c t="s" s="4" r="A5">
        <v>535</v>
      </c>
      <c t="s" s="4" r="C5">
        <v>536</v>
      </c>
    </row>
    <row spans="1:5" r="6">
      <c t="s" s="4" r="A6">
        <v>537</v>
      </c>
      <c t="n" s="5" r="C6">
        <v>4</v>
      </c>
      <c t="n" s="5" r="D6">
        <v>3</v>
      </c>
    </row>
    <row spans="1:5" r="7">
      <c t="s" s="4" r="A7">
        <v>538</v>
      </c>
      <c t="n" s="7" r="C7">
        <v>59900000</v>
      </c>
    </row>
    <row spans="1:5" r="8">
      <c t="s" s="4" r="A8">
        <v>539</v>
      </c>
      <c t="n" s="5" r="C8">
        <v>69800000</v>
      </c>
    </row>
    <row spans="1:5" r="9">
      <c t="s" s="4" r="A9">
        <v>540</v>
      </c>
      <c t="n" s="5" r="C9">
        <v>1300000</v>
      </c>
    </row>
    <row spans="1:5" r="10">
      <c t="s" s="4" r="A10">
        <v>541</v>
      </c>
      <c t="n" s="5" r="C10">
        <v>11200000</v>
      </c>
    </row>
    <row spans="1:5" r="11">
      <c t="s" s="4" r="A11">
        <v>542</v>
      </c>
      <c t="n" s="7" r="E11">
        <v>3000000</v>
      </c>
    </row>
    <row spans="1:5" r="12">
      <c t="s" s="4" r="A12">
        <v>543</v>
      </c>
      <c t="n" s="5" r="C12">
        <v>0</v>
      </c>
    </row>
    <row spans="1:5" r="13">
      <c t="s" s="4" r="A13">
        <v>544</v>
      </c>
      <c t="n" s="7" r="B13">
        <v>3000000</v>
      </c>
      <c t="n" s="5" r="E13">
        <v>3000000</v>
      </c>
    </row>
    <row spans="1:5" r="14">
      <c t="s" s="4" r="A14">
        <v>545</v>
      </c>
      <c t="n" s="7" r="E14">
        <v>3000000</v>
      </c>
    </row>
    <row spans="1:5" r="15">
      <c t="s" s="4" r="A15">
        <v>546</v>
      </c>
      <c t="n" s="5" r="E15">
        <v>1</v>
      </c>
    </row>
    <row spans="1:5" r="16">
      <c t="s" s="4" r="A16">
        <v>547</v>
      </c>
      <c t="n" s="7" r="C16">
        <v>0</v>
      </c>
      <c t="n" s="7" r="E16">
        <v>0</v>
      </c>
    </row>
    <row spans="1:5" r="17">
      <c t="s" s="4" r="A17">
        <v>548</v>
      </c>
    </row>
    <row spans="1:5" r="18">
      <c t="s" s="3" r="A18">
        <v>533</v>
      </c>
    </row>
    <row spans="1:5" r="19">
      <c t="s" s="4" r="A19">
        <v>549</v>
      </c>
      <c t="n" s="5" r="C19">
        <v>1</v>
      </c>
    </row>
    <row spans="1:5" r="20">
      <c t="s" s="4" r="A20">
        <v>550</v>
      </c>
      <c t="n" s="7" r="B20">
        <v>6400000</v>
      </c>
      <c t="n" s="7" r="C20">
        <v>6400000</v>
      </c>
    </row>
    <row spans="1:5" r="21">
      <c t="s" s="4" r="A21">
        <v>551</v>
      </c>
    </row>
    <row spans="1:5" r="22">
      <c t="s" s="3" r="A22">
        <v>533</v>
      </c>
    </row>
    <row spans="1:5" r="23">
      <c t="s" s="4" r="A23">
        <v>537</v>
      </c>
      <c t="n" s="5" r="C23">
        <v>4</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33"/>
    <col customWidth="1" max="6" min="6" width="29"/>
  </cols>
  <sheetData>
    <row spans="1:6" r="1">
      <c t="s" s="1" r="A1">
        <v>552</v>
      </c>
      <c t="s" s="2" r="C1">
        <v>73</v>
      </c>
      <c t="s" s="2" r="E1">
        <v>1</v>
      </c>
    </row>
    <row spans="1:6" r="2">
      <c t="s" s="2" r="C2">
        <v>374</v>
      </c>
      <c t="s" s="2" r="D2">
        <v>336</v>
      </c>
      <c t="s" s="2" r="E2">
        <v>530</v>
      </c>
      <c t="s" s="2" r="F2">
        <v>553</v>
      </c>
    </row>
    <row spans="1:6" r="3">
      <c t="s" s="3" r="A3">
        <v>533</v>
      </c>
    </row>
    <row spans="1:6" r="4">
      <c t="s" s="4" r="A4">
        <v>77</v>
      </c>
      <c t="n" s="7" r="C4">
        <v>807</v>
      </c>
      <c t="n" s="7" r="D4">
        <v>1798</v>
      </c>
      <c t="n" s="7" r="E4">
        <v>5594</v>
      </c>
      <c t="n" s="7" r="F4">
        <v>5571</v>
      </c>
    </row>
    <row spans="1:6" r="5">
      <c t="s" s="4" r="A5">
        <v>554</v>
      </c>
      <c t="s" s="4" r="B5">
        <v>32</v>
      </c>
      <c t="s" s="4" r="C5">
        <v>555</v>
      </c>
      <c t="s" s="4" r="E5">
        <v>555</v>
      </c>
    </row>
    <row spans="1:6" r="6">
      <c t="s" s="4" r="A6">
        <v>537</v>
      </c>
      <c t="n" s="5" r="E6">
        <v>4</v>
      </c>
      <c t="n" s="5" r="F6">
        <v>3</v>
      </c>
    </row>
    <row spans="1:6" r="7">
      <c t="s" s="4" r="A7">
        <v>551</v>
      </c>
    </row>
    <row spans="1:6" r="8">
      <c t="s" s="3" r="A8">
        <v>533</v>
      </c>
    </row>
    <row spans="1:6" r="9">
      <c t="s" s="4" r="A9">
        <v>77</v>
      </c>
      <c t="s" s="4" r="B9">
        <v>39</v>
      </c>
      <c t="n" s="7" r="C9">
        <v>666</v>
      </c>
      <c t="n" s="5" r="D9">
        <v>1058</v>
      </c>
      <c t="n" s="7" r="E9">
        <v>3808</v>
      </c>
      <c t="n" s="7" r="F9">
        <v>3469</v>
      </c>
    </row>
    <row spans="1:6" r="10">
      <c t="s" s="4" r="A10">
        <v>554</v>
      </c>
      <c t="s" s="4" r="B10">
        <v>556</v>
      </c>
      <c t="s" s="4" r="C10">
        <v>555</v>
      </c>
      <c t="s" s="4" r="E10">
        <v>555</v>
      </c>
    </row>
    <row spans="1:6" r="11">
      <c t="s" s="4" r="A11">
        <v>537</v>
      </c>
      <c t="n" s="5" r="E11">
        <v>4</v>
      </c>
    </row>
    <row spans="1:6" r="12">
      <c t="s" s="4" r="A12">
        <v>548</v>
      </c>
    </row>
    <row spans="1:6" r="13">
      <c t="s" s="3" r="A13">
        <v>533</v>
      </c>
    </row>
    <row spans="1:6" r="14">
      <c t="s" s="4" r="A14">
        <v>77</v>
      </c>
      <c t="s" s="4" r="B14">
        <v>44</v>
      </c>
      <c t="n" s="7" r="C14">
        <v>141</v>
      </c>
      <c t="n" s="7" r="D14">
        <v>740</v>
      </c>
      <c t="n" s="7" r="E14">
        <v>1786</v>
      </c>
      <c t="n" s="7" r="F14">
        <v>2102</v>
      </c>
    </row>
    <row spans="1:6" r="15">
      <c t="s" s="4" r="A15">
        <v>549</v>
      </c>
      <c t="n" s="5" r="E15">
        <v>1</v>
      </c>
    </row>
    <row spans="1:6" r="16">
      <c t="n" r="A16"/>
    </row>
    <row spans="1:6" r="17">
      <c t="s" s="4" r="A17">
        <v>32</v>
      </c>
      <c t="s" s="4" r="B17">
        <v>557</v>
      </c>
    </row>
    <row spans="1:6" r="18">
      <c t="s" s="4" r="A18">
        <v>39</v>
      </c>
      <c t="s" s="4" r="B18">
        <v>558</v>
      </c>
    </row>
    <row spans="1:6" r="19">
      <c t="s" s="4" r="A19">
        <v>44</v>
      </c>
      <c t="s" s="4" r="B19">
        <v>559</v>
      </c>
    </row>
  </sheetData>
  <mergeCells count="7">
    <mergeCell ref="A1:B2"/>
    <mergeCell ref="C1:D1"/>
    <mergeCell ref="E1:F1"/>
    <mergeCell ref="A16:E16"/>
    <mergeCell ref="B17:E17"/>
    <mergeCell ref="B18:E18"/>
    <mergeCell ref="B19:E19"/>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0</v>
      </c>
      <c t="s" s="2" r="B1">
        <v>2</v>
      </c>
      <c t="s" s="2" r="C1">
        <v>27</v>
      </c>
    </row>
    <row spans="1:3" r="2">
      <c t="s" s="3" r="A2">
        <v>561</v>
      </c>
    </row>
    <row spans="1:3" r="3">
      <c t="s" s="4" r="A3">
        <v>562</v>
      </c>
      <c t="n" s="7" r="B3">
        <v>27775</v>
      </c>
      <c t="n" s="7" r="C3">
        <v>97951</v>
      </c>
    </row>
    <row spans="1:3" r="4">
      <c t="s" s="4" r="A4">
        <v>563</v>
      </c>
      <c t="n" s="5" r="C4">
        <v>-3000</v>
      </c>
    </row>
    <row spans="1:3" r="5">
      <c t="s" s="4" r="A5">
        <v>125</v>
      </c>
      <c t="n" s="7" r="B5">
        <v>27775</v>
      </c>
      <c t="n" s="7" r="C5">
        <v>9495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G113"/>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21"/>
    <col customWidth="1" max="5" min="5" width="35"/>
    <col customWidth="1" max="6" min="6" width="21"/>
    <col customWidth="1" max="7" min="7" width="21"/>
  </cols>
  <sheetData>
    <row spans="1:7" r="1">
      <c t="s" s="1" r="A1">
        <v>564</v>
      </c>
      <c t="s" s="2" r="C1">
        <v>565</v>
      </c>
      <c t="s" s="2" r="D1">
        <v>566</v>
      </c>
      <c t="s" s="2" r="E1">
        <v>567</v>
      </c>
      <c t="s" s="2" r="F1">
        <v>336</v>
      </c>
      <c t="s" s="2" r="G1">
        <v>483</v>
      </c>
    </row>
    <row spans="1:7" r="2">
      <c t="s" s="3" r="A2">
        <v>568</v>
      </c>
    </row>
    <row spans="1:7" r="3">
      <c t="s" s="4" r="A3">
        <v>569</v>
      </c>
      <c t="n" s="7" r="C3">
        <v>128000000</v>
      </c>
    </row>
    <row spans="1:7" r="4">
      <c t="s" s="4" r="A4">
        <v>570</v>
      </c>
      <c t="s" s="4" r="C4">
        <v>571</v>
      </c>
    </row>
    <row spans="1:7" r="5">
      <c t="s" s="4" r="A5">
        <v>572</v>
      </c>
      <c t="n" s="7" r="E5">
        <v>-896000</v>
      </c>
    </row>
    <row spans="1:7" r="6">
      <c t="s" s="4" r="A6">
        <v>573</v>
      </c>
      <c t="n" s="5" r="E6">
        <v>9</v>
      </c>
    </row>
    <row spans="1:7" r="7">
      <c t="s" s="4" r="A7">
        <v>574</v>
      </c>
      <c t="n" s="5" r="E7">
        <v>12</v>
      </c>
    </row>
    <row spans="1:7" r="8">
      <c t="s" s="4" r="A8">
        <v>575</v>
      </c>
      <c t="n" s="7" r="E8">
        <v>273800000</v>
      </c>
    </row>
    <row spans="1:7" r="9">
      <c t="s" s="4" r="A9">
        <v>576</v>
      </c>
      <c t="n" s="5" r="E9">
        <v>271100000</v>
      </c>
    </row>
    <row spans="1:7" r="10">
      <c t="s" s="4" r="A10">
        <v>577</v>
      </c>
      <c t="n" s="5" r="E10">
        <v>459000000</v>
      </c>
      <c t="n" s="7" r="G10">
        <v>345000000</v>
      </c>
    </row>
    <row spans="1:7" r="11">
      <c t="s" s="4" r="A11">
        <v>578</v>
      </c>
      <c t="s" s="4" r="B11">
        <v>556</v>
      </c>
      <c t="n" s="5" r="E11">
        <v>109000000</v>
      </c>
      <c t="n" s="5" r="G11">
        <v>75000000</v>
      </c>
    </row>
    <row spans="1:7" r="12">
      <c t="s" s="4" r="A12">
        <v>579</v>
      </c>
      <c t="n" s="5" r="E12">
        <v>896000</v>
      </c>
    </row>
    <row spans="1:7" r="13">
      <c t="s" s="4" r="A13">
        <v>340</v>
      </c>
      <c t="n" s="5" r="C13">
        <v>12</v>
      </c>
    </row>
    <row spans="1:7" r="14">
      <c t="s" s="4" r="A14">
        <v>580</v>
      </c>
      <c t="n" s="5" r="E14">
        <v>459000000</v>
      </c>
      <c t="n" s="5" r="G14">
        <v>345000000</v>
      </c>
    </row>
    <row spans="1:7" r="15">
      <c t="s" s="4" r="A15">
        <v>581</v>
      </c>
      <c t="n" s="5" r="E15">
        <v>288800000</v>
      </c>
      <c t="n" s="7" r="G15">
        <v>189400000</v>
      </c>
    </row>
    <row spans="1:7" r="16">
      <c t="s" s="4" r="A16">
        <v>582</v>
      </c>
      <c t="n" s="5" r="E16">
        <v>110405000</v>
      </c>
      <c t="n" s="7" r="F16">
        <v>49133000</v>
      </c>
    </row>
    <row spans="1:7" r="17">
      <c t="s" s="4" r="A17">
        <v>583</v>
      </c>
    </row>
    <row spans="1:7" r="18">
      <c t="s" s="3" r="A18">
        <v>568</v>
      </c>
    </row>
    <row spans="1:7" r="19">
      <c t="s" s="4" r="A19">
        <v>584</v>
      </c>
      <c t="n" s="7" r="C19">
        <v>44800000</v>
      </c>
    </row>
    <row spans="1:7" r="20">
      <c t="s" s="4" r="A20">
        <v>572</v>
      </c>
      <c t="n" s="5" r="C20">
        <v>8600000</v>
      </c>
    </row>
    <row spans="1:7" r="21">
      <c t="s" s="4" r="A21">
        <v>579</v>
      </c>
      <c t="n" s="7" r="C21">
        <v>-8600000</v>
      </c>
    </row>
    <row spans="1:7" r="22">
      <c t="s" s="4" r="A22">
        <v>585</v>
      </c>
    </row>
    <row spans="1:7" r="23">
      <c t="s" s="3" r="A23">
        <v>568</v>
      </c>
    </row>
    <row spans="1:7" r="24">
      <c t="s" s="4" r="A24">
        <v>586</v>
      </c>
      <c t="n" s="5" r="E24">
        <v>620000000</v>
      </c>
    </row>
    <row spans="1:7" r="25">
      <c t="s" s="4" r="A25">
        <v>587</v>
      </c>
      <c t="n" s="7" r="E25">
        <v>380000000</v>
      </c>
    </row>
    <row spans="1:7" r="26">
      <c t="s" s="4" r="A26">
        <v>588</v>
      </c>
    </row>
    <row spans="1:7" r="27">
      <c t="s" s="3" r="A27">
        <v>568</v>
      </c>
    </row>
    <row spans="1:7" r="28">
      <c t="s" s="4" r="A28">
        <v>589</v>
      </c>
      <c t="s" s="4" r="E28">
        <v>590</v>
      </c>
    </row>
    <row spans="1:7" r="29">
      <c t="s" s="4" r="A29">
        <v>591</v>
      </c>
      <c t="n" s="5" r="E29">
        <v>14</v>
      </c>
    </row>
    <row spans="1:7" r="30">
      <c t="s" s="4" r="A30">
        <v>586</v>
      </c>
      <c t="n" s="7" r="E30">
        <v>550000000</v>
      </c>
    </row>
    <row spans="1:7" r="31">
      <c t="s" s="4" r="A31">
        <v>592</v>
      </c>
      <c t="n" s="5" r="E31">
        <v>900000000</v>
      </c>
    </row>
    <row spans="1:7" r="32">
      <c t="s" s="4" r="A32">
        <v>593</v>
      </c>
    </row>
    <row spans="1:7" r="33">
      <c t="s" s="3" r="A33">
        <v>568</v>
      </c>
    </row>
    <row spans="1:7" r="34">
      <c t="s" s="4" r="A34">
        <v>586</v>
      </c>
      <c t="n" s="7" r="E34">
        <v>400000000</v>
      </c>
    </row>
    <row spans="1:7" r="35">
      <c t="s" s="4" r="A35">
        <v>594</v>
      </c>
      <c t="s" s="4" r="E35">
        <v>595</v>
      </c>
    </row>
    <row spans="1:7" r="36">
      <c t="s" s="4" r="A36">
        <v>596</v>
      </c>
      <c t="n" s="5" r="E36">
        <v>1</v>
      </c>
    </row>
    <row spans="1:7" r="37">
      <c t="s" s="4" r="A37">
        <v>597</v>
      </c>
      <c t="s" s="4" r="E37">
        <v>598</v>
      </c>
    </row>
    <row spans="1:7" r="38">
      <c t="s" s="4" r="A38">
        <v>599</v>
      </c>
      <c t="s" s="4" r="E38">
        <v>600</v>
      </c>
    </row>
    <row spans="1:7" r="39">
      <c t="s" s="4" r="A39">
        <v>601</v>
      </c>
      <c t="n" s="7" r="D39">
        <v>280000000</v>
      </c>
    </row>
    <row spans="1:7" r="40">
      <c t="s" s="4" r="A40">
        <v>602</v>
      </c>
    </row>
    <row spans="1:7" r="41">
      <c t="s" s="3" r="A41">
        <v>568</v>
      </c>
    </row>
    <row spans="1:7" r="42">
      <c t="s" s="4" r="A42">
        <v>586</v>
      </c>
      <c t="n" s="7" r="E42">
        <v>50000000</v>
      </c>
    </row>
    <row spans="1:7" r="43">
      <c t="s" s="4" r="A43">
        <v>603</v>
      </c>
    </row>
    <row spans="1:7" r="44">
      <c t="s" s="3" r="A44">
        <v>568</v>
      </c>
    </row>
    <row spans="1:7" r="45">
      <c t="s" s="4" r="A45">
        <v>586</v>
      </c>
      <c t="n" s="7" r="E45">
        <v>50000000</v>
      </c>
    </row>
    <row spans="1:7" r="46">
      <c t="s" s="4" r="A46">
        <v>604</v>
      </c>
    </row>
    <row spans="1:7" r="47">
      <c t="s" s="3" r="A47">
        <v>568</v>
      </c>
    </row>
    <row spans="1:7" r="48">
      <c t="s" s="4" r="A48">
        <v>605</v>
      </c>
      <c t="s" s="4" r="E48">
        <v>606</v>
      </c>
    </row>
    <row spans="1:7" r="49">
      <c t="s" s="4" r="A49">
        <v>607</v>
      </c>
    </row>
    <row spans="1:7" r="50">
      <c t="s" s="3" r="A50">
        <v>568</v>
      </c>
    </row>
    <row spans="1:7" r="51">
      <c t="s" s="4" r="A51">
        <v>605</v>
      </c>
      <c t="s" s="4" r="E51">
        <v>608</v>
      </c>
    </row>
    <row spans="1:7" r="52">
      <c t="s" s="4" r="A52">
        <v>609</v>
      </c>
    </row>
    <row spans="1:7" r="53">
      <c t="s" s="3" r="A53">
        <v>568</v>
      </c>
    </row>
    <row spans="1:7" r="54">
      <c t="s" s="4" r="A54">
        <v>610</v>
      </c>
      <c t="n" s="7" r="E54">
        <v>150000000</v>
      </c>
    </row>
    <row spans="1:7" r="55">
      <c t="s" s="4" r="A55">
        <v>611</v>
      </c>
      <c t="s" s="4" r="E55">
        <v>612</v>
      </c>
    </row>
    <row spans="1:7" r="56">
      <c t="s" s="4" r="A56">
        <v>596</v>
      </c>
      <c t="n" s="5" r="E56">
        <v>2</v>
      </c>
    </row>
    <row spans="1:7" r="57">
      <c t="s" s="4" r="A57">
        <v>597</v>
      </c>
      <c t="s" s="4" r="E57">
        <v>598</v>
      </c>
    </row>
    <row spans="1:7" r="58">
      <c t="s" s="4" r="A58">
        <v>599</v>
      </c>
      <c t="s" s="4" r="E58">
        <v>613</v>
      </c>
    </row>
    <row spans="1:7" r="59">
      <c t="s" s="4" r="A59">
        <v>577</v>
      </c>
      <c t="n" s="5" r="D59">
        <v>100000000</v>
      </c>
      <c t="n" s="7" r="E59">
        <v>150000000</v>
      </c>
    </row>
    <row spans="1:7" r="60">
      <c t="s" s="4" r="A60">
        <v>580</v>
      </c>
      <c t="n" s="7" r="D60">
        <v>100000000</v>
      </c>
      <c t="n" s="7" r="E60">
        <v>150000000</v>
      </c>
    </row>
    <row spans="1:7" r="61">
      <c t="s" s="4" r="A61">
        <v>614</v>
      </c>
    </row>
    <row spans="1:7" r="62">
      <c t="s" s="3" r="A62">
        <v>568</v>
      </c>
    </row>
    <row spans="1:7" r="63">
      <c t="s" s="4" r="A63">
        <v>605</v>
      </c>
      <c t="s" s="4" r="E63">
        <v>615</v>
      </c>
    </row>
    <row spans="1:7" r="64">
      <c t="s" s="4" r="A64">
        <v>616</v>
      </c>
    </row>
    <row spans="1:7" r="65">
      <c t="s" s="3" r="A65">
        <v>568</v>
      </c>
    </row>
    <row spans="1:7" r="66">
      <c t="s" s="4" r="A66">
        <v>605</v>
      </c>
      <c t="s" s="4" r="E66">
        <v>617</v>
      </c>
    </row>
    <row spans="1:7" r="67">
      <c t="s" s="4" r="A67">
        <v>618</v>
      </c>
    </row>
    <row spans="1:7" r="68">
      <c t="s" s="3" r="A68">
        <v>568</v>
      </c>
    </row>
    <row spans="1:7" r="69">
      <c t="s" s="4" r="A69">
        <v>589</v>
      </c>
      <c t="s" s="4" r="E69">
        <v>619</v>
      </c>
    </row>
    <row spans="1:7" r="70">
      <c t="s" s="4" r="A70">
        <v>610</v>
      </c>
      <c t="n" s="7" r="E70">
        <v>200000000</v>
      </c>
    </row>
    <row spans="1:7" r="71">
      <c t="s" s="4" r="A71">
        <v>591</v>
      </c>
      <c t="n" s="5" r="E71">
        <v>6</v>
      </c>
    </row>
    <row spans="1:7" r="72">
      <c t="s" s="4" r="A72">
        <v>620</v>
      </c>
      <c t="s" s="4" r="E72">
        <v>621</v>
      </c>
    </row>
    <row spans="1:7" r="73">
      <c t="s" s="4" r="A73">
        <v>611</v>
      </c>
      <c t="s" s="4" r="E73">
        <v>622</v>
      </c>
    </row>
    <row spans="1:7" r="74">
      <c t="s" s="4" r="A74">
        <v>577</v>
      </c>
      <c t="n" s="7" r="E74">
        <v>200000000</v>
      </c>
    </row>
    <row spans="1:7" r="75">
      <c t="s" s="4" r="A75">
        <v>580</v>
      </c>
      <c t="n" s="7" r="E75">
        <v>200000000</v>
      </c>
    </row>
    <row spans="1:7" r="76">
      <c t="s" s="4" r="A76">
        <v>623</v>
      </c>
    </row>
    <row spans="1:7" r="77">
      <c t="s" s="3" r="A77">
        <v>568</v>
      </c>
    </row>
    <row spans="1:7" r="78">
      <c t="s" s="4" r="A78">
        <v>605</v>
      </c>
      <c t="s" s="4" r="E78">
        <v>624</v>
      </c>
    </row>
    <row spans="1:7" r="79">
      <c t="s" s="4" r="A79">
        <v>625</v>
      </c>
    </row>
    <row spans="1:7" r="80">
      <c t="s" s="3" r="A80">
        <v>568</v>
      </c>
    </row>
    <row spans="1:7" r="81">
      <c t="s" s="4" r="A81">
        <v>605</v>
      </c>
      <c t="s" s="4" r="E81">
        <v>626</v>
      </c>
    </row>
    <row spans="1:7" r="82">
      <c t="s" s="4" r="A82">
        <v>627</v>
      </c>
    </row>
    <row spans="1:7" r="83">
      <c t="s" s="3" r="A83">
        <v>568</v>
      </c>
    </row>
    <row spans="1:7" r="84">
      <c t="s" s="4" r="A84">
        <v>605</v>
      </c>
      <c t="s" s="4" r="E84">
        <v>628</v>
      </c>
      <c t="s" s="4" r="G84">
        <v>628</v>
      </c>
    </row>
    <row spans="1:7" r="85">
      <c t="s" s="4" r="A85">
        <v>629</v>
      </c>
    </row>
    <row spans="1:7" r="86">
      <c t="s" s="3" r="A86">
        <v>568</v>
      </c>
    </row>
    <row spans="1:7" r="87">
      <c t="s" s="4" r="A87">
        <v>577</v>
      </c>
      <c t="n" s="7" r="G87">
        <v>270000000</v>
      </c>
    </row>
    <row spans="1:7" r="88">
      <c t="s" s="4" r="A88">
        <v>578</v>
      </c>
      <c t="s" s="4" r="B88">
        <v>630</v>
      </c>
      <c t="n" s="7" r="E88">
        <v>350000000</v>
      </c>
      <c t="n" s="7" r="G88">
        <v>270000000</v>
      </c>
    </row>
    <row spans="1:7" r="89">
      <c t="s" s="4" r="A89">
        <v>631</v>
      </c>
      <c t="s" s="4" r="E89">
        <v>632</v>
      </c>
      <c t="s" s="4" r="G89">
        <v>633</v>
      </c>
    </row>
    <row spans="1:7" r="90">
      <c t="s" s="4" r="A90">
        <v>580</v>
      </c>
      <c t="n" s="7" r="G90">
        <v>270000000</v>
      </c>
    </row>
    <row spans="1:7" r="91">
      <c t="s" s="4" r="A91">
        <v>605</v>
      </c>
      <c t="s" s="4" r="E91">
        <v>634</v>
      </c>
      <c t="s" s="4" r="G91">
        <v>635</v>
      </c>
    </row>
    <row spans="1:7" r="92">
      <c t="s" s="4" r="A92">
        <v>583</v>
      </c>
    </row>
    <row spans="1:7" r="93">
      <c t="s" s="3" r="A93">
        <v>568</v>
      </c>
    </row>
    <row spans="1:7" r="94">
      <c t="s" s="4" r="A94">
        <v>636</v>
      </c>
      <c t="n" s="5" r="E94">
        <v>6</v>
      </c>
    </row>
    <row spans="1:7" r="95">
      <c t="s" s="4" r="A95">
        <v>637</v>
      </c>
    </row>
    <row spans="1:7" r="96">
      <c t="s" s="3" r="A96">
        <v>568</v>
      </c>
    </row>
    <row spans="1:7" r="97">
      <c t="s" s="4" r="A97">
        <v>611</v>
      </c>
      <c t="s" s="4" r="E97">
        <v>638</v>
      </c>
    </row>
    <row spans="1:7" r="98">
      <c t="s" s="4" r="A98">
        <v>639</v>
      </c>
      <c t="s" s="4" r="B98">
        <v>52</v>
      </c>
      <c t="s" s="4" r="E98">
        <v>640</v>
      </c>
    </row>
    <row spans="1:7" r="99">
      <c t="s" s="4" r="A99">
        <v>641</v>
      </c>
      <c t="s" s="4" r="B99">
        <v>52</v>
      </c>
      <c t="s" s="4" r="E99">
        <v>640</v>
      </c>
    </row>
    <row spans="1:7" r="100">
      <c t="s" s="4" r="A100">
        <v>642</v>
      </c>
    </row>
    <row spans="1:7" r="101">
      <c t="s" s="3" r="A101">
        <v>568</v>
      </c>
    </row>
    <row spans="1:7" r="102">
      <c t="s" s="4" r="A102">
        <v>611</v>
      </c>
      <c t="s" s="4" r="E102">
        <v>643</v>
      </c>
    </row>
    <row spans="1:7" r="103">
      <c t="s" s="4" r="A103">
        <v>639</v>
      </c>
      <c t="s" s="4" r="B103">
        <v>52</v>
      </c>
      <c t="s" s="4" r="E103">
        <v>644</v>
      </c>
    </row>
    <row spans="1:7" r="104">
      <c t="s" s="4" r="A104">
        <v>641</v>
      </c>
      <c t="s" s="4" r="B104">
        <v>52</v>
      </c>
      <c t="s" s="4" r="E104">
        <v>644</v>
      </c>
    </row>
    <row spans="1:7" r="105">
      <c t="s" s="4" r="A105">
        <v>645</v>
      </c>
    </row>
    <row spans="1:7" r="106">
      <c t="s" s="3" r="A106">
        <v>568</v>
      </c>
    </row>
    <row spans="1:7" r="107">
      <c t="s" s="4" r="A107">
        <v>631</v>
      </c>
      <c t="s" s="4" r="E107">
        <v>646</v>
      </c>
      <c t="s" s="4" r="G107">
        <v>647</v>
      </c>
    </row>
    <row spans="1:7" r="108">
      <c t="s" s="4" r="A108">
        <v>605</v>
      </c>
      <c t="s" s="4" r="E108">
        <v>606</v>
      </c>
      <c t="s" s="4" r="G108">
        <v>648</v>
      </c>
    </row>
    <row spans="1:7" r="109">
      <c t="n" r="A109"/>
    </row>
    <row spans="1:7" r="110">
      <c t="s" s="4" r="A110">
        <v>32</v>
      </c>
      <c t="s" s="4" r="B110">
        <v>649</v>
      </c>
    </row>
    <row spans="1:7" r="111">
      <c t="s" s="4" r="A111">
        <v>39</v>
      </c>
      <c t="s" s="4" r="B111">
        <v>650</v>
      </c>
    </row>
    <row spans="1:7" r="112">
      <c t="s" s="4" r="A112">
        <v>44</v>
      </c>
      <c t="s" s="4" r="B112">
        <v>651</v>
      </c>
    </row>
    <row spans="1:7" r="113">
      <c t="s" s="4" r="A113">
        <v>52</v>
      </c>
      <c t="s" s="4" r="B113">
        <v>652</v>
      </c>
    </row>
  </sheetData>
  <mergeCells count="6">
    <mergeCell ref="A1:B1"/>
    <mergeCell ref="A109:F109"/>
    <mergeCell ref="B110:F110"/>
    <mergeCell ref="B111:F111"/>
    <mergeCell ref="B112:F112"/>
    <mergeCell ref="B113:F113"/>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7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spans="1:4" r="1">
      <c t="s" s="1" r="A1">
        <v>653</v>
      </c>
      <c t="s" s="2" r="C1">
        <v>1</v>
      </c>
      <c t="s" s="2" r="D1">
        <v>529</v>
      </c>
    </row>
    <row spans="1:4" r="2">
      <c t="s" s="2" r="C2">
        <v>2</v>
      </c>
      <c t="s" s="2" r="D2">
        <v>27</v>
      </c>
    </row>
    <row spans="1:4" r="3">
      <c t="s" s="3" r="A3">
        <v>568</v>
      </c>
    </row>
    <row spans="1:4" r="4">
      <c t="s" s="4" r="A4">
        <v>654</v>
      </c>
      <c t="s" s="4" r="C4">
        <v>655</v>
      </c>
      <c t="s" s="4" r="D4">
        <v>656</v>
      </c>
    </row>
    <row spans="1:4" r="5">
      <c t="s" s="4" r="A5">
        <v>657</v>
      </c>
      <c t="s" s="4" r="B5">
        <v>32</v>
      </c>
      <c t="n" s="7" r="C5">
        <v>1002947</v>
      </c>
      <c t="n" s="7" r="D5">
        <v>1198267</v>
      </c>
    </row>
    <row spans="1:4" r="6">
      <c t="s" s="4" r="A6">
        <v>658</v>
      </c>
      <c t="s" s="4" r="B6">
        <v>39</v>
      </c>
      <c t="n" s="5" r="C6">
        <v>1042905</v>
      </c>
      <c t="n" s="5" r="D6">
        <v>1692911</v>
      </c>
    </row>
    <row spans="1:4" r="7">
      <c t="s" s="4" r="A7">
        <v>659</v>
      </c>
      <c t="n" s="5" r="C7">
        <v>1900</v>
      </c>
      <c t="n" s="5" r="D7">
        <v>2000</v>
      </c>
    </row>
    <row spans="1:4" r="8">
      <c t="s" s="4" r="A8">
        <v>660</v>
      </c>
      <c t="n" s="7" r="C8">
        <v>2900</v>
      </c>
      <c t="n" s="5" r="D8">
        <v>2300</v>
      </c>
    </row>
    <row spans="1:4" r="9">
      <c t="s" s="4" r="A9">
        <v>661</v>
      </c>
      <c t="n" s="7" r="D9">
        <v>1880</v>
      </c>
    </row>
    <row spans="1:4" r="10">
      <c t="s" s="4" r="A10">
        <v>662</v>
      </c>
      <c t="s" s="4" r="B10">
        <v>44</v>
      </c>
      <c t="s" s="4" r="C10">
        <v>663</v>
      </c>
      <c t="s" s="4" r="D10">
        <v>525</v>
      </c>
    </row>
    <row spans="1:4" r="11">
      <c t="s" s="4" r="A11">
        <v>71</v>
      </c>
      <c t="s" s="4" r="B11">
        <v>52</v>
      </c>
      <c t="n" s="7" r="C11">
        <v>543947</v>
      </c>
      <c t="n" s="7" r="D11">
        <v>853267</v>
      </c>
    </row>
    <row spans="1:4" r="12">
      <c t="s" s="4" r="A12">
        <v>664</v>
      </c>
      <c t="s" s="4" r="B12">
        <v>32</v>
      </c>
      <c t="n" s="5" r="C12">
        <v>543947</v>
      </c>
      <c t="n" s="5" r="D12">
        <v>853267</v>
      </c>
    </row>
    <row spans="1:4" r="13">
      <c t="s" s="4" r="A13">
        <v>578</v>
      </c>
      <c t="s" s="4" r="B13">
        <v>630</v>
      </c>
      <c t="n" s="5" r="C13">
        <v>109000</v>
      </c>
      <c t="n" s="5" r="D13">
        <v>75000</v>
      </c>
    </row>
    <row spans="1:4" r="14">
      <c t="s" s="4" r="A14">
        <v>580</v>
      </c>
      <c t="n" s="5" r="C14">
        <v>459000</v>
      </c>
      <c t="n" s="7" r="D14">
        <v>345000</v>
      </c>
    </row>
    <row spans="1:4" r="15">
      <c t="s" s="4" r="A15">
        <v>665</v>
      </c>
      <c t="s" s="4" r="B15">
        <v>666</v>
      </c>
      <c t="n" s="7" r="C15">
        <v>1003903</v>
      </c>
    </row>
    <row spans="1:4" r="16">
      <c t="s" s="4" r="A16">
        <v>583</v>
      </c>
    </row>
    <row spans="1:4" r="17">
      <c t="s" s="3" r="A17">
        <v>568</v>
      </c>
    </row>
    <row spans="1:4" r="18">
      <c t="s" s="4" r="A18">
        <v>654</v>
      </c>
      <c t="s" s="4" r="C18">
        <v>555</v>
      </c>
      <c t="s" s="4" r="D18">
        <v>555</v>
      </c>
    </row>
    <row spans="1:4" r="19">
      <c t="s" s="4" r="A19">
        <v>657</v>
      </c>
      <c t="s" s="4" r="B19">
        <v>32</v>
      </c>
      <c t="n" s="7" r="C19">
        <v>543947</v>
      </c>
      <c t="n" s="7" r="D19">
        <v>816244</v>
      </c>
    </row>
    <row spans="1:4" r="20">
      <c t="s" s="4" r="A20">
        <v>658</v>
      </c>
      <c t="s" s="4" r="B20">
        <v>39</v>
      </c>
      <c t="n" s="7" r="C20">
        <v>1042905</v>
      </c>
      <c t="n" s="7" r="D20">
        <v>1641755</v>
      </c>
    </row>
    <row spans="1:4" r="21">
      <c t="s" s="4" r="A21">
        <v>667</v>
      </c>
    </row>
    <row spans="1:4" r="22">
      <c t="s" s="3" r="A22">
        <v>568</v>
      </c>
    </row>
    <row spans="1:4" r="23">
      <c t="s" s="4" r="A23">
        <v>605</v>
      </c>
      <c t="s" s="4" r="C23">
        <v>668</v>
      </c>
    </row>
    <row spans="1:4" r="24">
      <c t="s" s="4" r="A24">
        <v>669</v>
      </c>
    </row>
    <row spans="1:4" r="25">
      <c t="s" s="3" r="A25">
        <v>568</v>
      </c>
    </row>
    <row spans="1:4" r="26">
      <c t="s" s="4" r="A26">
        <v>654</v>
      </c>
      <c t="s" s="4" r="B26">
        <v>670</v>
      </c>
      <c t="s" s="4" r="D26">
        <v>671</v>
      </c>
    </row>
    <row spans="1:4" r="27">
      <c t="s" s="4" r="A27">
        <v>658</v>
      </c>
      <c t="s" s="4" r="B27">
        <v>672</v>
      </c>
      <c t="n" s="7" r="D27">
        <v>51156</v>
      </c>
    </row>
    <row spans="1:4" r="28">
      <c t="s" s="4" r="A28">
        <v>673</v>
      </c>
      <c t="s" s="4" r="B28">
        <v>674</v>
      </c>
      <c t="n" s="7" r="D28">
        <v>37023</v>
      </c>
    </row>
    <row spans="1:4" r="29">
      <c t="s" s="4" r="A29">
        <v>675</v>
      </c>
    </row>
    <row spans="1:4" r="30">
      <c t="s" s="3" r="A30">
        <v>568</v>
      </c>
    </row>
    <row spans="1:4" r="31">
      <c t="s" s="4" r="A31">
        <v>654</v>
      </c>
      <c t="s" s="4" r="C31">
        <v>555</v>
      </c>
      <c t="s" s="4" r="D31">
        <v>676</v>
      </c>
    </row>
    <row spans="1:4" r="32">
      <c t="s" s="4" r="A32">
        <v>645</v>
      </c>
    </row>
    <row spans="1:4" r="33">
      <c t="s" s="3" r="A33">
        <v>568</v>
      </c>
    </row>
    <row spans="1:4" r="34">
      <c t="s" s="4" r="A34">
        <v>677</v>
      </c>
      <c t="s" s="4" r="C34">
        <v>678</v>
      </c>
      <c t="s" s="4" r="D34">
        <v>679</v>
      </c>
    </row>
    <row spans="1:4" r="35">
      <c t="s" s="4" r="A35">
        <v>605</v>
      </c>
      <c t="s" s="4" r="C35">
        <v>606</v>
      </c>
      <c t="s" s="4" r="D35">
        <v>648</v>
      </c>
    </row>
    <row spans="1:4" r="36">
      <c t="s" s="4" r="A36">
        <v>631</v>
      </c>
      <c t="s" s="4" r="C36">
        <v>646</v>
      </c>
      <c t="s" s="4" r="D36">
        <v>647</v>
      </c>
    </row>
    <row spans="1:4" r="37">
      <c t="s" s="4" r="A37">
        <v>680</v>
      </c>
      <c t="s" s="4" r="C37">
        <v>678</v>
      </c>
      <c t="s" s="4" r="D37">
        <v>679</v>
      </c>
    </row>
    <row spans="1:4" r="38">
      <c t="s" s="4" r="A38">
        <v>629</v>
      </c>
    </row>
    <row spans="1:4" r="39">
      <c t="s" s="3" r="A39">
        <v>568</v>
      </c>
    </row>
    <row spans="1:4" r="40">
      <c t="s" s="4" r="A40">
        <v>654</v>
      </c>
      <c t="s" s="4" r="B40">
        <v>681</v>
      </c>
      <c t="s" s="4" r="C40">
        <v>525</v>
      </c>
      <c t="s" s="4" r="D40">
        <v>682</v>
      </c>
    </row>
    <row spans="1:4" r="41">
      <c t="s" s="4" r="A41">
        <v>605</v>
      </c>
      <c t="s" s="4" r="C41">
        <v>634</v>
      </c>
      <c t="s" s="4" r="D41">
        <v>635</v>
      </c>
    </row>
    <row spans="1:4" r="42">
      <c t="s" s="4" r="A42">
        <v>631</v>
      </c>
      <c t="s" s="4" r="C42">
        <v>632</v>
      </c>
      <c t="s" s="4" r="D42">
        <v>633</v>
      </c>
    </row>
    <row spans="1:4" r="43">
      <c t="s" s="4" r="A43">
        <v>578</v>
      </c>
      <c t="s" s="4" r="B43">
        <v>683</v>
      </c>
      <c t="n" s="7" r="C43">
        <v>350000</v>
      </c>
      <c t="n" s="7" r="D43">
        <v>270000</v>
      </c>
    </row>
    <row spans="1:4" r="44">
      <c t="s" s="4" r="A44">
        <v>580</v>
      </c>
      <c t="n" s="7" r="D44">
        <v>270000</v>
      </c>
    </row>
    <row spans="1:4" r="45">
      <c t="s" s="4" r="A45">
        <v>684</v>
      </c>
    </row>
    <row spans="1:4" r="46">
      <c t="s" s="3" r="A46">
        <v>568</v>
      </c>
    </row>
    <row spans="1:4" r="47">
      <c t="s" s="4" r="A47">
        <v>654</v>
      </c>
      <c t="s" s="4" r="C47">
        <v>685</v>
      </c>
      <c t="s" s="4" r="D47">
        <v>682</v>
      </c>
    </row>
    <row spans="1:4" r="48">
      <c t="s" s="4" r="A48">
        <v>580</v>
      </c>
      <c t="s" s="4" r="B48">
        <v>32</v>
      </c>
      <c t="n" s="7" r="C48">
        <v>459000</v>
      </c>
      <c t="n" s="7" r="D48">
        <v>345000</v>
      </c>
    </row>
    <row spans="1:4" r="49">
      <c t="s" s="4" r="A49">
        <v>686</v>
      </c>
    </row>
    <row spans="1:4" r="50">
      <c t="s" s="3" r="A50">
        <v>568</v>
      </c>
    </row>
    <row spans="1:4" r="51">
      <c t="s" s="4" r="A51">
        <v>654</v>
      </c>
      <c t="s" s="4" r="C51">
        <v>687</v>
      </c>
      <c t="s" s="4" r="D51">
        <v>555</v>
      </c>
    </row>
    <row spans="1:4" r="52">
      <c t="s" s="4" r="A52">
        <v>657</v>
      </c>
      <c t="s" s="4" r="B52">
        <v>32</v>
      </c>
      <c t="n" s="7" r="C52">
        <v>535967</v>
      </c>
      <c t="n" s="7" r="D52">
        <v>807994</v>
      </c>
    </row>
    <row spans="1:4" r="53">
      <c t="s" s="4" r="A53">
        <v>658</v>
      </c>
      <c t="s" s="4" r="B53">
        <v>39</v>
      </c>
      <c t="n" s="7" r="C53">
        <v>1026446</v>
      </c>
      <c t="n" s="7" r="D53">
        <v>1625637</v>
      </c>
    </row>
    <row spans="1:4" r="54">
      <c t="s" s="4" r="A54">
        <v>688</v>
      </c>
    </row>
    <row spans="1:4" r="55">
      <c t="s" s="3" r="A55">
        <v>568</v>
      </c>
    </row>
    <row spans="1:4" r="56">
      <c t="s" s="4" r="A56">
        <v>631</v>
      </c>
      <c t="s" s="4" r="C56">
        <v>646</v>
      </c>
      <c t="s" s="4" r="D56">
        <v>646</v>
      </c>
    </row>
    <row spans="1:4" r="57">
      <c t="s" s="4" r="A57">
        <v>689</v>
      </c>
    </row>
    <row spans="1:4" r="58">
      <c t="s" s="3" r="A58">
        <v>568</v>
      </c>
    </row>
    <row spans="1:4" r="59">
      <c t="s" s="4" r="A59">
        <v>654</v>
      </c>
      <c t="s" s="4" r="B59">
        <v>690</v>
      </c>
      <c t="s" s="4" r="C59">
        <v>691</v>
      </c>
      <c t="s" s="4" r="D59">
        <v>691</v>
      </c>
    </row>
    <row spans="1:4" r="60">
      <c t="s" s="4" r="A60">
        <v>657</v>
      </c>
      <c t="s" s="4" r="B60">
        <v>692</v>
      </c>
      <c t="n" s="7" r="C60">
        <v>7980</v>
      </c>
      <c t="n" s="7" r="D60">
        <v>8250</v>
      </c>
    </row>
    <row spans="1:4" r="61">
      <c t="s" s="4" r="A61">
        <v>658</v>
      </c>
      <c t="s" s="4" r="B61">
        <v>693</v>
      </c>
      <c t="n" s="7" r="C61">
        <v>16459</v>
      </c>
      <c t="n" s="7" r="D61">
        <v>16118</v>
      </c>
    </row>
    <row spans="1:4" r="62">
      <c t="s" s="4" r="A62">
        <v>694</v>
      </c>
    </row>
    <row spans="1:4" r="63">
      <c t="s" s="3" r="A63">
        <v>568</v>
      </c>
    </row>
    <row spans="1:4" r="64">
      <c t="s" s="4" r="A64">
        <v>605</v>
      </c>
      <c t="s" s="4" r="C64">
        <v>628</v>
      </c>
      <c t="s" s="4" r="D64">
        <v>628</v>
      </c>
    </row>
    <row spans="1:4" r="65">
      <c t="s" s="4" r="A65">
        <v>695</v>
      </c>
    </row>
    <row spans="1:4" r="66">
      <c t="s" s="3" r="A66">
        <v>568</v>
      </c>
    </row>
    <row spans="1:4" r="67">
      <c t="s" s="4" r="A67">
        <v>657</v>
      </c>
      <c t="n" s="7" r="D67">
        <v>30000</v>
      </c>
    </row>
    <row spans="1:4" r="68">
      <c t="s" s="4" r="A68">
        <v>696</v>
      </c>
    </row>
    <row spans="1:4" r="69">
      <c t="s" s="3" r="A69">
        <v>568</v>
      </c>
    </row>
    <row spans="1:4" r="70">
      <c t="s" s="4" r="A70">
        <v>578</v>
      </c>
      <c t="n" s="7" r="C70">
        <v>33700</v>
      </c>
    </row>
    <row spans="1:4" r="71">
      <c t="n" r="A71"/>
    </row>
    <row spans="1:4" r="72">
      <c t="s" s="4" r="A72">
        <v>32</v>
      </c>
      <c t="s" s="4" r="B72">
        <v>649</v>
      </c>
    </row>
    <row spans="1:4" r="73">
      <c t="s" s="4" r="A73">
        <v>39</v>
      </c>
      <c t="s" s="4" r="B73">
        <v>697</v>
      </c>
    </row>
    <row spans="1:4" r="74">
      <c t="s" s="4" r="A74">
        <v>44</v>
      </c>
      <c t="s" s="4" r="B74">
        <v>650</v>
      </c>
    </row>
    <row spans="1:4" r="75">
      <c t="s" s="4" r="A75">
        <v>52</v>
      </c>
      <c t="s" s="4" r="B75">
        <v>62</v>
      </c>
    </row>
    <row spans="1:4" r="76">
      <c t="s" s="4" r="A76">
        <v>666</v>
      </c>
      <c t="s" s="4" r="B76">
        <v>698</v>
      </c>
    </row>
    <row spans="1:4" r="77">
      <c t="s" s="4" r="A77">
        <v>670</v>
      </c>
      <c t="s" s="4" r="B77">
        <v>699</v>
      </c>
    </row>
    <row spans="1:4" r="78">
      <c t="s" s="4" r="A78">
        <v>681</v>
      </c>
      <c t="s" s="4" r="B78">
        <v>651</v>
      </c>
    </row>
    <row spans="1:4" r="79">
      <c t="s" s="4" r="A79">
        <v>690</v>
      </c>
      <c t="s" s="4" r="B79">
        <v>700</v>
      </c>
    </row>
  </sheetData>
  <mergeCells count="10">
    <mergeCell ref="A1:B2"/>
    <mergeCell ref="A71:C71"/>
    <mergeCell ref="B72:C72"/>
    <mergeCell ref="B73:C73"/>
    <mergeCell ref="B74:C74"/>
    <mergeCell ref="B75:C75"/>
    <mergeCell ref="B76:C76"/>
    <mergeCell ref="B77:C77"/>
    <mergeCell ref="B78:C78"/>
    <mergeCell ref="B79:C79"/>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701</v>
      </c>
      <c t="s" s="2" r="B1">
        <v>1</v>
      </c>
    </row>
    <row spans="1:3" r="2">
      <c t="s" s="2" r="B2">
        <v>374</v>
      </c>
    </row>
    <row spans="1:3" r="3">
      <c t="s" s="3" r="A3">
        <v>568</v>
      </c>
    </row>
    <row spans="1:3" r="4">
      <c t="s" s="4" r="A4">
        <v>702</v>
      </c>
      <c t="n" s="7" r="B4">
        <v>139203</v>
      </c>
    </row>
    <row spans="1:3" r="5">
      <c t="s" s="4" r="A5">
        <v>703</v>
      </c>
      <c t="s" s="4" r="B5">
        <v>704</v>
      </c>
      <c t="s" s="4" r="C5">
        <v>32</v>
      </c>
    </row>
    <row spans="1:3" r="6">
      <c t="s" s="4" r="A6">
        <v>669</v>
      </c>
    </row>
    <row spans="1:3" r="7">
      <c t="s" s="3" r="A7">
        <v>568</v>
      </c>
    </row>
    <row spans="1:3" r="8">
      <c t="s" s="4" r="A8">
        <v>705</v>
      </c>
      <c t="s" s="4" r="B8">
        <v>706</v>
      </c>
    </row>
    <row spans="1:3" r="9">
      <c t="s" s="4" r="A9">
        <v>707</v>
      </c>
      <c t="n" s="7" r="B9">
        <v>37023</v>
      </c>
    </row>
    <row spans="1:3" r="10">
      <c t="s" s="4" r="A10">
        <v>708</v>
      </c>
      <c t="s" s="4" r="B10">
        <v>646</v>
      </c>
      <c t="s" s="4" r="C10">
        <v>32</v>
      </c>
    </row>
    <row spans="1:3" r="11">
      <c t="s" s="4" r="A11">
        <v>709</v>
      </c>
      <c t="s" s="4" r="B11">
        <v>706</v>
      </c>
    </row>
    <row spans="1:3" r="12">
      <c t="s" s="4" r="A12">
        <v>583</v>
      </c>
    </row>
    <row spans="1:3" r="13">
      <c t="s" s="3" r="A13">
        <v>568</v>
      </c>
    </row>
    <row spans="1:3" r="14">
      <c t="s" s="4" r="A14">
        <v>582</v>
      </c>
      <c t="n" s="7" r="B14">
        <v>102180</v>
      </c>
    </row>
    <row spans="1:3" r="15">
      <c t="s" s="4" r="A15">
        <v>703</v>
      </c>
      <c t="s" s="4" r="B15">
        <v>710</v>
      </c>
      <c t="s" s="4" r="C15">
        <v>32</v>
      </c>
    </row>
    <row spans="1:3" r="16">
      <c t="s" s="4" r="A16">
        <v>711</v>
      </c>
    </row>
    <row spans="1:3" r="17">
      <c t="s" s="3" r="A17">
        <v>568</v>
      </c>
    </row>
    <row spans="1:3" r="18">
      <c t="s" s="4" r="A18">
        <v>705</v>
      </c>
      <c t="s" s="4" r="B18">
        <v>712</v>
      </c>
    </row>
    <row spans="1:3" r="19">
      <c t="s" s="4" r="A19">
        <v>582</v>
      </c>
      <c t="n" s="7" r="B19">
        <v>16946</v>
      </c>
    </row>
    <row spans="1:3" r="20">
      <c t="s" s="4" r="A20">
        <v>708</v>
      </c>
      <c t="s" s="4" r="B20">
        <v>713</v>
      </c>
      <c t="s" s="4" r="C20">
        <v>32</v>
      </c>
    </row>
    <row spans="1:3" r="21">
      <c t="s" s="4" r="A21">
        <v>709</v>
      </c>
      <c t="s" s="4" r="B21">
        <v>714</v>
      </c>
    </row>
    <row spans="1:3" r="22">
      <c t="s" s="4" r="A22">
        <v>715</v>
      </c>
    </row>
    <row spans="1:3" r="23">
      <c t="s" s="3" r="A23">
        <v>568</v>
      </c>
    </row>
    <row spans="1:3" r="24">
      <c t="s" s="4" r="A24">
        <v>705</v>
      </c>
      <c t="s" s="4" r="B24">
        <v>716</v>
      </c>
    </row>
    <row spans="1:3" r="25">
      <c t="s" s="4" r="A25">
        <v>582</v>
      </c>
      <c t="n" s="7" r="B25">
        <v>22292</v>
      </c>
    </row>
    <row spans="1:3" r="26">
      <c t="s" s="4" r="A26">
        <v>708</v>
      </c>
      <c t="s" s="4" r="B26">
        <v>717</v>
      </c>
      <c t="s" s="4" r="C26">
        <v>32</v>
      </c>
    </row>
    <row spans="1:3" r="27">
      <c t="s" s="4" r="A27">
        <v>709</v>
      </c>
      <c t="s" s="4" r="B27">
        <v>718</v>
      </c>
    </row>
    <row spans="1:3" r="28">
      <c t="s" s="4" r="A28">
        <v>637</v>
      </c>
    </row>
    <row spans="1:3" r="29">
      <c t="s" s="3" r="A29">
        <v>568</v>
      </c>
    </row>
    <row spans="1:3" r="30">
      <c t="s" s="4" r="A30">
        <v>705</v>
      </c>
      <c t="s" s="4" r="B30">
        <v>719</v>
      </c>
    </row>
    <row spans="1:3" r="31">
      <c t="s" s="4" r="A31">
        <v>582</v>
      </c>
      <c t="n" s="7" r="B31">
        <v>33501</v>
      </c>
    </row>
    <row spans="1:3" r="32">
      <c t="s" s="4" r="A32">
        <v>708</v>
      </c>
      <c t="s" s="4" r="B32">
        <v>640</v>
      </c>
      <c t="s" s="4" r="C32">
        <v>32</v>
      </c>
    </row>
    <row spans="1:3" r="33">
      <c t="s" s="4" r="A33">
        <v>709</v>
      </c>
      <c t="s" s="4" r="B33">
        <v>638</v>
      </c>
    </row>
    <row spans="1:3" r="34">
      <c t="s" s="4" r="A34">
        <v>642</v>
      </c>
    </row>
    <row spans="1:3" r="35">
      <c t="s" s="3" r="A35">
        <v>568</v>
      </c>
    </row>
    <row spans="1:3" r="36">
      <c t="s" s="4" r="A36">
        <v>705</v>
      </c>
      <c t="s" s="4" r="B36">
        <v>720</v>
      </c>
    </row>
    <row spans="1:3" r="37">
      <c t="s" s="4" r="A37">
        <v>582</v>
      </c>
      <c t="n" s="7" r="B37">
        <v>8307</v>
      </c>
    </row>
    <row spans="1:3" r="38">
      <c t="s" s="4" r="A38">
        <v>708</v>
      </c>
      <c t="s" s="4" r="B38">
        <v>644</v>
      </c>
      <c t="s" s="4" r="C38">
        <v>32</v>
      </c>
    </row>
    <row spans="1:3" r="39">
      <c t="s" s="4" r="A39">
        <v>709</v>
      </c>
      <c t="s" s="4" r="B39">
        <v>643</v>
      </c>
    </row>
    <row spans="1:3" r="40">
      <c t="s" s="4" r="A40">
        <v>721</v>
      </c>
    </row>
    <row spans="1:3" r="41">
      <c t="s" s="3" r="A41">
        <v>568</v>
      </c>
    </row>
    <row spans="1:3" r="42">
      <c t="s" s="4" r="A42">
        <v>705</v>
      </c>
      <c t="s" s="4" r="B42">
        <v>722</v>
      </c>
    </row>
    <row spans="1:3" r="43">
      <c t="s" s="4" r="A43">
        <v>582</v>
      </c>
      <c t="n" s="7" r="B43">
        <v>13818</v>
      </c>
    </row>
    <row spans="1:3" r="44">
      <c t="s" s="4" r="A44">
        <v>708</v>
      </c>
      <c t="s" s="4" r="B44">
        <v>723</v>
      </c>
      <c t="s" s="4" r="C44">
        <v>32</v>
      </c>
    </row>
    <row spans="1:3" r="45">
      <c t="s" s="4" r="A45">
        <v>709</v>
      </c>
      <c t="s" s="4" r="B45">
        <v>716</v>
      </c>
    </row>
    <row spans="1:3" r="46">
      <c t="s" s="4" r="A46">
        <v>724</v>
      </c>
    </row>
    <row spans="1:3" r="47">
      <c t="s" s="3" r="A47">
        <v>568</v>
      </c>
    </row>
    <row spans="1:3" r="48">
      <c t="s" s="4" r="A48">
        <v>705</v>
      </c>
      <c t="s" s="4" r="B48">
        <v>722</v>
      </c>
    </row>
    <row spans="1:3" r="49">
      <c t="s" s="4" r="A49">
        <v>582</v>
      </c>
      <c t="n" s="7" r="B49">
        <v>7316</v>
      </c>
    </row>
    <row spans="1:3" r="50">
      <c t="s" s="4" r="A50">
        <v>708</v>
      </c>
      <c t="s" s="4" r="B50">
        <v>723</v>
      </c>
      <c t="s" s="4" r="C50">
        <v>32</v>
      </c>
    </row>
    <row spans="1:3" r="51">
      <c t="s" s="4" r="A51">
        <v>709</v>
      </c>
      <c t="s" s="4" r="B51">
        <v>716</v>
      </c>
    </row>
    <row spans="1:3" r="52">
      <c t="n" r="A52"/>
    </row>
    <row spans="1:3" r="53">
      <c t="s" s="4" r="A53">
        <v>32</v>
      </c>
      <c t="s" s="4" r="B53">
        <v>652</v>
      </c>
    </row>
  </sheetData>
  <mergeCells count="5">
    <mergeCell ref="A1:A2"/>
    <mergeCell ref="B1:C1"/>
    <mergeCell ref="B2:C2"/>
    <mergeCell ref="A52:C52"/>
    <mergeCell ref="B53:C53"/>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4"/>
    <col customWidth="1" max="2" min="2" width="80"/>
    <col customWidth="1" max="3" min="3" width="15"/>
    <col customWidth="1" max="4" min="4" width="14"/>
    <col customWidth="1" max="5" min="5" width="15"/>
    <col customWidth="1" max="6" min="6" width="14"/>
  </cols>
  <sheetData>
    <row spans="1:6" r="1">
      <c t="s" s="1" r="A1">
        <v>108</v>
      </c>
      <c t="s" s="2" r="C1">
        <v>73</v>
      </c>
      <c t="s" s="2" r="E1">
        <v>1</v>
      </c>
    </row>
    <row spans="1:6" r="2">
      <c t="s" s="2" r="C2">
        <v>2</v>
      </c>
      <c t="s" s="2" r="D2">
        <v>74</v>
      </c>
      <c t="s" s="2" r="E2">
        <v>2</v>
      </c>
      <c t="s" s="2" r="F2">
        <v>74</v>
      </c>
    </row>
    <row spans="1:6" r="3">
      <c t="s" s="4" r="A3">
        <v>82</v>
      </c>
      <c t="s" s="4" r="B3">
        <v>32</v>
      </c>
      <c t="n" s="7" r="C3">
        <v>2477000</v>
      </c>
      <c t="n" s="7" r="D3">
        <v>2581000</v>
      </c>
      <c t="n" s="7" r="E3">
        <v>8157000</v>
      </c>
      <c t="n" s="7" r="F3">
        <v>8187000</v>
      </c>
    </row>
    <row spans="1:6" r="4">
      <c t="s" s="4" r="A4">
        <v>85</v>
      </c>
      <c t="s" s="4" r="B4">
        <v>39</v>
      </c>
      <c t="n" s="5" r="C4">
        <v>6500000</v>
      </c>
      <c t="n" s="5" r="D4">
        <v>9500000</v>
      </c>
      <c t="n" s="5" r="E4">
        <v>8124000</v>
      </c>
      <c t="n" s="5" r="F4">
        <v>9500000</v>
      </c>
    </row>
    <row spans="1:6" r="5">
      <c t="s" s="4" r="A5">
        <v>91</v>
      </c>
      <c t="s" s="4" r="B5">
        <v>44</v>
      </c>
      <c t="n" s="5" r="C5">
        <v>4567000</v>
      </c>
      <c t="n" s="5" r="E5">
        <v>133234000</v>
      </c>
      <c t="n" s="5" r="F5">
        <v>6462000</v>
      </c>
    </row>
    <row spans="1:6" r="6">
      <c t="s" s="4" r="A6">
        <v>93</v>
      </c>
      <c t="s" s="4" r="B6">
        <v>52</v>
      </c>
      <c t="n" s="5" r="D6">
        <v>5000</v>
      </c>
      <c t="n" s="5" r="F6">
        <v>30005000</v>
      </c>
    </row>
    <row spans="1:6" r="7">
      <c t="s" s="4" r="A7">
        <v>109</v>
      </c>
    </row>
    <row spans="1:6" r="8">
      <c t="s" s="4" r="A8">
        <v>82</v>
      </c>
      <c t="n" s="5" r="C8">
        <v>1800000</v>
      </c>
      <c t="n" s="7" r="D8">
        <v>1600000</v>
      </c>
      <c t="n" s="5" r="E8">
        <v>5300000</v>
      </c>
      <c t="n" s="5" r="F8">
        <v>4800000</v>
      </c>
    </row>
    <row spans="1:6" r="9">
      <c t="s" s="4" r="A9">
        <v>110</v>
      </c>
    </row>
    <row spans="1:6" r="10">
      <c t="s" s="4" r="A10">
        <v>85</v>
      </c>
      <c t="n" s="5" r="E10">
        <v>125000</v>
      </c>
    </row>
    <row spans="1:6" r="11">
      <c t="s" s="4" r="A11">
        <v>91</v>
      </c>
      <c t="n" s="7" r="C11">
        <v>201000</v>
      </c>
      <c t="n" s="7" r="E11">
        <v>4600000</v>
      </c>
      <c t="n" s="5" r="F11">
        <v>328000</v>
      </c>
    </row>
    <row spans="1:6" r="12">
      <c t="s" s="4" r="A12">
        <v>93</v>
      </c>
      <c t="n" s="7" r="F12">
        <v>1600000</v>
      </c>
    </row>
    <row spans="1:6" r="13">
      <c t="n" r="A13"/>
    </row>
    <row spans="1:6" r="14">
      <c t="s" s="4" r="A14">
        <v>32</v>
      </c>
      <c t="s" s="4" r="B14">
        <v>104</v>
      </c>
    </row>
    <row spans="1:6" r="15">
      <c t="s" s="4" r="A15">
        <v>39</v>
      </c>
      <c t="s" s="4" r="B15">
        <v>105</v>
      </c>
    </row>
    <row spans="1:6" r="16">
      <c t="s" s="4" r="A16">
        <v>44</v>
      </c>
      <c t="s" s="4" r="B16">
        <v>106</v>
      </c>
    </row>
    <row spans="1:6" r="17">
      <c t="s" s="4" r="A17">
        <v>52</v>
      </c>
      <c t="s" s="4" r="B17">
        <v>107</v>
      </c>
    </row>
  </sheetData>
  <mergeCells count="8">
    <mergeCell ref="A1:B2"/>
    <mergeCell ref="C1:D1"/>
    <mergeCell ref="E1:F1"/>
    <mergeCell ref="A13:E13"/>
    <mergeCell ref="B14:E14"/>
    <mergeCell ref="B15:E15"/>
    <mergeCell ref="B16:E16"/>
    <mergeCell ref="B17:E17"/>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85"/>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21"/>
    <col customWidth="1" max="5" min="5" width="21"/>
  </cols>
  <sheetData>
    <row spans="1:5" r="1">
      <c t="s" s="1" r="A1">
        <v>725</v>
      </c>
      <c t="s" s="2" r="C1">
        <v>1</v>
      </c>
    </row>
    <row spans="1:5" r="2">
      <c t="s" s="2" r="C2">
        <v>726</v>
      </c>
      <c t="s" s="2" r="D2">
        <v>566</v>
      </c>
      <c t="s" s="2" r="E2">
        <v>483</v>
      </c>
    </row>
    <row spans="1:5" r="3">
      <c t="s" s="3" r="A3">
        <v>568</v>
      </c>
    </row>
    <row spans="1:5" r="4">
      <c t="s" s="4" r="A4">
        <v>727</v>
      </c>
      <c t="s" s="4" r="B4">
        <v>32</v>
      </c>
      <c t="n" s="7" r="C4">
        <v>2823000</v>
      </c>
    </row>
    <row spans="1:5" r="5">
      <c t="s" s="4" r="A5">
        <v>728</v>
      </c>
      <c t="s" s="4" r="B5">
        <v>32</v>
      </c>
      <c t="n" s="5" r="C5">
        <v>309913000</v>
      </c>
    </row>
    <row spans="1:5" r="6">
      <c t="s" s="4" r="A6">
        <v>729</v>
      </c>
      <c t="s" s="4" r="B6">
        <v>32</v>
      </c>
      <c t="n" s="5" r="C6">
        <v>206659000</v>
      </c>
    </row>
    <row spans="1:5" r="7">
      <c t="s" s="4" r="A7">
        <v>730</v>
      </c>
      <c t="s" s="4" r="B7">
        <v>32</v>
      </c>
      <c t="n" s="5" r="C7">
        <v>151761000</v>
      </c>
    </row>
    <row spans="1:5" r="8">
      <c t="s" s="4" r="A8">
        <v>731</v>
      </c>
      <c t="s" s="4" r="B8">
        <v>32</v>
      </c>
      <c t="n" s="5" r="C8">
        <v>110868000</v>
      </c>
    </row>
    <row spans="1:5" r="9">
      <c t="s" s="4" r="A9">
        <v>732</v>
      </c>
      <c t="s" s="4" r="B9">
        <v>32</v>
      </c>
      <c t="n" s="5" r="C9">
        <v>1982000</v>
      </c>
    </row>
    <row spans="1:5" r="10">
      <c t="s" s="4" r="A10">
        <v>733</v>
      </c>
      <c t="s" s="4" r="B10">
        <v>32</v>
      </c>
      <c t="n" s="5" r="C10">
        <v>10825000</v>
      </c>
    </row>
    <row spans="1:5" r="11">
      <c t="s" s="4" r="A11">
        <v>734</v>
      </c>
      <c t="s" s="4" r="B11">
        <v>32</v>
      </c>
      <c t="n" s="5" r="C11">
        <v>201663000</v>
      </c>
    </row>
    <row spans="1:5" r="12">
      <c t="s" s="4" r="A12">
        <v>735</v>
      </c>
      <c t="s" s="4" r="B12">
        <v>32</v>
      </c>
      <c t="n" s="5" r="C12">
        <v>978000</v>
      </c>
    </row>
    <row spans="1:5" r="13">
      <c t="s" s="4" r="A13">
        <v>736</v>
      </c>
      <c t="s" s="4" r="B13">
        <v>32</v>
      </c>
      <c t="n" s="5" r="C13">
        <v>1034000</v>
      </c>
    </row>
    <row spans="1:5" r="14">
      <c t="s" s="4" r="A14">
        <v>737</v>
      </c>
      <c t="s" s="4" r="B14">
        <v>32</v>
      </c>
      <c t="n" s="5" r="C14">
        <v>5397000</v>
      </c>
    </row>
    <row spans="1:5" r="15">
      <c t="s" s="4" r="A15">
        <v>738</v>
      </c>
      <c t="s" s="4" r="B15">
        <v>32</v>
      </c>
      <c t="n" s="5" r="C15">
        <v>1003903000</v>
      </c>
    </row>
    <row spans="1:5" r="16">
      <c t="s" s="4" r="A16">
        <v>45</v>
      </c>
      <c t="n" s="5" r="C16">
        <v>459000000</v>
      </c>
      <c t="n" s="7" r="E16">
        <v>345000000</v>
      </c>
    </row>
    <row spans="1:5" r="17">
      <c t="s" s="4" r="A17">
        <v>578</v>
      </c>
      <c t="s" s="4" r="B17">
        <v>739</v>
      </c>
      <c t="n" s="5" r="C17">
        <v>109000000</v>
      </c>
      <c t="n" s="5" r="E17">
        <v>75000000</v>
      </c>
    </row>
    <row spans="1:5" r="18">
      <c t="s" s="4" r="A18">
        <v>660</v>
      </c>
      <c t="n" s="5" r="C18">
        <v>2900000</v>
      </c>
      <c t="n" s="7" r="E18">
        <v>2300000</v>
      </c>
    </row>
    <row spans="1:5" r="19">
      <c t="s" s="4" r="A19">
        <v>740</v>
      </c>
      <c t="n" s="5" r="C19">
        <v>1900000</v>
      </c>
    </row>
    <row spans="1:5" r="20">
      <c t="s" s="4" r="A20">
        <v>618</v>
      </c>
    </row>
    <row spans="1:5" r="21">
      <c t="s" s="3" r="A21">
        <v>568</v>
      </c>
    </row>
    <row spans="1:5" r="22">
      <c t="s" s="4" r="A22">
        <v>610</v>
      </c>
      <c t="n" s="5" r="C22">
        <v>200000000</v>
      </c>
    </row>
    <row spans="1:5" r="23">
      <c t="s" s="4" r="A23">
        <v>45</v>
      </c>
      <c t="n" s="7" r="C23">
        <v>200000000</v>
      </c>
    </row>
    <row spans="1:5" r="24">
      <c t="s" s="4" r="A24">
        <v>611</v>
      </c>
      <c t="s" s="4" r="C24">
        <v>622</v>
      </c>
    </row>
    <row spans="1:5" r="25">
      <c t="s" s="4" r="A25">
        <v>551</v>
      </c>
    </row>
    <row spans="1:5" r="26">
      <c t="s" s="3" r="A26">
        <v>568</v>
      </c>
    </row>
    <row spans="1:5" r="27">
      <c t="s" s="4" r="A27">
        <v>660</v>
      </c>
      <c t="n" s="7" r="C27">
        <v>2900000</v>
      </c>
    </row>
    <row spans="1:5" r="28">
      <c t="s" s="4" r="A28">
        <v>741</v>
      </c>
    </row>
    <row spans="1:5" r="29">
      <c t="s" s="3" r="A29">
        <v>568</v>
      </c>
    </row>
    <row spans="1:5" r="30">
      <c t="s" s="4" r="A30">
        <v>742</v>
      </c>
      <c t="n" s="5" r="C30">
        <v>21</v>
      </c>
    </row>
    <row spans="1:5" r="31">
      <c t="s" s="4" r="A31">
        <v>727</v>
      </c>
      <c t="n" s="7" r="C31">
        <v>2823000</v>
      </c>
    </row>
    <row spans="1:5" r="32">
      <c t="s" s="4" r="A32">
        <v>728</v>
      </c>
      <c t="n" s="5" r="C32">
        <v>309913000</v>
      </c>
    </row>
    <row spans="1:5" r="33">
      <c t="s" s="4" r="A33">
        <v>729</v>
      </c>
      <c t="n" s="5" r="C33">
        <v>206659000</v>
      </c>
    </row>
    <row spans="1:5" r="34">
      <c t="s" s="4" r="A34">
        <v>730</v>
      </c>
      <c t="n" s="5" r="C34">
        <v>1761000</v>
      </c>
    </row>
    <row spans="1:5" r="35">
      <c t="s" s="4" r="A35">
        <v>731</v>
      </c>
      <c t="n" s="5" r="C35">
        <v>1868000</v>
      </c>
    </row>
    <row spans="1:5" r="36">
      <c t="s" s="4" r="A36">
        <v>732</v>
      </c>
      <c t="n" s="5" r="C36">
        <v>1982000</v>
      </c>
    </row>
    <row spans="1:5" r="37">
      <c t="s" s="4" r="A37">
        <v>733</v>
      </c>
      <c t="n" s="5" r="C37">
        <v>10825000</v>
      </c>
    </row>
    <row spans="1:5" r="38">
      <c t="s" s="4" r="A38">
        <v>734</v>
      </c>
      <c t="n" s="5" r="C38">
        <v>1663000</v>
      </c>
    </row>
    <row spans="1:5" r="39">
      <c t="s" s="4" r="A39">
        <v>735</v>
      </c>
      <c t="n" s="5" r="C39">
        <v>978000</v>
      </c>
    </row>
    <row spans="1:5" r="40">
      <c t="s" s="4" r="A40">
        <v>736</v>
      </c>
      <c t="n" s="5" r="C40">
        <v>1034000</v>
      </c>
    </row>
    <row spans="1:5" r="41">
      <c t="s" s="4" r="A41">
        <v>737</v>
      </c>
      <c t="n" s="5" r="C41">
        <v>5397000</v>
      </c>
    </row>
    <row spans="1:5" r="42">
      <c t="s" s="4" r="A42">
        <v>738</v>
      </c>
      <c t="n" s="7" r="C42">
        <v>544903000</v>
      </c>
    </row>
    <row spans="1:5" r="43">
      <c t="s" s="4" r="A43">
        <v>743</v>
      </c>
    </row>
    <row spans="1:5" r="44">
      <c t="s" s="3" r="A44">
        <v>568</v>
      </c>
    </row>
    <row spans="1:5" r="45">
      <c t="s" s="4" r="A45">
        <v>742</v>
      </c>
      <c t="n" s="5" r="C45">
        <v>11</v>
      </c>
    </row>
    <row spans="1:5" r="46">
      <c t="s" s="4" r="A46">
        <v>744</v>
      </c>
    </row>
    <row spans="1:5" r="47">
      <c t="s" s="3" r="A47">
        <v>568</v>
      </c>
    </row>
    <row spans="1:5" r="48">
      <c t="s" s="4" r="A48">
        <v>742</v>
      </c>
      <c t="n" s="5" r="C48">
        <v>6</v>
      </c>
    </row>
    <row spans="1:5" r="49">
      <c t="s" s="4" r="A49">
        <v>745</v>
      </c>
    </row>
    <row spans="1:5" r="50">
      <c t="s" s="3" r="A50">
        <v>568</v>
      </c>
    </row>
    <row spans="1:5" r="51">
      <c t="s" s="4" r="A51">
        <v>742</v>
      </c>
      <c t="n" s="5" r="C51">
        <v>1</v>
      </c>
    </row>
    <row spans="1:5" r="52">
      <c t="s" s="4" r="A52">
        <v>746</v>
      </c>
    </row>
    <row spans="1:5" r="53">
      <c t="s" s="3" r="A53">
        <v>568</v>
      </c>
    </row>
    <row spans="1:5" r="54">
      <c t="s" s="4" r="A54">
        <v>742</v>
      </c>
      <c t="n" s="5" r="C54">
        <v>1</v>
      </c>
    </row>
    <row spans="1:5" r="55">
      <c t="s" s="4" r="A55">
        <v>747</v>
      </c>
    </row>
    <row spans="1:5" r="56">
      <c t="s" s="3" r="A56">
        <v>568</v>
      </c>
    </row>
    <row spans="1:5" r="57">
      <c t="s" s="4" r="A57">
        <v>742</v>
      </c>
      <c t="n" s="5" r="C57">
        <v>2</v>
      </c>
    </row>
    <row spans="1:5" r="58">
      <c t="s" s="4" r="A58">
        <v>684</v>
      </c>
    </row>
    <row spans="1:5" r="59">
      <c t="s" s="3" r="A59">
        <v>568</v>
      </c>
    </row>
    <row spans="1:5" r="60">
      <c t="s" s="4" r="A60">
        <v>742</v>
      </c>
      <c t="n" s="5" r="C60">
        <v>3</v>
      </c>
    </row>
    <row spans="1:5" r="61">
      <c t="s" s="4" r="A61">
        <v>730</v>
      </c>
      <c t="s" s="4" r="B61">
        <v>52</v>
      </c>
      <c t="n" s="7" r="C61">
        <v>150000000</v>
      </c>
    </row>
    <row spans="1:5" r="62">
      <c t="s" s="4" r="A62">
        <v>731</v>
      </c>
      <c t="s" s="4" r="B62">
        <v>52</v>
      </c>
      <c t="n" s="5" r="C62">
        <v>109000000</v>
      </c>
    </row>
    <row spans="1:5" r="63">
      <c t="s" s="4" r="A63">
        <v>734</v>
      </c>
      <c t="s" s="4" r="B63">
        <v>52</v>
      </c>
      <c t="n" s="5" r="C63">
        <v>200000000</v>
      </c>
    </row>
    <row spans="1:5" r="64">
      <c t="s" s="4" r="A64">
        <v>738</v>
      </c>
      <c t="s" s="4" r="B64">
        <v>52</v>
      </c>
      <c t="n" s="7" r="C64">
        <v>459000000</v>
      </c>
    </row>
    <row spans="1:5" r="65">
      <c t="s" s="4" r="A65">
        <v>748</v>
      </c>
    </row>
    <row spans="1:5" r="66">
      <c t="s" s="3" r="A66">
        <v>568</v>
      </c>
    </row>
    <row spans="1:5" r="67">
      <c t="s" s="4" r="A67">
        <v>742</v>
      </c>
      <c t="n" s="5" r="C67">
        <v>1</v>
      </c>
    </row>
    <row spans="1:5" r="68">
      <c t="s" s="4" r="A68">
        <v>749</v>
      </c>
    </row>
    <row spans="1:5" r="69">
      <c t="s" s="3" r="A69">
        <v>568</v>
      </c>
    </row>
    <row spans="1:5" r="70">
      <c t="s" s="4" r="A70">
        <v>742</v>
      </c>
      <c t="n" s="5" r="C70">
        <v>1</v>
      </c>
    </row>
    <row spans="1:5" r="71">
      <c t="s" s="4" r="A71">
        <v>750</v>
      </c>
    </row>
    <row spans="1:5" r="72">
      <c t="s" s="3" r="A72">
        <v>568</v>
      </c>
    </row>
    <row spans="1:5" r="73">
      <c t="s" s="4" r="A73">
        <v>742</v>
      </c>
      <c t="n" s="5" r="C73">
        <v>1</v>
      </c>
    </row>
    <row spans="1:5" r="74">
      <c t="s" s="4" r="A74">
        <v>751</v>
      </c>
    </row>
    <row spans="1:5" r="75">
      <c t="s" s="3" r="A75">
        <v>568</v>
      </c>
    </row>
    <row spans="1:5" r="76">
      <c t="s" s="4" r="A76">
        <v>610</v>
      </c>
      <c t="n" s="7" r="C76">
        <v>150000000</v>
      </c>
    </row>
    <row spans="1:5" r="77">
      <c t="s" s="4" r="A77">
        <v>45</v>
      </c>
      <c t="n" s="7" r="C77">
        <v>150000000</v>
      </c>
      <c t="n" s="7" r="D77">
        <v>100000000</v>
      </c>
    </row>
    <row spans="1:5" r="78">
      <c t="s" s="4" r="A78">
        <v>611</v>
      </c>
      <c t="s" s="4" r="C78">
        <v>612</v>
      </c>
    </row>
    <row spans="1:5" r="79">
      <c t="s" s="4" r="A79">
        <v>596</v>
      </c>
      <c t="n" s="5" r="C79">
        <v>2</v>
      </c>
    </row>
    <row spans="1:5" r="80">
      <c t="s" s="4" r="A80">
        <v>597</v>
      </c>
      <c t="s" s="4" r="C80">
        <v>598</v>
      </c>
    </row>
    <row spans="1:5" r="81">
      <c t="n" r="A81"/>
    </row>
    <row spans="1:5" r="82">
      <c t="s" s="4" r="A82">
        <v>32</v>
      </c>
      <c t="s" s="4" r="B82">
        <v>698</v>
      </c>
    </row>
    <row spans="1:5" r="83">
      <c t="s" s="4" r="A83">
        <v>39</v>
      </c>
      <c t="s" s="4" r="B83">
        <v>649</v>
      </c>
    </row>
    <row spans="1:5" r="84">
      <c t="s" s="4" r="A84">
        <v>44</v>
      </c>
      <c t="s" s="4" r="B84">
        <v>650</v>
      </c>
    </row>
    <row spans="1:5" r="85">
      <c t="s" s="4" r="A85">
        <v>52</v>
      </c>
      <c t="s" s="4" r="B85">
        <v>752</v>
      </c>
    </row>
  </sheetData>
  <mergeCells count="6">
    <mergeCell ref="A1:B2"/>
    <mergeCell ref="A81:D81"/>
    <mergeCell ref="B82:D82"/>
    <mergeCell ref="B83:D83"/>
    <mergeCell ref="B84:D84"/>
    <mergeCell ref="B85:D85"/>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s="1" r="A1">
        <v>753</v>
      </c>
      <c t="s" s="2" r="B1">
        <v>1</v>
      </c>
    </row>
    <row spans="1:3" r="2">
      <c t="s" s="2" r="B2">
        <v>754</v>
      </c>
      <c t="s" s="2" r="C2">
        <v>532</v>
      </c>
    </row>
    <row spans="1:3" r="3">
      <c t="s" s="3" r="A3">
        <v>755</v>
      </c>
    </row>
    <row spans="1:3" r="4">
      <c t="s" s="4" r="A4">
        <v>756</v>
      </c>
      <c t="n" s="11" r="B4">
        <v>2.6</v>
      </c>
    </row>
    <row spans="1:3" r="5">
      <c t="s" s="4" r="A5">
        <v>757</v>
      </c>
    </row>
    <row spans="1:3" r="6">
      <c t="s" s="3" r="A6">
        <v>755</v>
      </c>
    </row>
    <row spans="1:3" r="7">
      <c t="s" s="4" r="A7">
        <v>758</v>
      </c>
      <c t="n" s="5" r="B7">
        <v>12</v>
      </c>
      <c t="n" s="5" r="C7">
        <v>11</v>
      </c>
    </row>
    <row spans="1:3" r="8">
      <c t="s" s="4" r="A8">
        <v>759</v>
      </c>
      <c t="n" s="11" r="B8">
        <v>383.7</v>
      </c>
      <c t="n" s="11" r="C8">
        <v>339.2</v>
      </c>
    </row>
    <row spans="1:3" r="9">
      <c t="s" s="4" r="A9">
        <v>760</v>
      </c>
    </row>
    <row spans="1:3" r="10">
      <c t="s" s="3" r="A10">
        <v>755</v>
      </c>
    </row>
    <row spans="1:3" r="11">
      <c t="s" s="4" r="A11">
        <v>758</v>
      </c>
      <c t="n" s="5" r="B11">
        <v>0</v>
      </c>
      <c t="n" s="5" r="C11">
        <v>0</v>
      </c>
    </row>
    <row spans="1:3" r="12">
      <c t="s" s="4" r="A12">
        <v>761</v>
      </c>
    </row>
    <row spans="1:3" r="13">
      <c t="s" s="3" r="A13">
        <v>755</v>
      </c>
    </row>
    <row spans="1:3" r="14">
      <c t="s" s="4" r="A14">
        <v>758</v>
      </c>
      <c t="n" s="5" r="B14">
        <v>2</v>
      </c>
    </row>
    <row spans="1:3" r="15">
      <c t="s" s="4" r="A15">
        <v>759</v>
      </c>
      <c t="n" s="7" r="B15">
        <v>100</v>
      </c>
    </row>
    <row spans="1:3" r="16">
      <c t="s" s="4" r="A16">
        <v>762</v>
      </c>
    </row>
    <row spans="1:3" r="17">
      <c t="s" s="3" r="A17">
        <v>755</v>
      </c>
    </row>
    <row spans="1:3" r="18">
      <c t="s" s="4" r="A18">
        <v>758</v>
      </c>
      <c t="n" s="5" r="B18">
        <v>2</v>
      </c>
    </row>
    <row spans="1:3" r="19">
      <c t="s" s="4" r="A19">
        <v>759</v>
      </c>
      <c t="n" s="7" r="B19">
        <v>100</v>
      </c>
    </row>
    <row spans="1:3" r="20">
      <c t="s" s="4" r="A20">
        <v>763</v>
      </c>
    </row>
    <row spans="1:3" r="21">
      <c t="s" s="3" r="A21">
        <v>755</v>
      </c>
    </row>
    <row spans="1:3" r="22">
      <c t="s" s="4" r="A22">
        <v>764</v>
      </c>
      <c t="n" s="11" r="B22">
        <v>1.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spans="1:2" r="1">
      <c t="s" s="1" r="A1">
        <v>765</v>
      </c>
      <c t="s" s="2" r="B1">
        <v>1</v>
      </c>
    </row>
    <row spans="1:2" r="2">
      <c t="s" s="2" r="B2">
        <v>374</v>
      </c>
    </row>
    <row spans="1:2" r="3">
      <c t="s" s="3" r="A3">
        <v>766</v>
      </c>
    </row>
    <row spans="1:2" r="4">
      <c t="s" s="4" r="A4">
        <v>767</v>
      </c>
      <c t="n" s="7" r="B4">
        <v>-10120</v>
      </c>
    </row>
    <row spans="1:2" r="5">
      <c t="s" s="4" r="A5">
        <v>768</v>
      </c>
      <c t="n" s="5" r="B5">
        <v>3538</v>
      </c>
    </row>
    <row spans="1:2" r="6">
      <c t="s" s="4" r="A6">
        <v>769</v>
      </c>
      <c t="n" s="5" r="B6">
        <v>-8789</v>
      </c>
    </row>
    <row spans="1:2" r="7">
      <c t="s" s="4" r="A7">
        <v>770</v>
      </c>
      <c t="n" s="5" r="B7">
        <v>-5251</v>
      </c>
    </row>
    <row spans="1:2" r="8">
      <c t="s" s="4" r="A8">
        <v>771</v>
      </c>
      <c t="n" s="5" r="B8">
        <v>386</v>
      </c>
    </row>
    <row spans="1:2" r="9">
      <c t="s" s="4" r="A9">
        <v>772</v>
      </c>
      <c t="n" s="5" r="B9">
        <v>-14985</v>
      </c>
    </row>
    <row spans="1:2" r="10">
      <c t="s" s="4" r="A10">
        <v>773</v>
      </c>
    </row>
    <row spans="1:2" r="11">
      <c t="s" s="3" r="A11">
        <v>766</v>
      </c>
    </row>
    <row spans="1:2" r="12">
      <c t="s" s="4" r="A12">
        <v>767</v>
      </c>
      <c t="n" s="5" r="B12">
        <v>-9069</v>
      </c>
    </row>
    <row spans="1:2" r="13">
      <c t="s" s="4" r="A13">
        <v>768</v>
      </c>
      <c t="n" s="5" r="B13">
        <v>3538</v>
      </c>
    </row>
    <row spans="1:2" r="14">
      <c t="s" s="4" r="A14">
        <v>769</v>
      </c>
      <c t="n" s="5" r="B14">
        <v>-8789</v>
      </c>
    </row>
    <row spans="1:2" r="15">
      <c t="s" s="4" r="A15">
        <v>770</v>
      </c>
      <c t="n" s="5" r="B15">
        <v>-5251</v>
      </c>
    </row>
    <row spans="1:2" r="16">
      <c t="s" s="4" r="A16">
        <v>771</v>
      </c>
      <c t="n" s="5" r="B16">
        <v>384</v>
      </c>
    </row>
    <row spans="1:2" r="17">
      <c t="s" s="4" r="A17">
        <v>772</v>
      </c>
      <c t="n" s="5" r="B17">
        <v>-13936</v>
      </c>
    </row>
    <row spans="1:2" r="18">
      <c t="s" s="4" r="A18">
        <v>774</v>
      </c>
    </row>
    <row spans="1:2" r="19">
      <c t="s" s="3" r="A19">
        <v>766</v>
      </c>
    </row>
    <row spans="1:2" r="20">
      <c t="s" s="4" r="A20">
        <v>767</v>
      </c>
      <c t="n" s="5" r="B20">
        <v>-1051</v>
      </c>
    </row>
    <row spans="1:2" r="21">
      <c t="s" s="4" r="A21">
        <v>771</v>
      </c>
      <c t="n" s="5" r="B21">
        <v>2</v>
      </c>
    </row>
    <row spans="1:2" r="22">
      <c t="s" s="4" r="A22">
        <v>772</v>
      </c>
      <c t="n" s="7" r="B22">
        <v>-104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775</v>
      </c>
      <c t="s" s="2" r="C1">
        <v>2</v>
      </c>
      <c t="s" s="2" r="D1">
        <v>27</v>
      </c>
    </row>
    <row spans="1:4" r="2">
      <c t="s" s="4" r="A2">
        <v>776</v>
      </c>
    </row>
    <row spans="1:4" r="3">
      <c t="s" s="3" r="A3">
        <v>777</v>
      </c>
    </row>
    <row spans="1:4" r="4">
      <c t="s" s="4" r="A4">
        <v>778</v>
      </c>
      <c t="n" s="7" r="D4">
        <v>543</v>
      </c>
    </row>
    <row spans="1:4" r="5">
      <c t="s" s="4" r="A5">
        <v>779</v>
      </c>
    </row>
    <row spans="1:4" r="6">
      <c t="s" s="3" r="A6">
        <v>777</v>
      </c>
    </row>
    <row spans="1:4" r="7">
      <c t="s" s="4" r="A7">
        <v>780</v>
      </c>
      <c t="n" s="7" r="C7">
        <v>-6939</v>
      </c>
      <c t="n" s="5" r="D7">
        <v>-907</v>
      </c>
    </row>
    <row spans="1:4" r="8">
      <c t="s" s="4" r="A8">
        <v>781</v>
      </c>
    </row>
    <row spans="1:4" r="9">
      <c t="s" s="3" r="A9">
        <v>777</v>
      </c>
    </row>
    <row spans="1:4" r="10">
      <c t="s" s="4" r="A10">
        <v>778</v>
      </c>
      <c t="s" s="4" r="B10">
        <v>32</v>
      </c>
      <c t="n" s="5" r="D10">
        <v>543</v>
      </c>
    </row>
    <row spans="1:4" r="11">
      <c t="s" s="4" r="A11">
        <v>782</v>
      </c>
    </row>
    <row spans="1:4" r="12">
      <c t="s" s="3" r="A12">
        <v>777</v>
      </c>
    </row>
    <row spans="1:4" r="13">
      <c t="s" s="4" r="A13">
        <v>780</v>
      </c>
      <c t="s" s="4" r="B13">
        <v>32</v>
      </c>
      <c t="n" s="7" r="C13">
        <v>-6939</v>
      </c>
      <c t="n" s="7" r="D13">
        <v>-907</v>
      </c>
    </row>
    <row spans="1:4" r="14">
      <c t="n" r="A14"/>
    </row>
    <row spans="1:4" r="15">
      <c t="s" s="4" r="A15">
        <v>32</v>
      </c>
      <c t="s" s="4" r="B15">
        <v>783</v>
      </c>
    </row>
  </sheetData>
  <mergeCells count="3">
    <mergeCell ref="A1:B1"/>
    <mergeCell ref="A14:C14"/>
    <mergeCell ref="B15:C15"/>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84</v>
      </c>
      <c t="s" s="2" r="B1">
        <v>73</v>
      </c>
      <c t="s" s="2" r="D1">
        <v>1</v>
      </c>
    </row>
    <row spans="1:5" r="2">
      <c t="s" s="2" r="B2">
        <v>2</v>
      </c>
      <c t="s" s="2" r="C2">
        <v>74</v>
      </c>
      <c t="s" s="2" r="D2">
        <v>2</v>
      </c>
      <c t="s" s="2" r="E2">
        <v>74</v>
      </c>
    </row>
    <row spans="1:5" r="3">
      <c t="s" s="3" r="A3">
        <v>785</v>
      </c>
    </row>
    <row spans="1:5" r="4">
      <c t="s" s="4" r="A4">
        <v>786</v>
      </c>
      <c t="n" s="7" r="B4">
        <v>-117</v>
      </c>
      <c t="n" s="7" r="C4">
        <v>9</v>
      </c>
      <c t="s" s="4" r="D4">
        <v>787</v>
      </c>
      <c t="s" s="4" r="E4">
        <v>787</v>
      </c>
    </row>
    <row spans="1:5" r="5">
      <c t="s" s="4" r="A5">
        <v>788</v>
      </c>
    </row>
    <row spans="1:5" r="6">
      <c t="s" s="3" r="A6">
        <v>785</v>
      </c>
    </row>
    <row spans="1:5" r="7">
      <c t="s" s="4" r="A7">
        <v>789</v>
      </c>
      <c t="n" s="5" r="B7">
        <v>1220</v>
      </c>
      <c t="n" s="5" r="C7">
        <v>739</v>
      </c>
      <c t="n" s="7" r="D7">
        <v>3538</v>
      </c>
      <c t="n" s="7" r="E7">
        <v>2232</v>
      </c>
    </row>
    <row spans="1:5" r="8">
      <c t="s" s="4" r="A8">
        <v>790</v>
      </c>
    </row>
    <row spans="1:5" r="9">
      <c t="s" s="3" r="A9">
        <v>785</v>
      </c>
    </row>
    <row spans="1:5" r="10">
      <c t="s" s="4" r="A10">
        <v>791</v>
      </c>
      <c t="n" s="7" r="B10">
        <v>-7236</v>
      </c>
      <c t="n" s="7" r="C10">
        <v>421</v>
      </c>
      <c t="n" s="7" r="D10">
        <v>-8789</v>
      </c>
      <c t="n" s="7" r="E10">
        <v>-84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92</v>
      </c>
      <c t="s" s="2" r="B1">
        <v>2</v>
      </c>
      <c t="s" s="2" r="C1">
        <v>27</v>
      </c>
    </row>
    <row spans="1:3" r="2">
      <c t="s" s="4" r="A2">
        <v>793</v>
      </c>
    </row>
    <row spans="1:3" r="3">
      <c t="s" s="3" r="A3">
        <v>794</v>
      </c>
    </row>
    <row spans="1:3" r="4">
      <c t="s" s="4" r="A4">
        <v>795</v>
      </c>
      <c t="n" s="7" r="C4">
        <v>543</v>
      </c>
    </row>
    <row spans="1:3" r="5">
      <c t="s" s="3" r="A5">
        <v>41</v>
      </c>
    </row>
    <row spans="1:3" r="6">
      <c t="s" s="4" r="A6">
        <v>796</v>
      </c>
      <c t="n" s="7" r="B6">
        <v>535967</v>
      </c>
      <c t="n" s="5" r="C6">
        <v>807994</v>
      </c>
    </row>
    <row spans="1:3" r="7">
      <c t="s" s="4" r="A7">
        <v>797</v>
      </c>
      <c t="n" s="5" r="B7">
        <v>6939</v>
      </c>
      <c t="n" s="5" r="C7">
        <v>907</v>
      </c>
    </row>
    <row spans="1:3" r="8">
      <c t="s" s="4" r="A8">
        <v>798</v>
      </c>
    </row>
    <row spans="1:3" r="9">
      <c t="s" s="3" r="A9">
        <v>794</v>
      </c>
    </row>
    <row spans="1:3" r="10">
      <c t="s" s="4" r="A10">
        <v>799</v>
      </c>
      <c t="n" s="5" r="B10">
        <v>200</v>
      </c>
      <c t="n" s="5" r="C10">
        <v>200</v>
      </c>
    </row>
    <row spans="1:3" r="11">
      <c t="s" s="4" r="A11">
        <v>800</v>
      </c>
    </row>
    <row spans="1:3" r="12">
      <c t="s" s="3" r="A12">
        <v>794</v>
      </c>
    </row>
    <row spans="1:3" r="13">
      <c t="s" s="4" r="A13">
        <v>801</v>
      </c>
      <c t="n" s="5" r="B13">
        <v>27775</v>
      </c>
      <c t="n" s="5" r="C13">
        <v>69889</v>
      </c>
    </row>
    <row spans="1:3" r="14">
      <c t="s" s="4" r="A14">
        <v>802</v>
      </c>
    </row>
    <row spans="1:3" r="15">
      <c t="s" s="3" r="A15">
        <v>794</v>
      </c>
    </row>
    <row spans="1:3" r="16">
      <c t="s" s="4" r="A16">
        <v>803</v>
      </c>
      <c t="n" s="5" r="C16">
        <v>25062</v>
      </c>
    </row>
    <row spans="1:3" r="17">
      <c t="s" s="4" r="A17">
        <v>804</v>
      </c>
    </row>
    <row spans="1:3" r="18">
      <c t="s" s="3" r="A18">
        <v>41</v>
      </c>
    </row>
    <row spans="1:3" r="19">
      <c t="s" s="4" r="A19">
        <v>667</v>
      </c>
      <c t="n" s="5" r="B19">
        <v>7980</v>
      </c>
      <c t="n" s="5" r="C19">
        <v>8250</v>
      </c>
    </row>
    <row spans="1:3" r="20">
      <c t="s" s="4" r="A20">
        <v>805</v>
      </c>
    </row>
    <row spans="1:3" r="21">
      <c t="s" s="3" r="A21">
        <v>41</v>
      </c>
    </row>
    <row spans="1:3" r="22">
      <c t="s" s="4" r="A22">
        <v>806</v>
      </c>
      <c t="n" s="5" r="C22">
        <v>37023</v>
      </c>
    </row>
    <row spans="1:3" r="23">
      <c t="s" s="4" r="A23">
        <v>807</v>
      </c>
    </row>
    <row spans="1:3" r="24">
      <c t="s" s="3" r="A24">
        <v>41</v>
      </c>
    </row>
    <row spans="1:3" r="25">
      <c t="s" s="4" r="A25">
        <v>808</v>
      </c>
      <c t="n" s="5" r="B25">
        <v>459000</v>
      </c>
      <c t="n" s="5" r="C25">
        <v>345000</v>
      </c>
    </row>
    <row spans="1:3" r="26">
      <c t="s" s="4" r="A26">
        <v>809</v>
      </c>
    </row>
    <row spans="1:3" r="27">
      <c t="s" s="3" r="A27">
        <v>794</v>
      </c>
    </row>
    <row spans="1:3" r="28">
      <c t="s" s="4" r="A28">
        <v>795</v>
      </c>
      <c t="n" s="5" r="C28">
        <v>543</v>
      </c>
    </row>
    <row spans="1:3" r="29">
      <c t="s" s="3" r="A29">
        <v>41</v>
      </c>
    </row>
    <row spans="1:3" r="30">
      <c t="s" s="4" r="A30">
        <v>796</v>
      </c>
      <c t="n" s="5" r="B30">
        <v>540511</v>
      </c>
      <c t="n" s="5" r="C30">
        <v>848045</v>
      </c>
    </row>
    <row spans="1:3" r="31">
      <c t="s" s="4" r="A31">
        <v>797</v>
      </c>
      <c t="n" s="5" r="B31">
        <v>6939</v>
      </c>
      <c t="n" s="5" r="C31">
        <v>907</v>
      </c>
    </row>
    <row spans="1:3" r="32">
      <c t="s" s="4" r="A32">
        <v>810</v>
      </c>
    </row>
    <row spans="1:3" r="33">
      <c t="s" s="3" r="A33">
        <v>794</v>
      </c>
    </row>
    <row spans="1:3" r="34">
      <c t="s" s="4" r="A34">
        <v>799</v>
      </c>
      <c t="n" s="5" r="B34">
        <v>200</v>
      </c>
      <c t="n" s="5" r="C34">
        <v>200</v>
      </c>
    </row>
    <row spans="1:3" r="35">
      <c t="s" s="4" r="A35">
        <v>811</v>
      </c>
    </row>
    <row spans="1:3" r="36">
      <c t="s" s="3" r="A36">
        <v>794</v>
      </c>
    </row>
    <row spans="1:3" r="37">
      <c t="s" s="4" r="A37">
        <v>801</v>
      </c>
      <c t="n" s="5" r="B37">
        <v>28905</v>
      </c>
      <c t="n" s="5" r="C37">
        <v>71770</v>
      </c>
    </row>
    <row spans="1:3" r="38">
      <c t="s" s="4" r="A38">
        <v>812</v>
      </c>
    </row>
    <row spans="1:3" r="39">
      <c t="s" s="3" r="A39">
        <v>794</v>
      </c>
    </row>
    <row spans="1:3" r="40">
      <c t="s" s="4" r="A40">
        <v>803</v>
      </c>
      <c t="n" s="5" r="C40">
        <v>25157</v>
      </c>
    </row>
    <row spans="1:3" r="41">
      <c t="s" s="4" r="A41">
        <v>813</v>
      </c>
    </row>
    <row spans="1:3" r="42">
      <c t="s" s="3" r="A42">
        <v>41</v>
      </c>
    </row>
    <row spans="1:3" r="43">
      <c t="s" s="4" r="A43">
        <v>667</v>
      </c>
      <c t="n" s="5" r="B43">
        <v>7986</v>
      </c>
      <c t="n" s="5" r="C43">
        <v>8249</v>
      </c>
    </row>
    <row spans="1:3" r="44">
      <c t="s" s="4" r="A44">
        <v>814</v>
      </c>
    </row>
    <row spans="1:3" r="45">
      <c t="s" s="3" r="A45">
        <v>41</v>
      </c>
    </row>
    <row spans="1:3" r="46">
      <c t="s" s="4" r="A46">
        <v>806</v>
      </c>
      <c t="n" s="5" r="C46">
        <v>37023</v>
      </c>
    </row>
    <row spans="1:3" r="47">
      <c t="s" s="4" r="A47">
        <v>815</v>
      </c>
    </row>
    <row spans="1:3" r="48">
      <c t="s" s="3" r="A48">
        <v>41</v>
      </c>
    </row>
    <row spans="1:3" r="49">
      <c t="s" s="4" r="A49">
        <v>808</v>
      </c>
      <c t="n" s="7" r="B49">
        <v>459000</v>
      </c>
      <c t="n" s="7" r="C49">
        <v>34723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16</v>
      </c>
      <c t="s" s="2" r="B1">
        <v>817</v>
      </c>
      <c t="s" s="2" r="C1">
        <v>2</v>
      </c>
    </row>
    <row spans="1:3" r="2">
      <c t="s" s="3" r="A2">
        <v>818</v>
      </c>
    </row>
    <row spans="1:3" r="3">
      <c t="s" s="4" r="A3">
        <v>819</v>
      </c>
      <c t="n" s="7" r="C3">
        <v>189609</v>
      </c>
    </row>
    <row spans="1:3" r="4">
      <c t="s" s="4" r="A4">
        <v>21</v>
      </c>
    </row>
    <row spans="1:3" r="5">
      <c t="s" s="3" r="A5">
        <v>818</v>
      </c>
    </row>
    <row spans="1:3" r="6">
      <c t="s" s="4" r="A6">
        <v>820</v>
      </c>
      <c t="n" s="12" r="B6">
        <v>17.2</v>
      </c>
    </row>
    <row spans="1:3" r="7">
      <c t="s" s="4" r="A7">
        <v>819</v>
      </c>
      <c t="n" s="7" r="B7">
        <v>124400</v>
      </c>
    </row>
    <row spans="1:3" r="8">
      <c t="s" s="4" r="A8">
        <v>821</v>
      </c>
      <c t="n" s="8" r="B8">
        <v>7.2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9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s="1" r="A1">
        <v>822</v>
      </c>
      <c t="s" s="2" r="C1">
        <v>817</v>
      </c>
      <c t="s" s="2" r="D1">
        <v>2</v>
      </c>
      <c t="s" s="2" r="E1">
        <v>27</v>
      </c>
    </row>
    <row spans="1:5" r="2">
      <c t="s" s="3" r="A2">
        <v>823</v>
      </c>
    </row>
    <row spans="1:5" r="3">
      <c t="s" s="4" r="A3">
        <v>824</v>
      </c>
      <c t="s" s="4" r="B3">
        <v>32</v>
      </c>
      <c t="n" s="5" r="D3">
        <v>178399679</v>
      </c>
    </row>
    <row spans="1:5" r="4">
      <c t="s" s="4" r="A4">
        <v>824</v>
      </c>
      <c t="s" s="4" r="B4">
        <v>32</v>
      </c>
      <c t="n" s="5" r="D4">
        <v>165043370</v>
      </c>
      <c t="n" s="5" r="E4">
        <v>178399679</v>
      </c>
    </row>
    <row spans="1:5" r="5">
      <c t="s" s="4" r="A5">
        <v>21</v>
      </c>
    </row>
    <row spans="1:5" r="6">
      <c t="s" s="3" r="A6">
        <v>823</v>
      </c>
    </row>
    <row spans="1:5" r="7">
      <c t="s" s="4" r="A7">
        <v>824</v>
      </c>
      <c t="n" s="5" r="D7">
        <v>163067835</v>
      </c>
    </row>
    <row spans="1:5" r="8">
      <c t="s" s="4" r="A8">
        <v>135</v>
      </c>
      <c t="n" s="5" r="C8">
        <v>-17200000</v>
      </c>
    </row>
    <row spans="1:5" r="9">
      <c t="s" s="4" r="A9">
        <v>824</v>
      </c>
      <c t="n" s="5" r="D9">
        <v>139437007</v>
      </c>
      <c t="n" s="5" r="E9">
        <v>163067835</v>
      </c>
    </row>
    <row spans="1:5" r="10">
      <c t="s" s="4" r="A10">
        <v>825</v>
      </c>
      <c t="s" s="4" r="B10">
        <v>39</v>
      </c>
      <c t="n" s="7" r="D10">
        <v>1498105</v>
      </c>
      <c t="n" s="7" r="E10">
        <v>1670408</v>
      </c>
    </row>
    <row spans="1:5" r="11">
      <c t="s" s="4" r="A11">
        <v>826</v>
      </c>
    </row>
    <row spans="1:5" r="12">
      <c t="s" s="3" r="A12">
        <v>823</v>
      </c>
    </row>
    <row spans="1:5" r="13">
      <c t="s" s="4" r="A13">
        <v>827</v>
      </c>
      <c t="n" s="5" r="D13">
        <v>1903000</v>
      </c>
    </row>
    <row spans="1:5" r="14">
      <c t="s" s="4" r="A14">
        <v>825</v>
      </c>
      <c t="s" s="4" r="B14">
        <v>39</v>
      </c>
      <c t="n" s="7" r="D14">
        <v>13832</v>
      </c>
    </row>
    <row spans="1:5" r="15">
      <c t="s" s="4" r="A15">
        <v>828</v>
      </c>
    </row>
    <row spans="1:5" r="16">
      <c t="s" s="3" r="A16">
        <v>823</v>
      </c>
    </row>
    <row spans="1:5" r="17">
      <c t="s" s="4" r="A17">
        <v>135</v>
      </c>
      <c t="n" s="5" r="D17">
        <v>-25534000</v>
      </c>
    </row>
    <row spans="1:5" r="18">
      <c t="s" s="4" r="A18">
        <v>825</v>
      </c>
      <c t="s" s="4" r="B18">
        <v>39</v>
      </c>
      <c t="n" s="7" r="D18">
        <v>-186135</v>
      </c>
    </row>
    <row spans="1:5" r="19">
      <c t="s" s="4" r="A19">
        <v>23</v>
      </c>
    </row>
    <row spans="1:5" r="20">
      <c t="s" s="3" r="A20">
        <v>823</v>
      </c>
    </row>
    <row spans="1:5" r="21">
      <c t="s" s="4" r="A21">
        <v>824</v>
      </c>
      <c t="n" s="5" r="D21">
        <v>1187215</v>
      </c>
    </row>
    <row spans="1:5" r="22">
      <c t="s" s="4" r="A22">
        <v>824</v>
      </c>
      <c t="n" s="5" r="D22">
        <v>1447984</v>
      </c>
      <c t="n" s="5" r="E22">
        <v>1187215</v>
      </c>
    </row>
    <row spans="1:5" r="23">
      <c t="s" s="4" r="A23">
        <v>825</v>
      </c>
      <c t="s" s="4" r="B23">
        <v>39</v>
      </c>
      <c t="n" s="7" r="D23">
        <v>10482</v>
      </c>
      <c t="n" s="7" r="E23">
        <v>8518</v>
      </c>
    </row>
    <row spans="1:5" r="24">
      <c t="s" s="4" r="A24">
        <v>829</v>
      </c>
    </row>
    <row spans="1:5" r="25">
      <c t="s" s="3" r="A25">
        <v>823</v>
      </c>
    </row>
    <row spans="1:5" r="26">
      <c t="s" s="4" r="A26">
        <v>830</v>
      </c>
      <c t="n" s="5" r="D26">
        <v>262000</v>
      </c>
    </row>
    <row spans="1:5" r="27">
      <c t="s" s="4" r="A27">
        <v>825</v>
      </c>
      <c t="s" s="4" r="B27">
        <v>39</v>
      </c>
      <c t="n" s="7" r="D27">
        <v>1970</v>
      </c>
    </row>
    <row spans="1:5" r="28">
      <c t="s" s="4" r="A28">
        <v>831</v>
      </c>
    </row>
    <row spans="1:5" r="29">
      <c t="s" s="3" r="A29">
        <v>823</v>
      </c>
    </row>
    <row spans="1:5" r="30">
      <c t="s" s="4" r="A30">
        <v>827</v>
      </c>
      <c t="n" s="5" r="D30">
        <v>20000</v>
      </c>
    </row>
    <row spans="1:5" r="31">
      <c t="s" s="4" r="A31">
        <v>825</v>
      </c>
      <c t="s" s="4" r="B31">
        <v>39</v>
      </c>
      <c t="n" s="7" r="D31">
        <v>149</v>
      </c>
    </row>
    <row spans="1:5" r="32">
      <c t="s" s="4" r="A32">
        <v>832</v>
      </c>
    </row>
    <row spans="1:5" r="33">
      <c t="s" s="3" r="A33">
        <v>823</v>
      </c>
    </row>
    <row spans="1:5" r="34">
      <c t="s" s="4" r="A34">
        <v>135</v>
      </c>
      <c t="n" s="5" r="D34">
        <v>-21000</v>
      </c>
    </row>
    <row spans="1:5" r="35">
      <c t="s" s="4" r="A35">
        <v>825</v>
      </c>
      <c t="s" s="4" r="B35">
        <v>39</v>
      </c>
      <c t="n" s="7" r="D35">
        <v>-155</v>
      </c>
    </row>
    <row spans="1:5" r="36">
      <c t="s" s="4" r="A36">
        <v>24</v>
      </c>
    </row>
    <row spans="1:5" r="37">
      <c t="s" s="3" r="A37">
        <v>823</v>
      </c>
    </row>
    <row spans="1:5" r="38">
      <c t="s" s="4" r="A38">
        <v>824</v>
      </c>
      <c t="n" s="5" r="D38">
        <v>1116698</v>
      </c>
    </row>
    <row spans="1:5" r="39">
      <c t="s" s="4" r="A39">
        <v>824</v>
      </c>
      <c t="n" s="5" r="D39">
        <v>1418223</v>
      </c>
      <c t="n" s="5" r="E39">
        <v>1116698</v>
      </c>
    </row>
    <row spans="1:5" r="40">
      <c t="s" s="4" r="A40">
        <v>825</v>
      </c>
      <c t="s" s="4" r="B40">
        <v>39</v>
      </c>
      <c t="n" s="7" r="D40">
        <v>10025</v>
      </c>
      <c t="n" s="7" r="E40">
        <v>7808</v>
      </c>
    </row>
    <row spans="1:5" r="41">
      <c t="s" s="4" r="A41">
        <v>833</v>
      </c>
    </row>
    <row spans="1:5" r="42">
      <c t="s" s="3" r="A42">
        <v>823</v>
      </c>
    </row>
    <row spans="1:5" r="43">
      <c t="s" s="4" r="A43">
        <v>830</v>
      </c>
      <c t="n" s="5" r="D43">
        <v>306000</v>
      </c>
    </row>
    <row spans="1:5" r="44">
      <c t="s" s="4" r="A44">
        <v>825</v>
      </c>
      <c t="s" s="4" r="B44">
        <v>39</v>
      </c>
      <c t="n" s="7" r="D44">
        <v>2253</v>
      </c>
    </row>
    <row spans="1:5" r="45">
      <c t="s" s="4" r="A45">
        <v>834</v>
      </c>
    </row>
    <row spans="1:5" r="46">
      <c t="s" s="3" r="A46">
        <v>823</v>
      </c>
    </row>
    <row spans="1:5" r="47">
      <c t="s" s="4" r="A47">
        <v>827</v>
      </c>
      <c t="n" s="5" r="D47">
        <v>15000</v>
      </c>
    </row>
    <row spans="1:5" r="48">
      <c t="s" s="4" r="A48">
        <v>825</v>
      </c>
      <c t="s" s="4" r="B48">
        <v>39</v>
      </c>
      <c t="n" s="7" r="D48">
        <v>112</v>
      </c>
    </row>
    <row spans="1:5" r="49">
      <c t="s" s="4" r="A49">
        <v>835</v>
      </c>
    </row>
    <row spans="1:5" r="50">
      <c t="s" s="3" r="A50">
        <v>823</v>
      </c>
    </row>
    <row spans="1:5" r="51">
      <c t="s" s="4" r="A51">
        <v>135</v>
      </c>
      <c t="n" s="5" r="D51">
        <v>-20000</v>
      </c>
    </row>
    <row spans="1:5" r="52">
      <c t="s" s="4" r="A52">
        <v>825</v>
      </c>
      <c t="s" s="4" r="B52">
        <v>39</v>
      </c>
      <c t="n" s="7" r="D52">
        <v>-148</v>
      </c>
    </row>
    <row spans="1:5" r="53">
      <c t="s" s="4" r="A53">
        <v>25</v>
      </c>
    </row>
    <row spans="1:5" r="54">
      <c t="s" s="3" r="A54">
        <v>823</v>
      </c>
    </row>
    <row spans="1:5" r="55">
      <c t="s" s="4" r="A55">
        <v>824</v>
      </c>
      <c t="n" s="5" r="D55">
        <v>13027931</v>
      </c>
    </row>
    <row spans="1:5" r="56">
      <c t="s" s="4" r="A56">
        <v>824</v>
      </c>
      <c t="n" s="5" r="D56">
        <v>22740156</v>
      </c>
      <c t="n" s="5" r="E56">
        <v>13027931</v>
      </c>
    </row>
    <row spans="1:5" r="57">
      <c t="s" s="4" r="A57">
        <v>825</v>
      </c>
      <c t="s" s="4" r="B57">
        <v>39</v>
      </c>
      <c t="n" s="7" r="D57">
        <v>157565</v>
      </c>
      <c t="n" s="7" r="E57">
        <v>90320</v>
      </c>
    </row>
    <row spans="1:5" r="58">
      <c t="s" s="4" r="A58">
        <v>836</v>
      </c>
    </row>
    <row spans="1:5" r="59">
      <c t="s" s="3" r="A59">
        <v>823</v>
      </c>
    </row>
    <row spans="1:5" r="60">
      <c t="s" s="4" r="A60">
        <v>830</v>
      </c>
      <c t="n" s="5" r="D60">
        <v>9159000</v>
      </c>
    </row>
    <row spans="1:5" r="61">
      <c t="s" s="4" r="A61">
        <v>825</v>
      </c>
      <c t="s" s="4" r="B61">
        <v>39</v>
      </c>
      <c t="n" s="7" r="D61">
        <v>66738</v>
      </c>
    </row>
    <row spans="1:5" r="62">
      <c t="s" s="4" r="A62">
        <v>837</v>
      </c>
    </row>
    <row spans="1:5" r="63">
      <c t="s" s="3" r="A63">
        <v>823</v>
      </c>
    </row>
    <row spans="1:5" r="64">
      <c t="s" s="4" r="A64">
        <v>827</v>
      </c>
      <c t="n" s="5" r="D64">
        <v>274000</v>
      </c>
    </row>
    <row spans="1:5" r="65">
      <c t="s" s="4" r="A65">
        <v>825</v>
      </c>
      <c t="s" s="4" r="B65">
        <v>39</v>
      </c>
      <c t="n" s="7" r="D65">
        <v>1997</v>
      </c>
    </row>
    <row spans="1:5" r="66">
      <c t="s" s="4" r="A66">
        <v>838</v>
      </c>
    </row>
    <row spans="1:5" r="67">
      <c t="s" s="3" r="A67">
        <v>823</v>
      </c>
    </row>
    <row spans="1:5" r="68">
      <c t="s" s="4" r="A68">
        <v>839</v>
      </c>
      <c t="n" s="5" r="D68">
        <v>618000</v>
      </c>
    </row>
    <row spans="1:5" r="69">
      <c t="s" s="4" r="A69">
        <v>825</v>
      </c>
      <c t="s" s="4" r="B69">
        <v>39</v>
      </c>
      <c t="n" s="7" r="D69">
        <v>972</v>
      </c>
    </row>
    <row spans="1:5" r="70">
      <c t="s" s="4" r="A70">
        <v>840</v>
      </c>
    </row>
    <row spans="1:5" r="71">
      <c t="s" s="3" r="A71">
        <v>823</v>
      </c>
    </row>
    <row spans="1:5" r="72">
      <c t="s" s="4" r="A72">
        <v>135</v>
      </c>
      <c t="n" s="5" r="D72">
        <v>-339000</v>
      </c>
    </row>
    <row spans="1:5" r="73">
      <c t="s" s="4" r="A73">
        <v>825</v>
      </c>
      <c t="s" s="4" r="B73">
        <v>39</v>
      </c>
      <c t="n" s="7" r="D73">
        <v>-2462</v>
      </c>
    </row>
    <row spans="1:5" r="74">
      <c t="s" s="4" r="A74">
        <v>120</v>
      </c>
    </row>
    <row spans="1:5" r="75">
      <c t="s" s="3" r="A75">
        <v>823</v>
      </c>
    </row>
    <row spans="1:5" r="76">
      <c t="s" s="4" r="A76">
        <v>827</v>
      </c>
      <c t="n" s="5" r="D76">
        <v>11939000</v>
      </c>
    </row>
    <row spans="1:5" r="77">
      <c t="s" s="4" r="A77">
        <v>839</v>
      </c>
      <c t="n" s="5" r="D77">
        <v>618000</v>
      </c>
    </row>
    <row spans="1:5" r="78">
      <c t="s" s="4" r="A78">
        <v>135</v>
      </c>
      <c t="n" s="5" r="D78">
        <v>-25914000</v>
      </c>
    </row>
    <row spans="1:5" r="79">
      <c t="s" s="4" r="A79">
        <v>825</v>
      </c>
      <c t="s" s="4" r="B79">
        <v>39</v>
      </c>
      <c t="n" s="7" r="D79">
        <v>1676177</v>
      </c>
      <c t="n" s="7" r="E79">
        <v>1777054</v>
      </c>
    </row>
    <row spans="1:5" r="80">
      <c t="s" s="4" r="A80">
        <v>841</v>
      </c>
    </row>
    <row spans="1:5" r="81">
      <c t="s" s="3" r="A81">
        <v>823</v>
      </c>
    </row>
    <row spans="1:5" r="82">
      <c t="s" s="4" r="A82">
        <v>830</v>
      </c>
      <c t="n" s="5" r="D82">
        <v>9727000</v>
      </c>
    </row>
    <row spans="1:5" r="83">
      <c t="s" s="4" r="A83">
        <v>825</v>
      </c>
      <c t="s" s="4" r="B83">
        <v>39</v>
      </c>
      <c t="n" s="7" r="D83">
        <v>70961</v>
      </c>
    </row>
    <row spans="1:5" r="84">
      <c t="s" s="4" r="A84">
        <v>842</v>
      </c>
    </row>
    <row spans="1:5" r="85">
      <c t="s" s="3" r="A85">
        <v>823</v>
      </c>
    </row>
    <row spans="1:5" r="86">
      <c t="s" s="4" r="A86">
        <v>827</v>
      </c>
      <c t="n" s="5" r="D86">
        <v>2212000</v>
      </c>
    </row>
    <row spans="1:5" r="87">
      <c t="s" s="4" r="A87">
        <v>825</v>
      </c>
      <c t="s" s="4" r="B87">
        <v>39</v>
      </c>
      <c t="n" s="7" r="D87">
        <v>16090</v>
      </c>
    </row>
    <row spans="1:5" r="88">
      <c t="s" s="4" r="A88">
        <v>843</v>
      </c>
    </row>
    <row spans="1:5" r="89">
      <c t="s" s="3" r="A89">
        <v>823</v>
      </c>
    </row>
    <row spans="1:5" r="90">
      <c t="s" s="4" r="A90">
        <v>839</v>
      </c>
      <c t="n" s="5" r="D90">
        <v>618000</v>
      </c>
    </row>
    <row spans="1:5" r="91">
      <c t="s" s="4" r="A91">
        <v>825</v>
      </c>
      <c t="s" s="4" r="B91">
        <v>39</v>
      </c>
      <c t="n" s="7" r="D91">
        <v>972</v>
      </c>
    </row>
    <row spans="1:5" r="92">
      <c t="s" s="4" r="A92">
        <v>844</v>
      </c>
    </row>
    <row spans="1:5" r="93">
      <c t="s" s="3" r="A93">
        <v>823</v>
      </c>
    </row>
    <row spans="1:5" r="94">
      <c t="s" s="4" r="A94">
        <v>135</v>
      </c>
      <c t="n" s="5" r="D94">
        <v>-25914000</v>
      </c>
    </row>
    <row spans="1:5" r="95">
      <c t="s" s="4" r="A95">
        <v>825</v>
      </c>
      <c t="s" s="4" r="B95">
        <v>39</v>
      </c>
      <c t="n" s="7" r="D95">
        <v>-188900</v>
      </c>
    </row>
    <row spans="1:5" r="96">
      <c t="n" r="A96"/>
    </row>
    <row spans="1:5" r="97">
      <c t="s" s="4" r="A97">
        <v>32</v>
      </c>
      <c t="s" s="4" r="B97">
        <v>63</v>
      </c>
    </row>
    <row spans="1:5" r="98">
      <c t="s" s="4" r="A98">
        <v>39</v>
      </c>
      <c t="s" s="4" r="B98">
        <v>845</v>
      </c>
    </row>
  </sheetData>
  <mergeCells count="4">
    <mergeCell ref="A1:B1"/>
    <mergeCell ref="A96:D96"/>
    <mergeCell ref="B97:D97"/>
    <mergeCell ref="B98:D98"/>
  </mergeCells>
  <pageMargins bottom="1" footer="0.5" header="0.5" left="0.75" right="0.75" top="1"/>
</worksheet>
</file>

<file path=xl/worksheets/sheet58.xml><?xml version="1.0" encoding="utf-8"?>
<worksheet xmlns="http://schemas.openxmlformats.org/spreadsheetml/2006/main">
  <sheetPr>
    <outlinePr summaryBelow="1" summaryRight="1"/>
  </sheetPr>
  <dimension ref="A1:J43"/>
  <sheetViews>
    <sheetView workbookViewId="0">
      <selection activeCell="A1" sqref="A1"/>
    </sheetView>
  </sheetViews>
  <sheetFormatPr baseColWidth="10" defaultRowHeight="15"/>
  <cols>
    <col customWidth="1" max="1" min="1" width="73"/>
    <col customWidth="1" max="2" min="2" width="80"/>
    <col customWidth="1" max="3" min="3" width="21"/>
    <col customWidth="1" max="4" min="4" width="37"/>
    <col customWidth="1" max="5" min="5" width="21"/>
    <col customWidth="1" max="6" min="6" width="45"/>
    <col customWidth="1" max="7" min="7" width="21"/>
    <col customWidth="1" max="8" min="8" width="20"/>
    <col customWidth="1" max="9" min="9" width="27"/>
    <col customWidth="1" max="10" min="10" width="20"/>
  </cols>
  <sheetData>
    <row spans="1:10" r="1">
      <c t="s" s="1" r="A1">
        <v>846</v>
      </c>
      <c t="s" s="2" r="C1">
        <v>847</v>
      </c>
      <c t="s" s="2" r="D1">
        <v>848</v>
      </c>
      <c t="s" s="2" r="E1">
        <v>336</v>
      </c>
      <c t="s" s="2" r="F1">
        <v>849</v>
      </c>
      <c t="s" s="2" r="G1">
        <v>336</v>
      </c>
      <c t="s" s="2" r="H1">
        <v>850</v>
      </c>
      <c t="s" s="2" r="I1">
        <v>851</v>
      </c>
      <c t="s" s="2" r="J1">
        <v>852</v>
      </c>
    </row>
    <row spans="1:10" r="2">
      <c t="s" s="3" r="A2">
        <v>853</v>
      </c>
    </row>
    <row spans="1:10" r="3">
      <c t="s" s="4" r="A3">
        <v>854</v>
      </c>
      <c t="n" s="5" r="F3">
        <v>2</v>
      </c>
    </row>
    <row spans="1:10" r="4">
      <c t="s" s="4" r="A4">
        <v>855</v>
      </c>
      <c t="n" s="7" r="F4">
        <v>68851000</v>
      </c>
      <c t="n" s="7" r="G4">
        <v>66041000</v>
      </c>
    </row>
    <row spans="1:10" r="5">
      <c t="s" s="4" r="A5">
        <v>856</v>
      </c>
      <c t="n" s="7" r="D5">
        <v>2400000</v>
      </c>
      <c t="n" s="5" r="F5">
        <v>2400000</v>
      </c>
      <c t="n" s="7" r="I5">
        <v>1900000</v>
      </c>
    </row>
    <row spans="1:10" r="6">
      <c t="s" s="4" r="A6">
        <v>857</v>
      </c>
      <c t="n" s="7" r="D6">
        <v>6755000</v>
      </c>
      <c t="n" s="7" r="E6">
        <v>7831000</v>
      </c>
      <c t="n" s="7" r="F6">
        <v>27563000</v>
      </c>
      <c t="n" s="5" r="G6">
        <v>22540000</v>
      </c>
    </row>
    <row spans="1:10" r="7">
      <c t="s" s="4" r="A7">
        <v>858</v>
      </c>
      <c t="s" s="4" r="B7">
        <v>32</v>
      </c>
      <c t="n" s="5" r="D7">
        <v>165043370</v>
      </c>
      <c t="n" s="5" r="F7">
        <v>165043370</v>
      </c>
      <c t="n" s="5" r="I7">
        <v>178399679</v>
      </c>
    </row>
    <row spans="1:10" r="8">
      <c t="s" s="4" r="A8">
        <v>859</v>
      </c>
      <c t="s" s="4" r="F8">
        <v>860</v>
      </c>
    </row>
    <row spans="1:10" r="9">
      <c t="s" s="4" r="A9">
        <v>861</v>
      </c>
      <c t="s" s="4" r="F9">
        <v>862</v>
      </c>
    </row>
    <row spans="1:10" r="10">
      <c t="s" s="4" r="A10">
        <v>863</v>
      </c>
    </row>
    <row spans="1:10" r="11">
      <c t="s" s="3" r="A11">
        <v>853</v>
      </c>
    </row>
    <row spans="1:10" r="12">
      <c t="s" s="4" r="A12">
        <v>864</v>
      </c>
      <c t="n" s="8" r="D12">
        <v>7.06</v>
      </c>
      <c t="n" s="8" r="F12">
        <v>7.06</v>
      </c>
    </row>
    <row spans="1:10" r="13">
      <c t="s" s="4" r="A13">
        <v>865</v>
      </c>
      <c t="s" s="4" r="F13">
        <v>598</v>
      </c>
    </row>
    <row spans="1:10" r="14">
      <c t="s" s="4" r="A14">
        <v>858</v>
      </c>
      <c t="n" s="5" r="D14">
        <v>153000</v>
      </c>
      <c t="n" s="5" r="F14">
        <v>153000</v>
      </c>
    </row>
    <row spans="1:10" r="15">
      <c t="s" s="4" r="A15">
        <v>25</v>
      </c>
    </row>
    <row spans="1:10" r="16">
      <c t="s" s="3" r="A16">
        <v>853</v>
      </c>
    </row>
    <row spans="1:10" r="17">
      <c t="s" s="4" r="A17">
        <v>858</v>
      </c>
      <c t="n" s="5" r="D17">
        <v>22740156</v>
      </c>
      <c t="n" s="5" r="F17">
        <v>22740156</v>
      </c>
      <c t="n" s="5" r="H17">
        <v>153000</v>
      </c>
      <c t="n" s="5" r="I17">
        <v>13027931</v>
      </c>
      <c t="n" s="5" r="J17">
        <v>123000</v>
      </c>
    </row>
    <row spans="1:10" r="18">
      <c t="s" s="4" r="A18">
        <v>866</v>
      </c>
    </row>
    <row spans="1:10" r="19">
      <c t="s" s="3" r="A19">
        <v>853</v>
      </c>
    </row>
    <row spans="1:10" r="20">
      <c t="s" s="4" r="A20">
        <v>867</v>
      </c>
      <c t="n" s="5" r="F20">
        <v>441000</v>
      </c>
    </row>
    <row spans="1:10" r="21">
      <c t="s" s="4" r="A21">
        <v>864</v>
      </c>
      <c t="n" s="8" r="D21">
        <v>7.06</v>
      </c>
      <c t="n" s="8" r="F21">
        <v>7.06</v>
      </c>
    </row>
    <row spans="1:10" r="22">
      <c t="s" s="4" r="A22">
        <v>858</v>
      </c>
      <c t="n" s="5" r="D22">
        <v>76000</v>
      </c>
      <c t="n" s="5" r="F22">
        <v>76000</v>
      </c>
    </row>
    <row spans="1:10" r="23">
      <c t="s" s="4" r="A23">
        <v>318</v>
      </c>
    </row>
    <row spans="1:10" r="24">
      <c t="s" s="3" r="A24">
        <v>853</v>
      </c>
    </row>
    <row spans="1:10" r="25">
      <c t="s" s="4" r="A25">
        <v>868</v>
      </c>
      <c t="s" s="4" r="C25">
        <v>869</v>
      </c>
    </row>
    <row spans="1:10" r="26">
      <c t="s" s="4" r="A26">
        <v>870</v>
      </c>
      <c t="s" s="4" r="C26">
        <v>871</v>
      </c>
    </row>
    <row spans="1:10" r="27">
      <c t="s" s="4" r="A27">
        <v>872</v>
      </c>
      <c t="s" s="4" r="C27">
        <v>873</v>
      </c>
    </row>
    <row spans="1:10" r="28">
      <c t="s" s="4" r="A28">
        <v>874</v>
      </c>
      <c t="n" s="7" r="C28">
        <v>1000000000</v>
      </c>
    </row>
    <row spans="1:10" r="29">
      <c t="s" s="4" r="A29">
        <v>875</v>
      </c>
      <c t="n" s="5" r="C29">
        <v>250000000</v>
      </c>
    </row>
    <row spans="1:10" r="30">
      <c t="s" s="4" r="A30">
        <v>876</v>
      </c>
      <c t="n" s="7" r="C30">
        <v>750000000</v>
      </c>
    </row>
    <row spans="1:10" r="31">
      <c t="s" s="4" r="A31">
        <v>877</v>
      </c>
      <c t="s" s="4" r="C31">
        <v>878</v>
      </c>
    </row>
    <row spans="1:10" r="32">
      <c t="s" s="4" r="A32">
        <v>879</v>
      </c>
    </row>
    <row spans="1:10" r="33">
      <c t="s" s="3" r="A33">
        <v>853</v>
      </c>
    </row>
    <row spans="1:10" r="34">
      <c t="s" s="4" r="A34">
        <v>857</v>
      </c>
      <c t="s" s="4" r="B34">
        <v>39</v>
      </c>
      <c t="n" s="7" r="E34">
        <v>1648000</v>
      </c>
      <c t="n" s="7" r="F34">
        <v>2540000</v>
      </c>
      <c t="n" s="5" r="G34">
        <v>2198000</v>
      </c>
    </row>
    <row spans="1:10" r="35">
      <c t="s" s="4" r="A35">
        <v>880</v>
      </c>
    </row>
    <row spans="1:10" r="36">
      <c t="s" s="3" r="A36">
        <v>853</v>
      </c>
    </row>
    <row spans="1:10" r="37">
      <c t="s" s="4" r="A37">
        <v>857</v>
      </c>
      <c t="n" s="7" r="F37">
        <v>254000</v>
      </c>
      <c t="n" s="7" r="G37">
        <v>220000</v>
      </c>
    </row>
    <row spans="1:10" r="38">
      <c t="s" s="4" r="A38">
        <v>881</v>
      </c>
    </row>
    <row spans="1:10" r="39">
      <c t="s" s="3" r="A39">
        <v>853</v>
      </c>
    </row>
    <row spans="1:10" r="40">
      <c t="s" s="4" r="A40">
        <v>882</v>
      </c>
      <c t="s" s="4" r="C40">
        <v>668</v>
      </c>
    </row>
    <row spans="1:10" r="41">
      <c t="n" r="A41"/>
    </row>
    <row spans="1:10" r="42">
      <c t="s" s="4" r="A42">
        <v>32</v>
      </c>
      <c t="s" s="4" r="B42">
        <v>63</v>
      </c>
    </row>
    <row spans="1:10" r="43">
      <c t="s" s="4" r="A43">
        <v>39</v>
      </c>
      <c t="s" s="4" r="B43">
        <v>883</v>
      </c>
    </row>
  </sheetData>
  <mergeCells count="4">
    <mergeCell ref="A1:B1"/>
    <mergeCell ref="A41:I41"/>
    <mergeCell ref="B42:I42"/>
    <mergeCell ref="B43:I43"/>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spans="1:2" r="1">
      <c t="s" s="1" r="A1">
        <v>884</v>
      </c>
      <c t="s" s="2" r="B1">
        <v>885</v>
      </c>
    </row>
    <row spans="1:2" r="2">
      <c t="s" s="3" r="A2">
        <v>886</v>
      </c>
    </row>
    <row spans="1:2" r="3">
      <c t="s" s="4" r="A3">
        <v>887</v>
      </c>
      <c t="n" s="5" r="B3">
        <v>441</v>
      </c>
    </row>
    <row spans="1:2" r="4">
      <c t="s" s="4" r="A4">
        <v>888</v>
      </c>
      <c t="n" s="8" r="B4">
        <v>7.06</v>
      </c>
    </row>
    <row spans="1:2" r="5">
      <c t="s" s="4" r="A5">
        <v>889</v>
      </c>
    </row>
    <row spans="1:2" r="6">
      <c t="s" s="3" r="A6">
        <v>886</v>
      </c>
    </row>
    <row spans="1:2" r="7">
      <c t="s" s="4" r="A7">
        <v>887</v>
      </c>
      <c t="n" s="5" r="B7">
        <v>247</v>
      </c>
    </row>
    <row spans="1:2" r="8">
      <c t="s" s="4" r="A8">
        <v>888</v>
      </c>
      <c t="n" s="8" r="B8">
        <v>6.96</v>
      </c>
    </row>
    <row spans="1:2" r="9">
      <c t="s" s="4" r="A9">
        <v>890</v>
      </c>
    </row>
    <row spans="1:2" r="10">
      <c t="s" s="3" r="A10">
        <v>886</v>
      </c>
    </row>
    <row spans="1:2" r="11">
      <c t="s" s="4" r="A11">
        <v>887</v>
      </c>
      <c t="n" s="5" r="B11">
        <v>59</v>
      </c>
    </row>
    <row spans="1:2" r="12">
      <c t="s" s="4" r="A12">
        <v>888</v>
      </c>
      <c t="n" s="8" r="B12">
        <v>7.18</v>
      </c>
    </row>
    <row spans="1:2" r="13">
      <c t="s" s="4" r="A13">
        <v>890</v>
      </c>
    </row>
    <row spans="1:2" r="14">
      <c t="s" s="3" r="A14">
        <v>886</v>
      </c>
    </row>
    <row spans="1:2" r="15">
      <c t="s" s="4" r="A15">
        <v>887</v>
      </c>
      <c t="n" s="5" r="B15">
        <v>135</v>
      </c>
    </row>
    <row spans="1:2" r="16">
      <c t="s" s="4" r="A16">
        <v>888</v>
      </c>
      <c t="n" s="8" r="B16">
        <v>7.1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1</v>
      </c>
      <c t="s" s="2" r="B1">
        <v>73</v>
      </c>
      <c t="s" s="2" r="D1">
        <v>1</v>
      </c>
    </row>
    <row spans="1:5" r="2">
      <c t="s" s="2" r="B2">
        <v>2</v>
      </c>
      <c t="s" s="2" r="C2">
        <v>74</v>
      </c>
      <c t="s" s="2" r="D2">
        <v>2</v>
      </c>
      <c t="s" s="2" r="E2">
        <v>74</v>
      </c>
    </row>
    <row spans="1:5" r="3">
      <c t="s" s="3" r="A3">
        <v>112</v>
      </c>
    </row>
    <row spans="1:5" r="4">
      <c t="s" s="4" r="A4">
        <v>94</v>
      </c>
      <c t="n" s="7" r="B4">
        <v>-1425</v>
      </c>
      <c t="n" s="7" r="C4">
        <v>-7514</v>
      </c>
      <c t="n" s="7" r="D4">
        <v>130883</v>
      </c>
      <c t="n" s="7" r="E4">
        <v>28292</v>
      </c>
    </row>
    <row spans="1:5" r="5">
      <c t="s" s="3" r="A5">
        <v>113</v>
      </c>
    </row>
    <row spans="1:5" r="6">
      <c t="s" s="4" r="A6">
        <v>114</v>
      </c>
      <c t="n" s="5" r="E6">
        <v>-211</v>
      </c>
    </row>
    <row spans="1:5" r="7">
      <c t="s" s="4" r="A7">
        <v>115</v>
      </c>
      <c t="n" s="5" r="B7">
        <v>-6016</v>
      </c>
      <c t="n" s="5" r="C7">
        <v>1160</v>
      </c>
      <c t="n" s="5" r="D7">
        <v>-5251</v>
      </c>
      <c t="n" s="5" r="E7">
        <v>1389</v>
      </c>
    </row>
    <row spans="1:5" r="8">
      <c t="s" s="4" r="A8">
        <v>116</v>
      </c>
      <c t="n" s="5" r="B8">
        <v>-7441</v>
      </c>
      <c t="n" s="5" r="C8">
        <v>-6354</v>
      </c>
      <c t="n" s="5" r="D8">
        <v>125632</v>
      </c>
      <c t="n" s="5" r="E8">
        <v>29470</v>
      </c>
    </row>
    <row spans="1:5" r="9">
      <c t="s" s="4" r="A9">
        <v>117</v>
      </c>
      <c t="n" s="5" r="B9">
        <v>1732</v>
      </c>
      <c t="n" s="5" r="C9">
        <v>472</v>
      </c>
      <c t="n" s="5" r="D9">
        <v>-6972</v>
      </c>
      <c t="n" s="5" r="E9">
        <v>-4304</v>
      </c>
    </row>
    <row spans="1:5" r="10">
      <c t="s" s="4" r="A10">
        <v>118</v>
      </c>
      <c t="n" s="7" r="B10">
        <v>-5709</v>
      </c>
      <c t="n" s="7" r="C10">
        <v>-5882</v>
      </c>
      <c t="n" s="7" r="D10">
        <v>118660</v>
      </c>
      <c t="n" s="7" r="E10">
        <v>25166</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I5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 customWidth="1" max="9" min="9" width="14"/>
  </cols>
  <sheetData>
    <row spans="1:9" r="1">
      <c t="s" s="1" r="A1">
        <v>891</v>
      </c>
      <c t="s" s="2" r="C1">
        <v>73</v>
      </c>
      <c t="s" s="2" r="E1">
        <v>1</v>
      </c>
    </row>
    <row spans="1:9" r="2">
      <c t="s" s="2" r="C2">
        <v>2</v>
      </c>
      <c t="s" s="2" r="D2">
        <v>74</v>
      </c>
      <c t="s" s="2" r="E2">
        <v>2</v>
      </c>
      <c t="s" s="2" r="F2">
        <v>74</v>
      </c>
      <c t="s" s="2" r="G2">
        <v>892</v>
      </c>
      <c t="s" s="2" r="H2">
        <v>27</v>
      </c>
      <c t="s" s="2" r="I2">
        <v>893</v>
      </c>
    </row>
    <row spans="1:9" r="3">
      <c t="s" s="3" r="A3">
        <v>853</v>
      </c>
    </row>
    <row spans="1:9" r="4">
      <c t="s" s="4" r="A4">
        <v>857</v>
      </c>
      <c t="n" s="7" r="C4">
        <v>6755000</v>
      </c>
      <c t="n" s="7" r="D4">
        <v>7831000</v>
      </c>
      <c t="n" s="7" r="E4">
        <v>27563000</v>
      </c>
      <c t="n" s="7" r="F4">
        <v>22540000</v>
      </c>
    </row>
    <row spans="1:9" r="5">
      <c t="s" s="4" r="A5">
        <v>67</v>
      </c>
      <c t="s" s="4" r="B5">
        <v>32</v>
      </c>
      <c t="n" s="5" r="C5">
        <v>165043370</v>
      </c>
      <c t="n" s="5" r="E5">
        <v>165043370</v>
      </c>
      <c t="n" s="5" r="H5">
        <v>178399679</v>
      </c>
    </row>
    <row spans="1:9" r="6">
      <c t="s" s="4" r="A6">
        <v>25</v>
      </c>
    </row>
    <row spans="1:9" r="7">
      <c t="s" s="3" r="A7">
        <v>853</v>
      </c>
    </row>
    <row spans="1:9" r="8">
      <c t="s" s="4" r="A8">
        <v>67</v>
      </c>
      <c t="n" s="5" r="C8">
        <v>22740156</v>
      </c>
      <c t="n" s="5" r="E8">
        <v>22740156</v>
      </c>
      <c t="n" s="5" r="G8">
        <v>153000</v>
      </c>
      <c t="n" s="5" r="H8">
        <v>13027931</v>
      </c>
      <c t="n" s="5" r="I8">
        <v>123000</v>
      </c>
    </row>
    <row spans="1:9" r="9">
      <c t="s" s="4" r="A9">
        <v>894</v>
      </c>
    </row>
    <row spans="1:9" r="10">
      <c t="s" s="3" r="A10">
        <v>853</v>
      </c>
    </row>
    <row spans="1:9" r="11">
      <c t="s" s="4" r="A11">
        <v>67</v>
      </c>
      <c t="n" s="5" r="C11">
        <v>276000</v>
      </c>
      <c t="n" s="5" r="E11">
        <v>276000</v>
      </c>
    </row>
    <row spans="1:9" r="12">
      <c t="s" s="4" r="A12">
        <v>895</v>
      </c>
    </row>
    <row spans="1:9" r="13">
      <c t="s" s="3" r="A13">
        <v>853</v>
      </c>
    </row>
    <row spans="1:9" r="14">
      <c t="s" s="4" r="A14">
        <v>857</v>
      </c>
      <c t="s" s="4" r="B14">
        <v>39</v>
      </c>
      <c t="n" s="7" r="C14">
        <v>4225000</v>
      </c>
      <c t="n" s="5" r="D14">
        <v>4083000</v>
      </c>
      <c t="n" s="7" r="E14">
        <v>13021000</v>
      </c>
      <c t="n" s="5" r="F14">
        <v>11678000</v>
      </c>
    </row>
    <row spans="1:9" r="15">
      <c t="s" s="4" r="A15">
        <v>896</v>
      </c>
    </row>
    <row spans="1:9" r="16">
      <c t="s" s="3" r="A16">
        <v>853</v>
      </c>
    </row>
    <row spans="1:9" r="17">
      <c t="s" s="4" r="A17">
        <v>857</v>
      </c>
      <c t="n" s="5" r="E17">
        <v>786000</v>
      </c>
    </row>
    <row spans="1:9" r="18">
      <c t="s" s="4" r="A18">
        <v>897</v>
      </c>
    </row>
    <row spans="1:9" r="19">
      <c t="s" s="3" r="A19">
        <v>853</v>
      </c>
    </row>
    <row spans="1:9" r="20">
      <c t="s" s="4" r="A20">
        <v>857</v>
      </c>
      <c t="s" s="4" r="B20">
        <v>44</v>
      </c>
      <c t="n" s="5" r="C20">
        <v>2176000</v>
      </c>
      <c t="n" s="5" r="D20">
        <v>1953000</v>
      </c>
      <c t="n" s="5" r="E20">
        <v>6590000</v>
      </c>
      <c t="n" s="5" r="F20">
        <v>5923000</v>
      </c>
    </row>
    <row spans="1:9" r="21">
      <c t="s" s="4" r="A21">
        <v>898</v>
      </c>
    </row>
    <row spans="1:9" r="22">
      <c t="s" s="3" r="A22">
        <v>853</v>
      </c>
    </row>
    <row spans="1:9" r="23">
      <c t="s" s="4" r="A23">
        <v>857</v>
      </c>
      <c t="n" s="5" r="C23">
        <v>33000</v>
      </c>
      <c t="n" s="5" r="D23">
        <v>82000</v>
      </c>
      <c t="n" s="5" r="E23">
        <v>310000</v>
      </c>
      <c t="n" s="5" r="F23">
        <v>423000</v>
      </c>
    </row>
    <row spans="1:9" r="24">
      <c t="s" s="4" r="A24">
        <v>110</v>
      </c>
    </row>
    <row spans="1:9" r="25">
      <c t="s" s="3" r="A25">
        <v>853</v>
      </c>
    </row>
    <row spans="1:9" r="26">
      <c t="s" s="4" r="A26">
        <v>857</v>
      </c>
      <c t="n" s="5" r="C26">
        <v>201000</v>
      </c>
      <c t="n" s="5" r="E26">
        <v>4779000</v>
      </c>
      <c t="n" s="5" r="F26">
        <v>1973000</v>
      </c>
    </row>
    <row spans="1:9" r="27">
      <c t="s" s="4" r="A27">
        <v>899</v>
      </c>
    </row>
    <row spans="1:9" r="28">
      <c t="s" s="3" r="A28">
        <v>853</v>
      </c>
    </row>
    <row spans="1:9" r="29">
      <c t="s" s="4" r="A29">
        <v>857</v>
      </c>
      <c t="n" s="5" r="C29">
        <v>18000</v>
      </c>
      <c t="n" s="5" r="D29">
        <v>3000</v>
      </c>
      <c t="n" s="5" r="E29">
        <v>52000</v>
      </c>
      <c t="n" s="5" r="F29">
        <v>107000</v>
      </c>
    </row>
    <row spans="1:9" r="30">
      <c t="s" s="4" r="A30">
        <v>900</v>
      </c>
    </row>
    <row spans="1:9" r="31">
      <c t="s" s="3" r="A31">
        <v>853</v>
      </c>
    </row>
    <row spans="1:9" r="32">
      <c t="s" s="4" r="A32">
        <v>857</v>
      </c>
      <c t="n" s="7" r="C32">
        <v>102000</v>
      </c>
      <c t="n" s="5" r="D32">
        <v>62000</v>
      </c>
      <c t="n" s="5" r="E32">
        <v>271000</v>
      </c>
      <c t="n" s="5" r="F32">
        <v>238000</v>
      </c>
    </row>
    <row spans="1:9" r="33">
      <c t="s" s="4" r="A33">
        <v>879</v>
      </c>
    </row>
    <row spans="1:9" r="34">
      <c t="s" s="3" r="A34">
        <v>853</v>
      </c>
    </row>
    <row spans="1:9" r="35">
      <c t="s" s="4" r="A35">
        <v>857</v>
      </c>
      <c t="s" s="4" r="B35">
        <v>52</v>
      </c>
      <c t="n" s="7" r="D35">
        <v>1648000</v>
      </c>
      <c t="n" s="5" r="E35">
        <v>2540000</v>
      </c>
      <c t="n" s="5" r="F35">
        <v>2198000</v>
      </c>
    </row>
    <row spans="1:9" r="36">
      <c t="s" s="4" r="A36">
        <v>901</v>
      </c>
      <c t="n" s="7" r="E36">
        <v>2300000</v>
      </c>
      <c t="n" s="7" r="F36">
        <v>2000000</v>
      </c>
    </row>
    <row spans="1:9" r="37">
      <c t="s" s="4" r="A37">
        <v>863</v>
      </c>
    </row>
    <row spans="1:9" r="38">
      <c t="s" s="3" r="A38">
        <v>853</v>
      </c>
    </row>
    <row spans="1:9" r="39">
      <c t="s" s="4" r="A39">
        <v>67</v>
      </c>
      <c t="n" s="5" r="C39">
        <v>153000</v>
      </c>
      <c t="n" s="5" r="E39">
        <v>153000</v>
      </c>
    </row>
    <row spans="1:9" r="40">
      <c t="s" s="4" r="A40">
        <v>902</v>
      </c>
    </row>
    <row spans="1:9" r="41">
      <c t="s" s="3" r="A41">
        <v>853</v>
      </c>
    </row>
    <row spans="1:9" r="42">
      <c t="s" s="4" r="A42">
        <v>67</v>
      </c>
      <c t="n" s="5" r="C42">
        <v>76000</v>
      </c>
      <c t="n" s="5" r="E42">
        <v>76000</v>
      </c>
    </row>
    <row spans="1:9" r="43">
      <c t="s" s="4" r="A43">
        <v>903</v>
      </c>
    </row>
    <row spans="1:9" r="44">
      <c t="s" s="3" r="A44">
        <v>853</v>
      </c>
    </row>
    <row spans="1:9" r="45">
      <c t="s" s="4" r="A45">
        <v>857</v>
      </c>
      <c t="n" s="7" r="C45">
        <v>283000</v>
      </c>
    </row>
    <row spans="1:9" r="46">
      <c t="n" r="A46"/>
    </row>
    <row spans="1:9" r="47">
      <c t="s" s="4" r="A47">
        <v>32</v>
      </c>
      <c t="s" s="4" r="B47">
        <v>63</v>
      </c>
    </row>
    <row spans="1:9" r="48">
      <c t="s" s="4" r="A48">
        <v>39</v>
      </c>
      <c t="s" s="4" r="B48">
        <v>904</v>
      </c>
    </row>
    <row spans="1:9" r="49">
      <c t="s" s="4" r="A49">
        <v>44</v>
      </c>
      <c t="s" s="4" r="B49">
        <v>905</v>
      </c>
    </row>
    <row spans="1:9" r="50">
      <c t="s" s="4" r="A50">
        <v>52</v>
      </c>
      <c t="s" s="4" r="B50">
        <v>883</v>
      </c>
    </row>
  </sheetData>
  <mergeCells count="8">
    <mergeCell ref="A1:B2"/>
    <mergeCell ref="C1:D1"/>
    <mergeCell ref="E1:F1"/>
    <mergeCell ref="A46:H46"/>
    <mergeCell ref="B47:H47"/>
    <mergeCell ref="B48:H48"/>
    <mergeCell ref="B49:H49"/>
    <mergeCell ref="B50:H50"/>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906</v>
      </c>
      <c t="s" s="2" r="C1">
        <v>73</v>
      </c>
      <c t="s" s="2" r="E1">
        <v>1</v>
      </c>
    </row>
    <row spans="1:6" r="2">
      <c t="s" s="2" r="C2">
        <v>2</v>
      </c>
      <c t="s" s="2" r="D2">
        <v>74</v>
      </c>
      <c t="s" s="2" r="E2">
        <v>2</v>
      </c>
      <c t="s" s="2" r="F2">
        <v>74</v>
      </c>
    </row>
    <row spans="1:6" r="3">
      <c t="s" s="3" r="A3">
        <v>907</v>
      </c>
    </row>
    <row spans="1:6" r="4">
      <c t="s" s="4" r="A4">
        <v>908</v>
      </c>
      <c t="n" s="7" r="C4">
        <v>-1425</v>
      </c>
      <c t="n" s="7" r="D4">
        <v>-7519</v>
      </c>
      <c t="n" s="7" r="E4">
        <v>130883</v>
      </c>
      <c t="n" s="7" r="F4">
        <v>-1713</v>
      </c>
    </row>
    <row spans="1:6" r="5">
      <c t="s" s="4" r="A5">
        <v>909</v>
      </c>
      <c t="n" s="5" r="C5">
        <v>1297</v>
      </c>
      <c t="n" s="5" r="D5">
        <v>475</v>
      </c>
      <c t="n" s="5" r="E5">
        <v>-7358</v>
      </c>
      <c t="n" s="5" r="F5">
        <v>57</v>
      </c>
    </row>
    <row spans="1:6" r="6">
      <c t="s" s="4" r="A6">
        <v>910</v>
      </c>
      <c t="n" s="5" r="C6">
        <v>-128</v>
      </c>
      <c t="n" s="5" r="D6">
        <v>-7044</v>
      </c>
      <c t="n" s="5" r="E6">
        <v>123525</v>
      </c>
      <c t="n" s="5" r="F6">
        <v>-1656</v>
      </c>
    </row>
    <row spans="1:6" r="7">
      <c t="s" s="4" r="A7">
        <v>911</v>
      </c>
      <c t="n" s="5" r="C7">
        <v>-10</v>
      </c>
      <c t="n" s="5" r="D7">
        <v>-500</v>
      </c>
      <c t="n" s="5" r="E7">
        <v>8575</v>
      </c>
      <c t="n" s="5" r="F7">
        <v>-128</v>
      </c>
    </row>
    <row spans="1:6" r="8">
      <c t="s" s="4" r="A8">
        <v>912</v>
      </c>
      <c t="n" s="7" r="C8">
        <v>-138</v>
      </c>
      <c t="n" s="5" r="D8">
        <v>-7544</v>
      </c>
      <c t="n" s="7" r="E8">
        <v>132100</v>
      </c>
      <c t="n" s="5" r="F8">
        <v>-1784</v>
      </c>
    </row>
    <row spans="1:6" r="9">
      <c t="s" s="4" r="A9">
        <v>489</v>
      </c>
      <c t="s" s="4" r="B9">
        <v>32</v>
      </c>
      <c t="n" s="5" r="D9">
        <v>5</v>
      </c>
      <c t="n" s="5" r="F9">
        <v>30005</v>
      </c>
    </row>
    <row spans="1:6" r="10">
      <c t="s" s="4" r="A10">
        <v>913</v>
      </c>
      <c t="n" s="5" r="F10">
        <v>-4462</v>
      </c>
    </row>
    <row spans="1:6" r="11">
      <c t="s" s="4" r="A11">
        <v>492</v>
      </c>
      <c t="n" s="5" r="D11">
        <v>5</v>
      </c>
      <c t="n" s="5" r="F11">
        <v>25543</v>
      </c>
    </row>
    <row spans="1:6" r="12">
      <c t="s" s="4" r="A12">
        <v>914</v>
      </c>
      <c t="n" s="5" r="F12">
        <v>1915</v>
      </c>
    </row>
    <row spans="1:6" r="13">
      <c t="s" s="4" r="A13">
        <v>915</v>
      </c>
      <c t="n" s="7" r="D13">
        <v>5</v>
      </c>
      <c t="n" s="7" r="F13">
        <v>27458</v>
      </c>
    </row>
    <row spans="1:6" r="14">
      <c t="s" s="3" r="A14">
        <v>916</v>
      </c>
    </row>
    <row spans="1:6" r="15">
      <c t="s" s="4" r="A15">
        <v>917</v>
      </c>
      <c t="n" s="5" r="C15">
        <v>174290</v>
      </c>
      <c t="n" s="5" r="D15">
        <v>178729</v>
      </c>
      <c t="n" s="5" r="E15">
        <v>179168</v>
      </c>
      <c t="n" s="5" r="F15">
        <v>177717</v>
      </c>
    </row>
    <row spans="1:6" r="16">
      <c t="s" s="4" r="A16">
        <v>918</v>
      </c>
      <c t="n" s="5" r="C16">
        <v>12989</v>
      </c>
      <c t="n" s="5" r="D16">
        <v>12693</v>
      </c>
      <c t="n" s="5" r="E16">
        <v>12852</v>
      </c>
      <c t="n" s="5" r="F16">
        <v>12888</v>
      </c>
    </row>
    <row spans="1:6" r="17">
      <c t="s" s="4" r="A17">
        <v>919</v>
      </c>
      <c t="n" s="5" r="C17">
        <v>187279</v>
      </c>
      <c t="n" s="5" r="D17">
        <v>191422</v>
      </c>
      <c t="n" s="5" r="E17">
        <v>192020</v>
      </c>
      <c t="n" s="5" r="F17">
        <v>190605</v>
      </c>
    </row>
    <row spans="1:6" r="18">
      <c t="s" s="3" r="A18">
        <v>920</v>
      </c>
    </row>
    <row spans="1:6" r="19">
      <c t="s" s="4" r="A19">
        <v>921</v>
      </c>
      <c t="n" s="7" r="C19">
        <v>0</v>
      </c>
      <c t="n" s="8" r="D19">
        <v>-0.04</v>
      </c>
      <c t="n" s="8" r="E19">
        <v>0.6899999999999999</v>
      </c>
      <c t="n" s="8" r="F19">
        <v>-0.01</v>
      </c>
    </row>
    <row spans="1:6" r="20">
      <c t="s" s="4" r="A20">
        <v>922</v>
      </c>
      <c t="n" s="5" r="D20">
        <v>0</v>
      </c>
      <c t="n" s="9" r="F20">
        <v>0.14</v>
      </c>
    </row>
    <row spans="1:6" r="21">
      <c t="s" s="4" r="A21">
        <v>923</v>
      </c>
      <c t="n" s="7" r="C21">
        <v>0</v>
      </c>
      <c t="n" s="8" r="D21">
        <v>-0.04</v>
      </c>
      <c t="n" s="8" r="E21">
        <v>0.6899999999999999</v>
      </c>
      <c t="n" s="8" r="F21">
        <v>0.13</v>
      </c>
    </row>
    <row spans="1:6" r="22">
      <c t="n" r="A22"/>
    </row>
    <row spans="1:6" r="23">
      <c t="s" s="4" r="A23">
        <v>32</v>
      </c>
      <c t="s" s="4" r="B23">
        <v>107</v>
      </c>
    </row>
  </sheetData>
  <mergeCells count="5">
    <mergeCell ref="A1:B2"/>
    <mergeCell ref="C1:D1"/>
    <mergeCell ref="E1:F1"/>
    <mergeCell ref="A22:E22"/>
    <mergeCell ref="B23:E23"/>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8"/>
    <col customWidth="1" max="6" min="6" width="21"/>
  </cols>
  <sheetData>
    <row spans="1:6" r="1">
      <c t="s" s="1" r="A1">
        <v>924</v>
      </c>
      <c t="s" s="2" r="C1">
        <v>73</v>
      </c>
      <c t="s" s="2" r="E1">
        <v>1</v>
      </c>
    </row>
    <row spans="1:6" r="2">
      <c t="s" s="2" r="C2">
        <v>374</v>
      </c>
      <c t="s" s="2" r="D2">
        <v>336</v>
      </c>
      <c t="s" s="2" r="E2">
        <v>925</v>
      </c>
      <c t="s" s="2" r="F2">
        <v>336</v>
      </c>
    </row>
    <row spans="1:6" r="3">
      <c t="s" s="3" r="A3">
        <v>926</v>
      </c>
    </row>
    <row spans="1:6" r="4">
      <c t="s" s="4" r="A4">
        <v>927</v>
      </c>
      <c t="n" s="5" r="E4">
        <v>4</v>
      </c>
    </row>
    <row spans="1:6" r="5">
      <c t="s" s="4" r="A5">
        <v>487</v>
      </c>
      <c t="n" s="7" r="C5">
        <v>53661</v>
      </c>
      <c t="n" s="7" r="D5">
        <v>58591</v>
      </c>
      <c t="n" s="7" r="E5">
        <v>168902</v>
      </c>
      <c t="n" s="7" r="F5">
        <v>172504</v>
      </c>
    </row>
    <row spans="1:6" r="6">
      <c t="s" s="4" r="A6">
        <v>928</v>
      </c>
      <c t="n" s="5" r="C6">
        <v>38784</v>
      </c>
      <c t="n" s="5" r="D6">
        <v>45787</v>
      </c>
      <c t="n" s="5" r="E6">
        <v>125490</v>
      </c>
      <c t="n" s="5" r="F6">
        <v>134557</v>
      </c>
    </row>
    <row spans="1:6" r="7">
      <c t="s" s="4" r="A7">
        <v>389</v>
      </c>
    </row>
    <row spans="1:6" r="8">
      <c t="s" s="3" r="A8">
        <v>926</v>
      </c>
    </row>
    <row spans="1:6" r="9">
      <c t="s" s="4" r="A9">
        <v>487</v>
      </c>
      <c t="s" s="4" r="B9">
        <v>32</v>
      </c>
      <c t="n" s="5" r="C9">
        <v>34418</v>
      </c>
      <c t="n" s="5" r="D9">
        <v>35439</v>
      </c>
      <c t="n" s="5" r="E9">
        <v>102631</v>
      </c>
      <c t="n" s="5" r="F9">
        <v>103566</v>
      </c>
    </row>
    <row spans="1:6" r="10">
      <c t="s" s="4" r="A10">
        <v>928</v>
      </c>
      <c t="s" s="4" r="B10">
        <v>32</v>
      </c>
      <c t="n" s="5" r="C10">
        <v>23937</v>
      </c>
      <c t="n" s="5" r="D10">
        <v>26608</v>
      </c>
      <c t="n" s="5" r="E10">
        <v>74056</v>
      </c>
      <c t="n" s="5" r="F10">
        <v>77863</v>
      </c>
    </row>
    <row spans="1:6" r="11">
      <c t="s" s="4" r="A11">
        <v>393</v>
      </c>
    </row>
    <row spans="1:6" r="12">
      <c t="s" s="3" r="A12">
        <v>926</v>
      </c>
    </row>
    <row spans="1:6" r="13">
      <c t="s" s="4" r="A13">
        <v>487</v>
      </c>
      <c t="s" s="4" r="B13">
        <v>32</v>
      </c>
      <c t="n" s="5" r="C13">
        <v>1358</v>
      </c>
      <c t="n" s="5" r="D13">
        <v>5825</v>
      </c>
      <c t="n" s="5" r="E13">
        <v>7147</v>
      </c>
      <c t="n" s="5" r="F13">
        <v>17674</v>
      </c>
    </row>
    <row spans="1:6" r="14">
      <c t="s" s="4" r="A14">
        <v>928</v>
      </c>
      <c t="s" s="4" r="B14">
        <v>32</v>
      </c>
      <c t="n" s="5" r="C14">
        <v>885</v>
      </c>
      <c t="n" s="5" r="D14">
        <v>5220</v>
      </c>
      <c t="n" s="5" r="E14">
        <v>5656</v>
      </c>
      <c t="n" s="5" r="F14">
        <v>15622</v>
      </c>
    </row>
    <row spans="1:6" r="15">
      <c t="s" s="4" r="A15">
        <v>397</v>
      </c>
    </row>
    <row spans="1:6" r="16">
      <c t="s" s="3" r="A16">
        <v>926</v>
      </c>
    </row>
    <row spans="1:6" r="17">
      <c t="s" s="4" r="A17">
        <v>487</v>
      </c>
      <c t="s" s="4" r="B17">
        <v>32</v>
      </c>
      <c t="n" s="5" r="C17">
        <v>17078</v>
      </c>
      <c t="n" s="5" r="D17">
        <v>15529</v>
      </c>
      <c t="n" s="5" r="E17">
        <v>53530</v>
      </c>
      <c t="n" s="5" r="F17">
        <v>45693</v>
      </c>
    </row>
    <row spans="1:6" r="18">
      <c t="s" s="4" r="A18">
        <v>928</v>
      </c>
      <c t="s" s="4" r="B18">
        <v>32</v>
      </c>
      <c t="n" s="5" r="C18">
        <v>13155</v>
      </c>
      <c t="n" s="5" r="D18">
        <v>12161</v>
      </c>
      <c t="n" s="7" r="E18">
        <v>40184</v>
      </c>
      <c t="n" s="5" r="F18">
        <v>35501</v>
      </c>
    </row>
    <row spans="1:6" r="19">
      <c t="s" s="4" r="A19">
        <v>426</v>
      </c>
    </row>
    <row spans="1:6" r="20">
      <c t="s" s="3" r="A20">
        <v>926</v>
      </c>
    </row>
    <row spans="1:6" r="21">
      <c t="s" s="4" r="A21">
        <v>927</v>
      </c>
      <c t="n" s="5" r="E21">
        <v>3</v>
      </c>
    </row>
    <row spans="1:6" r="22">
      <c t="s" s="4" r="A22">
        <v>197</v>
      </c>
    </row>
    <row spans="1:6" r="23">
      <c t="s" s="3" r="A23">
        <v>926</v>
      </c>
    </row>
    <row spans="1:6" r="24">
      <c t="s" s="4" r="A24">
        <v>487</v>
      </c>
      <c t="n" s="5" r="C24">
        <v>807</v>
      </c>
      <c t="n" s="5" r="D24">
        <v>1798</v>
      </c>
      <c t="n" s="7" r="E24">
        <v>5594</v>
      </c>
      <c t="n" s="5" r="F24">
        <v>5571</v>
      </c>
    </row>
    <row spans="1:6" r="25">
      <c t="s" s="4" r="A25">
        <v>928</v>
      </c>
      <c t="n" s="7" r="C25">
        <v>807</v>
      </c>
      <c t="n" s="7" r="D25">
        <v>1798</v>
      </c>
      <c t="n" s="7" r="E25">
        <v>5594</v>
      </c>
      <c t="n" s="7" r="F25">
        <v>5571</v>
      </c>
    </row>
    <row spans="1:6" r="26">
      <c t="n" r="A26"/>
    </row>
    <row spans="1:6" r="27">
      <c t="s" s="4" r="A27">
        <v>32</v>
      </c>
      <c t="s" s="4" r="B27">
        <v>929</v>
      </c>
    </row>
  </sheetData>
  <mergeCells count="5">
    <mergeCell ref="A1:B2"/>
    <mergeCell ref="C1:D1"/>
    <mergeCell ref="E1:F1"/>
    <mergeCell ref="A26:E26"/>
    <mergeCell ref="B27:E27"/>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930</v>
      </c>
      <c t="s" s="2" r="C1">
        <v>73</v>
      </c>
      <c t="s" s="2" r="E1">
        <v>1</v>
      </c>
    </row>
    <row spans="1:6" r="2">
      <c t="s" s="2" r="C2">
        <v>2</v>
      </c>
      <c t="s" s="2" r="D2">
        <v>74</v>
      </c>
      <c t="s" s="2" r="E2">
        <v>2</v>
      </c>
      <c t="s" s="2" r="F2">
        <v>74</v>
      </c>
    </row>
    <row spans="1:6" r="3">
      <c t="s" s="3" r="A3">
        <v>931</v>
      </c>
    </row>
    <row spans="1:6" r="4">
      <c t="s" s="4" r="A4">
        <v>932</v>
      </c>
      <c t="n" s="7" r="C4">
        <v>38784</v>
      </c>
      <c t="n" s="7" r="D4">
        <v>45787</v>
      </c>
      <c t="n" s="7" r="E4">
        <v>125490</v>
      </c>
      <c t="n" s="7" r="F4">
        <v>134557</v>
      </c>
    </row>
    <row spans="1:6" r="5">
      <c t="s" s="4" r="A5">
        <v>81</v>
      </c>
      <c t="n" s="5" r="C5">
        <v>-20851</v>
      </c>
      <c t="n" s="5" r="D5">
        <v>-21918</v>
      </c>
      <c t="n" s="5" r="E5">
        <v>-61404</v>
      </c>
      <c t="n" s="5" r="F5">
        <v>-66481</v>
      </c>
    </row>
    <row spans="1:6" r="6">
      <c t="s" s="4" r="A6">
        <v>82</v>
      </c>
      <c t="s" s="4" r="B6">
        <v>32</v>
      </c>
      <c t="n" s="5" r="C6">
        <v>-2477</v>
      </c>
      <c t="n" s="5" r="D6">
        <v>-2581</v>
      </c>
      <c t="n" s="5" r="E6">
        <v>-8157</v>
      </c>
      <c t="n" s="5" r="F6">
        <v>-8187</v>
      </c>
    </row>
    <row spans="1:6" r="7">
      <c t="s" s="4" r="A7">
        <v>83</v>
      </c>
      <c t="n" s="5" r="C7">
        <v>-4225</v>
      </c>
      <c t="n" s="5" r="D7">
        <v>-4083</v>
      </c>
      <c t="n" s="5" r="E7">
        <v>-13021</v>
      </c>
      <c t="n" s="5" r="F7">
        <v>-11678</v>
      </c>
    </row>
    <row spans="1:6" r="8">
      <c t="s" s="4" r="A8">
        <v>84</v>
      </c>
      <c t="n" s="5" r="C8">
        <v>-476</v>
      </c>
      <c t="n" s="5" r="D8">
        <v>-372</v>
      </c>
      <c t="n" s="5" r="E8">
        <v>-1259</v>
      </c>
      <c t="n" s="5" r="F8">
        <v>-962</v>
      </c>
    </row>
    <row spans="1:6" r="9">
      <c t="s" s="4" r="A9">
        <v>85</v>
      </c>
      <c t="s" s="4" r="B9">
        <v>39</v>
      </c>
      <c t="n" s="5" r="C9">
        <v>-6500</v>
      </c>
      <c t="n" s="5" r="D9">
        <v>-9500</v>
      </c>
      <c t="n" s="5" r="E9">
        <v>-8124</v>
      </c>
      <c t="n" s="5" r="F9">
        <v>-9500</v>
      </c>
    </row>
    <row spans="1:6" r="10">
      <c t="s" s="4" r="A10">
        <v>88</v>
      </c>
      <c t="n" s="5" r="C10">
        <v>704</v>
      </c>
      <c t="n" s="5" r="D10">
        <v>424</v>
      </c>
      <c t="n" s="5" r="E10">
        <v>1500</v>
      </c>
      <c t="n" s="5" r="F10">
        <v>688</v>
      </c>
    </row>
    <row spans="1:6" r="11">
      <c t="s" s="4" r="A11">
        <v>89</v>
      </c>
      <c t="n" s="5" r="C11">
        <v>-10951</v>
      </c>
      <c t="n" s="5" r="D11">
        <v>-15276</v>
      </c>
      <c t="n" s="5" r="E11">
        <v>-36208</v>
      </c>
      <c t="n" s="5" r="F11">
        <v>-46549</v>
      </c>
    </row>
    <row spans="1:6" r="12">
      <c t="s" s="4" r="A12">
        <v>90</v>
      </c>
      <c t="n" s="5" r="E12">
        <v>-1168</v>
      </c>
      <c t="n" s="5" r="F12">
        <v>-63</v>
      </c>
    </row>
    <row spans="1:6" r="13">
      <c t="s" s="4" r="A13">
        <v>91</v>
      </c>
      <c t="s" s="4" r="B13">
        <v>44</v>
      </c>
      <c t="n" s="5" r="C13">
        <v>4567</v>
      </c>
      <c t="n" s="5" r="E13">
        <v>133234</v>
      </c>
      <c t="n" s="5" r="F13">
        <v>6462</v>
      </c>
    </row>
    <row spans="1:6" r="14">
      <c t="s" s="4" r="A14">
        <v>933</v>
      </c>
      <c t="n" s="5" r="E14">
        <v>0</v>
      </c>
    </row>
    <row spans="1:6" r="15">
      <c t="s" s="4" r="A15">
        <v>93</v>
      </c>
      <c t="s" s="4" r="B15">
        <v>52</v>
      </c>
      <c t="n" s="5" r="D15">
        <v>5</v>
      </c>
      <c t="n" s="5" r="F15">
        <v>30005</v>
      </c>
    </row>
    <row spans="1:6" r="16">
      <c t="s" s="4" r="A16">
        <v>95</v>
      </c>
      <c t="n" s="5" r="C16">
        <v>1297</v>
      </c>
      <c t="n" s="5" r="D16">
        <v>475</v>
      </c>
      <c t="n" s="5" r="E16">
        <v>-7358</v>
      </c>
      <c t="n" s="5" r="F16">
        <v>-4405</v>
      </c>
    </row>
    <row spans="1:6" r="17">
      <c t="s" s="4" r="A17">
        <v>96</v>
      </c>
      <c t="n" s="7" r="C17">
        <v>-128</v>
      </c>
      <c t="n" s="7" r="D17">
        <v>-7039</v>
      </c>
      <c t="n" s="7" r="E17">
        <v>123525</v>
      </c>
      <c t="n" s="7" r="F17">
        <v>23887</v>
      </c>
    </row>
    <row spans="1:6" r="18">
      <c t="n" r="A18"/>
    </row>
    <row spans="1:6" r="19">
      <c t="s" s="4" r="A19">
        <v>32</v>
      </c>
      <c t="s" s="4" r="B19">
        <v>104</v>
      </c>
    </row>
    <row spans="1:6" r="20">
      <c t="s" s="4" r="A20">
        <v>39</v>
      </c>
      <c t="s" s="4" r="B20">
        <v>105</v>
      </c>
    </row>
    <row spans="1:6" r="21">
      <c t="s" s="4" r="A21">
        <v>44</v>
      </c>
      <c t="s" s="4" r="B21">
        <v>106</v>
      </c>
    </row>
    <row spans="1:6" r="22">
      <c t="s" s="4" r="A22">
        <v>52</v>
      </c>
      <c t="s" s="4" r="B22">
        <v>107</v>
      </c>
    </row>
  </sheetData>
  <mergeCells count="8">
    <mergeCell ref="A1:B2"/>
    <mergeCell ref="C1:D1"/>
    <mergeCell ref="E1:F1"/>
    <mergeCell ref="A18:E18"/>
    <mergeCell ref="B19:E19"/>
    <mergeCell ref="B20:E20"/>
    <mergeCell ref="B21:E21"/>
    <mergeCell ref="B22:E2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t="s" s="1" r="A1">
        <v>934</v>
      </c>
      <c t="s" s="2" r="C1">
        <v>2</v>
      </c>
      <c t="s" s="2" r="D1">
        <v>27</v>
      </c>
      <c t="s" s="2" r="E1">
        <v>74</v>
      </c>
      <c t="s" s="2" r="F1">
        <v>935</v>
      </c>
    </row>
    <row spans="1:6" r="2">
      <c t="s" s="3" r="A2">
        <v>936</v>
      </c>
    </row>
    <row spans="1:6" r="3">
      <c t="s" s="4" r="A3">
        <v>937</v>
      </c>
      <c t="s" s="4" r="B3">
        <v>32</v>
      </c>
      <c t="n" s="7" r="C3">
        <v>1781351</v>
      </c>
      <c t="n" s="7" r="D3">
        <v>1929426</v>
      </c>
    </row>
    <row spans="1:6" r="4">
      <c t="s" s="4" r="A4">
        <v>33</v>
      </c>
      <c t="n" s="5" r="C4">
        <v>27775</v>
      </c>
      <c t="n" s="5" r="D4">
        <v>94951</v>
      </c>
    </row>
    <row spans="1:6" r="5">
      <c t="s" s="3" r="A5">
        <v>938</v>
      </c>
    </row>
    <row spans="1:6" r="6">
      <c t="s" s="4" r="A6">
        <v>35</v>
      </c>
      <c t="n" s="5" r="C6">
        <v>15186</v>
      </c>
      <c t="n" s="5" r="D6">
        <v>14461</v>
      </c>
      <c t="n" s="7" r="E6">
        <v>27814</v>
      </c>
      <c t="n" s="7" r="F6">
        <v>24778</v>
      </c>
    </row>
    <row spans="1:6" r="7">
      <c t="s" s="4" r="A7">
        <v>939</v>
      </c>
      <c t="s" s="4" r="B7">
        <v>39</v>
      </c>
      <c t="n" s="5" r="C7">
        <v>66508</v>
      </c>
      <c t="n" s="5" r="D7">
        <v>87368</v>
      </c>
    </row>
    <row spans="1:6" r="8">
      <c t="s" s="4" r="A8">
        <v>38</v>
      </c>
      <c t="s" s="4" r="B8">
        <v>44</v>
      </c>
      <c t="n" s="5" r="D8">
        <v>21927</v>
      </c>
    </row>
    <row spans="1:6" r="9">
      <c t="s" s="4" r="A9">
        <v>40</v>
      </c>
      <c t="n" s="5" r="C9">
        <v>1890820</v>
      </c>
      <c t="n" s="5" r="D9">
        <v>2148133</v>
      </c>
    </row>
    <row spans="1:6" r="10">
      <c t="s" s="4" r="A10">
        <v>940</v>
      </c>
    </row>
    <row spans="1:6" r="11">
      <c t="s" s="3" r="A11">
        <v>938</v>
      </c>
    </row>
    <row spans="1:6" r="12">
      <c t="s" s="4" r="A12">
        <v>40</v>
      </c>
      <c t="n" s="5" r="C12">
        <v>1809126</v>
      </c>
      <c t="n" s="5" r="D12">
        <v>2024377</v>
      </c>
    </row>
    <row spans="1:6" r="13">
      <c t="s" s="4" r="A13">
        <v>389</v>
      </c>
    </row>
    <row spans="1:6" r="14">
      <c t="s" s="3" r="A14">
        <v>936</v>
      </c>
    </row>
    <row spans="1:6" r="15">
      <c t="s" s="4" r="A15">
        <v>937</v>
      </c>
      <c t="s" s="4" r="B15">
        <v>52</v>
      </c>
      <c t="n" s="5" r="C15">
        <v>1018140</v>
      </c>
      <c t="n" s="5" r="D15">
        <v>1069584</v>
      </c>
    </row>
    <row spans="1:6" r="16">
      <c t="s" s="4" r="A16">
        <v>941</v>
      </c>
    </row>
    <row spans="1:6" r="17">
      <c t="s" s="3" r="A17">
        <v>936</v>
      </c>
    </row>
    <row spans="1:6" r="18">
      <c t="s" s="4" r="A18">
        <v>937</v>
      </c>
      <c t="n" s="5" r="D18">
        <v>20300</v>
      </c>
    </row>
    <row spans="1:6" r="19">
      <c t="s" s="4" r="A19">
        <v>393</v>
      </c>
    </row>
    <row spans="1:6" r="20">
      <c t="s" s="3" r="A20">
        <v>936</v>
      </c>
    </row>
    <row spans="1:6" r="21">
      <c t="s" s="4" r="A21">
        <v>937</v>
      </c>
      <c t="n" s="5" r="C21">
        <v>61685</v>
      </c>
      <c t="n" s="5" r="D21">
        <v>207655</v>
      </c>
    </row>
    <row spans="1:6" r="22">
      <c t="s" s="4" r="A22">
        <v>397</v>
      </c>
    </row>
    <row spans="1:6" r="23">
      <c t="s" s="3" r="A23">
        <v>936</v>
      </c>
    </row>
    <row spans="1:6" r="24">
      <c t="s" s="4" r="A24">
        <v>937</v>
      </c>
      <c t="n" s="5" r="C24">
        <v>701526</v>
      </c>
      <c t="n" s="5" r="D24">
        <v>652187</v>
      </c>
    </row>
    <row spans="1:6" r="25">
      <c t="s" s="4" r="A25">
        <v>197</v>
      </c>
    </row>
    <row spans="1:6" r="26">
      <c t="s" s="3" r="A26">
        <v>936</v>
      </c>
    </row>
    <row spans="1:6" r="27">
      <c t="s" s="4" r="A27">
        <v>33</v>
      </c>
      <c t="n" s="7" r="C27">
        <v>27775</v>
      </c>
      <c t="n" s="7" r="D27">
        <v>94951</v>
      </c>
    </row>
    <row spans="1:6" r="28">
      <c t="n" r="A28"/>
    </row>
    <row spans="1:6" r="29">
      <c t="s" s="4" r="A29">
        <v>32</v>
      </c>
      <c t="s" s="4" r="B29">
        <v>60</v>
      </c>
    </row>
    <row spans="1:6" r="30">
      <c t="s" s="4" r="A30">
        <v>39</v>
      </c>
      <c t="s" s="4" r="B30">
        <v>942</v>
      </c>
    </row>
    <row spans="1:6" r="31">
      <c t="s" s="4" r="A31">
        <v>44</v>
      </c>
      <c t="s" s="4" r="B31">
        <v>61</v>
      </c>
    </row>
    <row spans="1:6" r="32">
      <c t="s" s="4" r="A32">
        <v>52</v>
      </c>
      <c t="s" s="4" r="B32">
        <v>943</v>
      </c>
    </row>
  </sheetData>
  <mergeCells count="6">
    <mergeCell ref="A1:B1"/>
    <mergeCell ref="A28:E28"/>
    <mergeCell ref="B29:E29"/>
    <mergeCell ref="B30:E30"/>
    <mergeCell ref="B31:E31"/>
    <mergeCell ref="B32:E32"/>
  </mergeCells>
  <pageMargins bottom="1" footer="0.5" header="0.5" left="0.75" right="0.75" top="1"/>
</worksheet>
</file>

<file path=xl/worksheets/sheet7.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36"/>
    <col customWidth="1" max="5" min="5" width="46"/>
    <col customWidth="1" max="6" min="6" width="25"/>
    <col customWidth="1" max="7" min="7" width="11"/>
    <col customWidth="1" max="8" min="8" width="4"/>
  </cols>
  <sheetData>
    <row spans="1:8" r="1">
      <c t="s" s="1" r="A1">
        <v>119</v>
      </c>
      <c t="s" s="2" r="B1">
        <v>120</v>
      </c>
      <c t="s" s="2" r="C1">
        <v>121</v>
      </c>
      <c t="s" s="2" r="D1">
        <v>122</v>
      </c>
      <c t="s" s="2" r="E1">
        <v>123</v>
      </c>
      <c t="s" s="2" r="F1">
        <v>124</v>
      </c>
      <c t="s" s="2" r="G1">
        <v>125</v>
      </c>
    </row>
    <row spans="1:8" r="2">
      <c t="s" s="4" r="A2">
        <v>126</v>
      </c>
      <c t="n" s="5" r="B2">
        <v>178400000</v>
      </c>
      <c t="n" s="5" r="G2">
        <v>178399679</v>
      </c>
      <c t="s" s="4" r="H2">
        <v>32</v>
      </c>
    </row>
    <row spans="1:8" r="3">
      <c t="s" s="4" r="A3">
        <v>127</v>
      </c>
      <c t="n" s="7" r="B3">
        <v>1784</v>
      </c>
      <c t="n" s="7" r="C3">
        <v>1586444</v>
      </c>
      <c t="n" s="7" r="D3">
        <v>-893791</v>
      </c>
      <c t="n" s="7" r="E3">
        <v>-10120</v>
      </c>
      <c t="n" s="7" r="F3">
        <v>79663</v>
      </c>
      <c t="n" s="7" r="G3">
        <v>763980</v>
      </c>
    </row>
    <row spans="1:8" r="4">
      <c t="s" s="3" r="A4">
        <v>128</v>
      </c>
    </row>
    <row spans="1:8" r="5">
      <c t="s" s="4" r="A5">
        <v>129</v>
      </c>
      <c t="n" s="5" r="D5">
        <v>123525</v>
      </c>
      <c t="n" s="5" r="F5">
        <v>7358</v>
      </c>
      <c t="n" s="5" r="G5">
        <v>130883</v>
      </c>
    </row>
    <row spans="1:8" r="6">
      <c t="s" s="4" r="A6">
        <v>115</v>
      </c>
      <c t="n" s="5" r="E6">
        <v>-4889</v>
      </c>
      <c t="n" s="5" r="F6">
        <v>-362</v>
      </c>
      <c t="n" s="5" r="G6">
        <v>-5251</v>
      </c>
    </row>
    <row spans="1:8" r="7">
      <c t="s" s="3" r="A7">
        <v>130</v>
      </c>
    </row>
    <row spans="1:8" r="8">
      <c t="s" s="4" r="A8">
        <v>131</v>
      </c>
      <c t="n" s="5" r="B8">
        <v>11939000</v>
      </c>
    </row>
    <row spans="1:8" r="9">
      <c t="s" s="4" r="A9">
        <v>132</v>
      </c>
      <c t="n" s="7" r="B9">
        <v>119</v>
      </c>
      <c t="n" s="5" r="C9">
        <v>81490</v>
      </c>
      <c t="n" s="5" r="G9">
        <v>81609</v>
      </c>
    </row>
    <row spans="1:8" r="10">
      <c t="s" s="4" r="A10">
        <v>133</v>
      </c>
      <c t="n" s="5" r="B10">
        <v>618000</v>
      </c>
    </row>
    <row spans="1:8" r="11">
      <c t="s" s="4" r="A11">
        <v>134</v>
      </c>
      <c t="n" s="7" r="B11">
        <v>6</v>
      </c>
      <c t="n" s="5" r="C11">
        <v>942</v>
      </c>
      <c t="n" s="5" r="G11">
        <v>948</v>
      </c>
    </row>
    <row spans="1:8" r="12">
      <c t="s" s="4" r="A12">
        <v>135</v>
      </c>
      <c t="n" s="5" r="B12">
        <v>-25914000</v>
      </c>
    </row>
    <row spans="1:8" r="13">
      <c t="s" s="4" r="A13">
        <v>136</v>
      </c>
      <c t="n" s="7" r="B13">
        <v>-259</v>
      </c>
      <c t="n" s="5" r="C13">
        <v>-189350</v>
      </c>
      <c t="n" s="5" r="G13">
        <v>-189609</v>
      </c>
    </row>
    <row spans="1:8" r="14">
      <c t="s" s="4" r="A14">
        <v>137</v>
      </c>
      <c t="n" s="5" r="C14">
        <v>24</v>
      </c>
      <c t="n" s="5" r="G14">
        <v>24</v>
      </c>
    </row>
    <row spans="1:8" r="15">
      <c t="s" s="4" r="A15">
        <v>138</v>
      </c>
      <c t="n" s="5" r="D15">
        <v>-48265</v>
      </c>
      <c t="n" s="5" r="G15">
        <v>-48265</v>
      </c>
    </row>
    <row spans="1:8" r="16">
      <c t="s" s="3" r="A16">
        <v>139</v>
      </c>
    </row>
    <row spans="1:8" r="17">
      <c t="s" s="4" r="A17">
        <v>140</v>
      </c>
      <c t="n" s="5" r="F17">
        <v>16517</v>
      </c>
      <c t="n" s="5" r="G17">
        <v>16517</v>
      </c>
    </row>
    <row spans="1:8" r="18">
      <c t="s" s="4" r="A18">
        <v>141</v>
      </c>
      <c t="n" s="5" r="F18">
        <v>-3508</v>
      </c>
      <c t="n" s="5" r="G18">
        <v>-3508</v>
      </c>
    </row>
    <row spans="1:8" r="19">
      <c t="s" s="4" r="A19">
        <v>142</v>
      </c>
      <c t="n" s="5" r="C19">
        <v>-147</v>
      </c>
      <c t="n" s="5" r="E19">
        <v>24</v>
      </c>
      <c t="n" s="5" r="F19">
        <v>-2110</v>
      </c>
      <c t="n" s="7" r="G19">
        <v>-2233</v>
      </c>
    </row>
    <row spans="1:8" r="20">
      <c t="s" s="4" r="A20">
        <v>143</v>
      </c>
      <c t="n" s="5" r="B20">
        <v>165043000</v>
      </c>
      <c t="n" s="5" r="G20">
        <v>165043370</v>
      </c>
      <c t="s" s="4" r="H20">
        <v>32</v>
      </c>
    </row>
    <row spans="1:8" r="21">
      <c t="s" s="4" r="A21">
        <v>144</v>
      </c>
      <c t="n" s="7" r="B21">
        <v>1650</v>
      </c>
      <c t="n" s="7" r="C21">
        <v>1479403</v>
      </c>
      <c t="n" s="7" r="D21">
        <v>-818531</v>
      </c>
      <c t="n" s="7" r="E21">
        <v>-14985</v>
      </c>
      <c t="n" s="7" r="F21">
        <v>97558</v>
      </c>
      <c t="n" s="7" r="G21">
        <v>745095</v>
      </c>
    </row>
    <row spans="1:8" r="22">
      <c t="n" r="A22"/>
    </row>
    <row spans="1:8" r="23">
      <c t="s" s="4" r="A23">
        <v>32</v>
      </c>
      <c t="s" s="4" r="B23">
        <v>63</v>
      </c>
    </row>
  </sheetData>
  <mergeCells count="3">
    <mergeCell ref="G1:H1"/>
    <mergeCell ref="A22:H22"/>
    <mergeCell ref="B23:H23"/>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145</v>
      </c>
      <c t="s" s="2" r="C1">
        <v>1</v>
      </c>
    </row>
    <row spans="1:4" r="2">
      <c t="s" s="2" r="C2">
        <v>2</v>
      </c>
      <c t="s" s="2" r="D2">
        <v>74</v>
      </c>
    </row>
    <row spans="1:4" r="3">
      <c t="s" s="3" r="A3">
        <v>146</v>
      </c>
    </row>
    <row spans="1:4" r="4">
      <c t="s" s="4" r="A4">
        <v>94</v>
      </c>
      <c t="n" s="7" r="C4">
        <v>130883</v>
      </c>
      <c t="n" s="7" r="D4">
        <v>28292</v>
      </c>
    </row>
    <row spans="1:4" r="5">
      <c t="s" s="3" r="A5">
        <v>147</v>
      </c>
    </row>
    <row spans="1:4" r="6">
      <c t="s" s="4" r="A6">
        <v>81</v>
      </c>
      <c t="n" s="5" r="C6">
        <v>61404</v>
      </c>
      <c t="n" s="5" r="D6">
        <v>66481</v>
      </c>
    </row>
    <row spans="1:4" r="7">
      <c t="s" s="4" r="A7">
        <v>148</v>
      </c>
      <c t="n" s="5" r="C7">
        <v>-133234</v>
      </c>
      <c t="n" s="5" r="D7">
        <v>-36140</v>
      </c>
    </row>
    <row spans="1:4" r="8">
      <c t="s" s="4" r="A8">
        <v>149</v>
      </c>
      <c t="s" s="4" r="B8">
        <v>32</v>
      </c>
      <c t="n" s="5" r="C8">
        <v>8124</v>
      </c>
      <c t="n" s="5" r="D8">
        <v>9500</v>
      </c>
    </row>
    <row spans="1:4" r="9">
      <c t="s" s="4" r="A9">
        <v>150</v>
      </c>
      <c t="n" s="5" r="C9">
        <v>6421</v>
      </c>
    </row>
    <row spans="1:4" r="10">
      <c t="s" s="4" r="A10">
        <v>90</v>
      </c>
      <c t="n" s="5" r="C10">
        <v>1168</v>
      </c>
      <c t="n" s="5" r="D10">
        <v>63</v>
      </c>
    </row>
    <row spans="1:4" r="11">
      <c t="s" s="4" r="A11">
        <v>151</v>
      </c>
      <c t="n" s="5" r="C11">
        <v>3016</v>
      </c>
      <c t="n" s="5" r="D11">
        <v>7286</v>
      </c>
    </row>
    <row spans="1:4" r="12">
      <c t="s" s="4" r="A12">
        <v>152</v>
      </c>
      <c t="n" s="5" r="C12">
        <v>119</v>
      </c>
      <c t="n" s="5" r="D12">
        <v>-12616</v>
      </c>
    </row>
    <row spans="1:4" r="13">
      <c t="s" s="4" r="A13">
        <v>153</v>
      </c>
      <c t="n" s="5" r="C13">
        <v>77901</v>
      </c>
      <c t="n" s="5" r="D13">
        <v>62866</v>
      </c>
    </row>
    <row spans="1:4" r="14">
      <c t="s" s="3" r="A14">
        <v>154</v>
      </c>
    </row>
    <row spans="1:4" r="15">
      <c t="s" s="4" r="A15">
        <v>155</v>
      </c>
      <c t="n" s="5" r="C15">
        <v>-200447</v>
      </c>
      <c t="n" s="5" r="D15">
        <v>-86346</v>
      </c>
    </row>
    <row spans="1:4" r="16">
      <c t="s" s="4" r="A16">
        <v>156</v>
      </c>
      <c t="n" s="5" r="C16">
        <v>-22043</v>
      </c>
      <c t="n" s="5" r="D16">
        <v>-10176</v>
      </c>
    </row>
    <row spans="1:4" r="17">
      <c t="s" s="4" r="A17">
        <v>157</v>
      </c>
      <c t="n" s="5" r="C17">
        <v>342157</v>
      </c>
      <c t="n" s="5" r="D17">
        <v>96602</v>
      </c>
    </row>
    <row spans="1:4" r="18">
      <c t="s" s="4" r="A18">
        <v>158</v>
      </c>
      <c t="n" s="5" r="C18">
        <v>52945</v>
      </c>
      <c t="n" s="5" r="D18">
        <v>23688</v>
      </c>
    </row>
    <row spans="1:4" r="19">
      <c t="s" s="4" r="A19">
        <v>159</v>
      </c>
      <c t="n" s="5" r="C19">
        <v>-4931</v>
      </c>
      <c t="n" s="5" r="D19">
        <v>-1146</v>
      </c>
    </row>
    <row spans="1:4" r="20">
      <c t="s" s="4" r="A20">
        <v>160</v>
      </c>
      <c t="n" s="5" r="C20">
        <v>167681</v>
      </c>
      <c t="n" s="5" r="D20">
        <v>22622</v>
      </c>
    </row>
    <row spans="1:4" r="21">
      <c t="s" s="3" r="A21">
        <v>161</v>
      </c>
    </row>
    <row spans="1:4" r="22">
      <c t="s" s="4" r="A22">
        <v>162</v>
      </c>
      <c t="n" s="5" r="C22">
        <v>-110405</v>
      </c>
      <c t="n" s="5" r="D22">
        <v>-49133</v>
      </c>
    </row>
    <row spans="1:4" r="23">
      <c t="s" s="4" r="A23">
        <v>163</v>
      </c>
      <c t="n" s="5" r="C23">
        <v>-53267</v>
      </c>
    </row>
    <row spans="1:4" r="24">
      <c t="s" s="4" r="A24">
        <v>164</v>
      </c>
      <c t="n" s="5" r="C24">
        <v>34000</v>
      </c>
      <c t="n" s="5" r="D24">
        <v>17500</v>
      </c>
    </row>
    <row spans="1:4" r="25">
      <c t="s" s="4" r="A25">
        <v>165</v>
      </c>
      <c t="n" s="5" r="C25">
        <v>80000</v>
      </c>
    </row>
    <row spans="1:4" r="26">
      <c t="s" s="4" r="A26">
        <v>166</v>
      </c>
      <c t="n" s="5" r="C26">
        <v>-25796</v>
      </c>
      <c t="n" s="5" r="D26">
        <v>-844</v>
      </c>
    </row>
    <row spans="1:4" r="27">
      <c t="s" s="4" r="A27">
        <v>167</v>
      </c>
      <c t="n" s="5" r="C27">
        <v>-190019</v>
      </c>
      <c t="n" s="5" r="D27">
        <v>-65087</v>
      </c>
    </row>
    <row spans="1:4" r="28">
      <c t="s" s="4" r="A28">
        <v>168</v>
      </c>
      <c t="n" s="5" r="C28">
        <v>-32080</v>
      </c>
      <c t="n" s="5" r="D28">
        <v>-30913</v>
      </c>
    </row>
    <row spans="1:4" r="29">
      <c t="s" s="4" r="A29">
        <v>169</v>
      </c>
      <c t="n" s="5" r="C29">
        <v>68851</v>
      </c>
      <c t="n" s="5" r="D29">
        <v>66041</v>
      </c>
    </row>
    <row spans="1:4" r="30">
      <c t="s" s="4" r="A30">
        <v>170</v>
      </c>
      <c t="n" s="5" r="C30">
        <v>-3487</v>
      </c>
      <c t="n" s="5" r="D30">
        <v>-3836</v>
      </c>
    </row>
    <row spans="1:4" r="31">
      <c t="s" s="4" r="A31">
        <v>171</v>
      </c>
      <c t="n" s="5" r="C31">
        <v>-3394</v>
      </c>
      <c t="n" s="5" r="D31">
        <v>-8391</v>
      </c>
    </row>
    <row spans="1:4" r="32">
      <c t="s" s="4" r="A32">
        <v>172</v>
      </c>
      <c t="n" s="5" r="C32">
        <v>-9260</v>
      </c>
      <c t="n" s="5" r="D32">
        <v>-7789</v>
      </c>
    </row>
    <row spans="1:4" r="33">
      <c t="s" s="4" r="A33">
        <v>173</v>
      </c>
      <c t="n" s="5" r="C33">
        <v>-244857</v>
      </c>
      <c t="n" s="5" r="D33">
        <v>-82452</v>
      </c>
    </row>
    <row spans="1:4" r="34">
      <c t="s" s="4" r="A34">
        <v>174</v>
      </c>
      <c t="n" s="5" r="C34">
        <v>725</v>
      </c>
      <c t="n" s="5" r="D34">
        <v>3036</v>
      </c>
    </row>
    <row spans="1:4" r="35">
      <c t="s" s="4" r="A35">
        <v>175</v>
      </c>
      <c t="n" s="5" r="C35">
        <v>14461</v>
      </c>
      <c t="n" s="5" r="D35">
        <v>24778</v>
      </c>
    </row>
    <row spans="1:4" r="36">
      <c t="s" s="4" r="A36">
        <v>176</v>
      </c>
      <c t="n" s="5" r="C36">
        <v>15186</v>
      </c>
      <c t="n" s="5" r="D36">
        <v>27814</v>
      </c>
    </row>
    <row spans="1:4" r="37">
      <c t="s" s="3" r="A37">
        <v>177</v>
      </c>
    </row>
    <row spans="1:4" r="38">
      <c t="s" s="4" r="A38">
        <v>178</v>
      </c>
      <c t="n" s="5" r="C38">
        <v>34486</v>
      </c>
      <c t="n" s="5" r="D38">
        <v>43299</v>
      </c>
    </row>
    <row spans="1:4" r="39">
      <c t="s" s="3" r="A39">
        <v>179</v>
      </c>
    </row>
    <row spans="1:4" r="40">
      <c t="s" s="4" r="A40">
        <v>180</v>
      </c>
      <c t="n" s="5" r="C40">
        <v>16090</v>
      </c>
      <c t="n" s="5" r="D40">
        <v>15578</v>
      </c>
    </row>
    <row spans="1:4" r="41">
      <c t="s" s="4" r="A41">
        <v>181</v>
      </c>
      <c t="n" s="5" r="C41">
        <v>7324</v>
      </c>
    </row>
    <row spans="1:4" r="42">
      <c t="s" s="4" r="A42">
        <v>182</v>
      </c>
      <c t="n" s="5" r="C42">
        <v>11869</v>
      </c>
    </row>
    <row spans="1:4" r="43">
      <c t="s" s="4" r="A43">
        <v>183</v>
      </c>
      <c t="n" s="5" r="C43">
        <v>11869</v>
      </c>
      <c t="n" s="5" r="D43">
        <v>12232</v>
      </c>
    </row>
    <row spans="1:4" r="44">
      <c t="s" s="4" r="A44">
        <v>184</v>
      </c>
      <c t="s" s="4" r="B44">
        <v>39</v>
      </c>
      <c t="n" s="5" r="C44">
        <v>11228</v>
      </c>
      <c t="n" s="5" r="D44">
        <v>7125</v>
      </c>
    </row>
    <row spans="1:4" r="45">
      <c t="s" s="4" r="A45">
        <v>185</v>
      </c>
      <c t="s" s="4" r="B45">
        <v>39</v>
      </c>
      <c t="n" s="5" r="C45">
        <v>128008</v>
      </c>
      <c t="n" s="5" r="D45">
        <v>94011</v>
      </c>
    </row>
    <row spans="1:4" r="46">
      <c t="s" s="4" r="A46">
        <v>186</v>
      </c>
      <c t="s" s="4" r="B46">
        <v>39</v>
      </c>
      <c t="n" s="7" r="C46">
        <v>139236</v>
      </c>
      <c t="n" s="7" r="D46">
        <v>101807</v>
      </c>
    </row>
    <row spans="1:4" r="47">
      <c t="n" r="A47"/>
    </row>
    <row spans="1:4" r="48">
      <c t="s" s="4" r="A48">
        <v>32</v>
      </c>
      <c t="s" s="4" r="B48">
        <v>105</v>
      </c>
    </row>
    <row spans="1:4" r="49">
      <c t="s" s="4" r="A49">
        <v>39</v>
      </c>
      <c t="s" s="4" r="B49">
        <v>187</v>
      </c>
    </row>
  </sheetData>
  <mergeCells count="5">
    <mergeCell ref="A1:B2"/>
    <mergeCell ref="C1:D1"/>
    <mergeCell ref="A47:C47"/>
    <mergeCell ref="B48:C48"/>
    <mergeCell ref="B49:C49"/>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Organization</vt:lpstr>
      <vt:lpstr>Summary of Significant Accounti</vt:lpstr>
      <vt:lpstr>Investments in Real Property</vt:lpstr>
      <vt:lpstr>Debt Related Investments</vt:lpstr>
      <vt:lpstr>Debt Obligations</vt:lpstr>
      <vt:lpstr>Derivatives And Hedging Activit</vt:lpstr>
      <vt:lpstr>Fair Value of Financial Instrum</vt:lpstr>
      <vt:lpstr>Stockholders' Equity</vt:lpstr>
      <vt:lpstr>Related Party Transactions</vt:lpstr>
      <vt:lpstr>Net Income Per Common Share</vt:lpstr>
      <vt:lpstr>Segment Information</vt:lpstr>
      <vt:lpstr>Subsequent Events</vt:lpstr>
      <vt:lpstr>Summary of Significant Accoun21</vt:lpstr>
      <vt:lpstr>Investments in Real Property (T</vt:lpstr>
      <vt:lpstr>Debt Related Investments (Table</vt:lpstr>
      <vt:lpstr>Debt Obligations (Tables)</vt:lpstr>
      <vt:lpstr>Derivatives And Hedging Activ25</vt:lpstr>
      <vt:lpstr>Fair Value of Financial Instr26</vt:lpstr>
      <vt:lpstr>Stockholders' Equity (Tables)</vt:lpstr>
      <vt:lpstr>Related Party Transactions (Tab</vt:lpstr>
      <vt:lpstr>Net Income Per Common Share (Ta</vt:lpstr>
      <vt:lpstr>Segment Information (Tables)</vt:lpstr>
      <vt:lpstr>Organization (Details)</vt:lpstr>
      <vt:lpstr>Summary Of Significant Accoun32</vt:lpstr>
      <vt:lpstr>Investments in Real Property (N</vt:lpstr>
      <vt:lpstr>Investments In Real Property (C</vt:lpstr>
      <vt:lpstr>Investments in Real Property (S</vt:lpstr>
      <vt:lpstr>Investments in Real Property 36</vt:lpstr>
      <vt:lpstr>Investments in Real Property 37</vt:lpstr>
      <vt:lpstr>Investments in Real Property 38</vt:lpstr>
      <vt:lpstr>Investments in Real Property 39</vt:lpstr>
      <vt:lpstr>Investments in Real Property 40</vt:lpstr>
      <vt:lpstr>Investments in Real Property 41</vt:lpstr>
      <vt:lpstr>Investments in Real Property 42</vt:lpstr>
      <vt:lpstr>Investments in Real Property 43</vt:lpstr>
      <vt:lpstr>Debt Related Investments (Narra</vt:lpstr>
      <vt:lpstr>Debt Related Investments (Sched</vt:lpstr>
      <vt:lpstr>Debt Related Investments (Recor</vt:lpstr>
      <vt:lpstr>Debt Obligations (Narrative) (D</vt:lpstr>
      <vt:lpstr>Debt Obligations (Summary of Bo</vt:lpstr>
      <vt:lpstr>Debt Obligations (Schedule Of R</vt:lpstr>
      <vt:lpstr>Debt Obligations (Summary of 50</vt:lpstr>
      <vt:lpstr>Derivatives And Hedging Activ51</vt:lpstr>
      <vt:lpstr>Derivatives And Hedging Activ52</vt:lpstr>
      <vt:lpstr>Derivatives And Hedging Activ53</vt:lpstr>
      <vt:lpstr>Derivatives And Hedging Activ54</vt:lpstr>
      <vt:lpstr>Fair Value of Financial Instr55</vt:lpstr>
      <vt:lpstr>Stockholders' Equity (Narrative</vt:lpstr>
      <vt:lpstr>Stockholders' Equity (Informati</vt:lpstr>
      <vt:lpstr>Related Party Transactions (Nar</vt:lpstr>
      <vt:lpstr>Related Party Transactions (Sch</vt:lpstr>
      <vt:lpstr>Related Party Transactions (Sum</vt:lpstr>
      <vt:lpstr>Net Income Per Common Share (De</vt:lpstr>
      <vt:lpstr>Segment Information (Revenue an</vt:lpstr>
      <vt:lpstr>Segment Information (Reconcilia</vt:lpstr>
      <vt:lpstr>Segment Information (Schedule 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5:06:21Z</dcterms:created>
  <dcterms:modified xmlns:dcterms="http://purl.org/dc/terms/" xmlns:xsi="http://www.w3.org/2001/XMLSchema-instance" xsi:type="dcterms:W3CDTF">2015-11-12T15:06:21Z</dcterms:modified>
  <dc:title xmlns:dc="http://purl.org/dc/elements/1.1/">Untitled</dc:title>
  <dc:description xmlns:dc="http://purl.org/dc/elements/1.1/"/>
  <dc:subject xmlns:dc="http://purl.org/dc/elements/1.1/"/>
  <cp:keywords/>
  <cp:category/>
</cp:coreProperties>
</file>